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Description of Business" sheetId="8" r:id="rId8"/>
    <s:sheet name="Summary Of Significant Accounti" sheetId="9" r:id="rId9"/>
    <s:sheet name="Property, Plant and Equipment" sheetId="10" r:id="rId10"/>
    <s:sheet name="Long-Term Debt" sheetId="11" r:id="rId11"/>
    <s:sheet name="Asset Retirement Obligation" sheetId="12" r:id="rId12"/>
    <s:sheet name="Fair Value Measurements" sheetId="13" r:id="rId13"/>
    <s:sheet name="Derivative Instruments and Hedg" sheetId="14" r:id="rId14"/>
    <s:sheet name="Capital Stock" sheetId="15" r:id="rId15"/>
    <s:sheet name="Equity Compensation Plans" sheetId="16" r:id="rId16"/>
    <s:sheet name="Interest Expense" sheetId="17" r:id="rId17"/>
    <s:sheet name="Related Party Transactions" sheetId="18" r:id="rId18"/>
    <s:sheet name="Income Taxes" sheetId="19" r:id="rId19"/>
    <s:sheet name="Earnings per Share" sheetId="20" r:id="rId20"/>
    <s:sheet name="Commitments and Contingencies" sheetId="21" r:id="rId21"/>
    <s:sheet name="Concentration of Risk and Signi" sheetId="22" r:id="rId22"/>
    <s:sheet name="Statement of Cash Flows - Suppl" sheetId="23" r:id="rId23"/>
    <s:sheet name="Quarterly Consolidated Financia" sheetId="24" r:id="rId24"/>
    <s:sheet name="Supplemental Oil and Gas Disclo" sheetId="25" r:id="rId25"/>
    <s:sheet name="Summary of Significant Accoun26" sheetId="26" r:id="rId26"/>
    <s:sheet name="Summary Of Significant Accoun27" sheetId="27" r:id="rId27"/>
    <s:sheet name="Property, Plant And Equipment (" sheetId="28" r:id="rId28"/>
    <s:sheet name="Asset Retirement Obligation (Ta" sheetId="29" r:id="rId29"/>
    <s:sheet name="Fair Value Measurements (Tables" sheetId="30" r:id="rId30"/>
    <s:sheet name="Derivative Instruments and He31" sheetId="31" r:id="rId31"/>
    <s:sheet name="Capital Stock (Tables)" sheetId="32" r:id="rId32"/>
    <s:sheet name="Equity Compensation Plans (Tabl" sheetId="33" r:id="rId33"/>
    <s:sheet name="Interest Expense (Tables)" sheetId="34" r:id="rId34"/>
    <s:sheet name="Income Taxes (Tables)" sheetId="35" r:id="rId35"/>
    <s:sheet name="Earnings Per Share (Tables)" sheetId="36" r:id="rId36"/>
    <s:sheet name="Commitments and Contingencies (" sheetId="37" r:id="rId37"/>
    <s:sheet name="Concentration of Risk and Sig38" sheetId="38" r:id="rId38"/>
    <s:sheet name="Statement of Cash Flows - Sup39" sheetId="39" r:id="rId39"/>
    <s:sheet name="Quarterly Consolidated Financ40" sheetId="40" r:id="rId40"/>
    <s:sheet name="Supplemental Oil and Gas Disc41" sheetId="41" r:id="rId41"/>
    <s:sheet name="Description Of Business (Narrat" sheetId="42" r:id="rId42"/>
    <s:sheet name="Summary of Significant Accoun43" sheetId="43" r:id="rId43"/>
    <s:sheet name="Summary of Significant Accoun44" sheetId="44" r:id="rId44"/>
    <s:sheet name="Summary of Significant Accoun45" sheetId="45" r:id="rId45"/>
    <s:sheet name="Property, Plant And Equipment46" sheetId="46" r:id="rId46"/>
    <s:sheet name="Property, Plant and Equipment47" sheetId="47" r:id="rId47"/>
    <s:sheet name="Property, Plant and Equipment48" sheetId="48" r:id="rId48"/>
    <s:sheet name="Property, Plant and Equipment49" sheetId="49" r:id="rId49"/>
    <s:sheet name="Property, Plant And Equipment50" sheetId="50" r:id="rId50"/>
    <s:sheet name="Property, Plant And Equipment51" sheetId="51" r:id="rId51"/>
    <s:sheet name="Long-Term Debt (Narrative) (Det" sheetId="52" r:id="rId52"/>
    <s:sheet name="Asset Retirement Obligation (De" sheetId="53" r:id="rId53"/>
    <s:sheet name="Asset Retirement Obligation (Na" sheetId="54" r:id="rId54"/>
    <s:sheet name="Fair Value Measurements (Narrat" sheetId="55" r:id="rId55"/>
    <s:sheet name="Fair Value Measurements (Fair V" sheetId="56" r:id="rId56"/>
    <s:sheet name="Fair Value Measurements (Net Ch"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Capital Stock (Narrative) (Deta" sheetId="63" r:id="rId63"/>
    <s:sheet name="Capital Stock (Schedule of Issu" sheetId="64" r:id="rId64"/>
    <s:sheet name="Equity Compensation Plans (Narr" sheetId="65" r:id="rId65"/>
    <s:sheet name="Equity Compensation Plans (Shar" sheetId="66" r:id="rId66"/>
    <s:sheet name="Equity Compensation Plans (Rest" sheetId="67" r:id="rId67"/>
    <s:sheet name="Equity Compensation Plans (Sche" sheetId="68" r:id="rId68"/>
    <s:sheet name="Equity Compensation Plans (Summ" sheetId="69" r:id="rId69"/>
    <s:sheet name="Equity Compensation Plans (Sc70" sheetId="70" r:id="rId70"/>
    <s:sheet name="Interest Expense (Schedule of C" sheetId="71" r:id="rId71"/>
    <s:sheet name="Interest Expense (Schedule of72" sheetId="72" r:id="rId72"/>
    <s:sheet name="Related Party Transactions (Nar" sheetId="73" r:id="rId73"/>
    <s:sheet name="Income Taxes (Schedule of (Loss" sheetId="74" r:id="rId74"/>
    <s:sheet name="Income Taxes (Schedule of Compo" sheetId="75" r:id="rId75"/>
    <s:sheet name="Income Taxes (Narrative) (Detai" sheetId="76" r:id="rId76"/>
    <s:sheet name="Income Taxes (Schedule of Effec" sheetId="77" r:id="rId77"/>
    <s:sheet name="Income Taxes (Schedule of Defer" sheetId="78" r:id="rId78"/>
    <s:sheet name="Earnings per Share (Schedule of" sheetId="79" r:id="rId79"/>
    <s:sheet name="Commitments and Contingencies80" sheetId="80" r:id="rId80"/>
    <s:sheet name="Commitments and Contingencies81" sheetId="81" r:id="rId81"/>
    <s:sheet name="Concentration of Risk and Sig82" sheetId="82" r:id="rId82"/>
    <s:sheet name="Statement of Cash Flows - Sup83" sheetId="83" r:id="rId83"/>
    <s:sheet name="Quarterly Consolidated Financ84" sheetId="84" r:id="rId84"/>
    <s:sheet name="Quarterly Consolidated Financ85" sheetId="85" r:id="rId85"/>
    <s:sheet name="Supplemental Oil and Gas Disc86" sheetId="86" r:id="rId86"/>
    <s:sheet name="Supplemental Oil and Gas Disc87" sheetId="87" r:id="rId87"/>
    <s:sheet name="Supplemental Oil and Gas Disc88" sheetId="88" r:id="rId88"/>
    <s:sheet name="Supplemental Oil and Gas Disc89" sheetId="89" r:id="rId89"/>
    <s:sheet name="Supplemental Oil and Gas Disc90" sheetId="90" r:id="rId90"/>
    <s:sheet name="Supplemental Oil and Gas Disc91" sheetId="91" r:id="rId91"/>
    <s:sheet name="Supplemental Oil and Gas Disc92" sheetId="92" r:id="rId92"/>
    <s:sheet name="Supplemental Oil and Gas Disc93" sheetId="93" r:id="rId93"/>
    <s:sheet name="Supplemental Oil and Gas Disc94" sheetId="94" r:id="rId94"/>
    <s:sheet name="Supplemental Oil and Gas Disc95" sheetId="95" r:id="rId95"/>
  </s:sheets>
  <s:definedNames/>
  <s:calcPr calcId="124519" calcMode="auto" fullCalcOnLoad="1"/>
</s:workbook>
</file>

<file path=xl/sharedStrings.xml><?xml version="1.0" encoding="utf-8"?>
<sst xmlns="http://schemas.openxmlformats.org/spreadsheetml/2006/main" uniqueCount="1184">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Gastar Exploration Inc.</t>
  </si>
  <si>
    <t>Trading Symbol</t>
  </si>
  <si>
    <t>GST</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CURRENT ASSETS:</t>
  </si>
  <si>
    <t>Cash and cash equivalents</t>
  </si>
  <si>
    <t>Accounts receivable, net of allowance for doubtful accounts of $0, respectively</t>
  </si>
  <si>
    <t>Commodity derivative contracts</t>
  </si>
  <si>
    <t>Prepaid expenses</t>
  </si>
  <si>
    <t>Total current assets</t>
  </si>
  <si>
    <t>Oil and natural gas properties, full cost method of accounting:</t>
  </si>
  <si>
    <t>Unproved properties, excluded from amortization</t>
  </si>
  <si>
    <t>Proved properties</t>
  </si>
  <si>
    <t>Total natural gas and oil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4)</t>
  </si>
  <si>
    <t xml:space="preserve"> </t>
  </si>
  <si>
    <t>STOCKHOLDERS' EQUITY:</t>
  </si>
  <si>
    <t>Common stock</t>
  </si>
  <si>
    <t>Additional paid-in capital</t>
  </si>
  <si>
    <t>Accumulated deficit</t>
  </si>
  <si>
    <t>Total stockholders' equity</t>
  </si>
  <si>
    <t>TOTAL LIABILITIES AND STOCKHOLDERS' EQUITY</t>
  </si>
  <si>
    <t>Series A Preferred Stock</t>
  </si>
  <si>
    <t>Preferred stock</t>
  </si>
  <si>
    <t>Series B Preferred Stock</t>
  </si>
  <si>
    <t>Consolidated Balance Sheets (Parenthetical) - USD ($) $ in Thousands</t>
  </si>
  <si>
    <t>Accounts receivable, net of 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t>
  </si>
  <si>
    <t>Consolidated Statements Of Operations - USD ($) $ in Thousands</t>
  </si>
  <si>
    <t>Dec. 31, 2013</t>
  </si>
  <si>
    <t>REVENUES:</t>
  </si>
  <si>
    <t>Oil and condensate</t>
  </si>
  <si>
    <t>Natural gas</t>
  </si>
  <si>
    <t>NGLs</t>
  </si>
  <si>
    <t>Total oil and condensate, natural gas and NGLs revenues</t>
  </si>
  <si>
    <t>Gain (loss) on commodity derivatives contracts</t>
  </si>
  <si>
    <t>Total revenues</t>
  </si>
  <si>
    <t>EXPENSES:</t>
  </si>
  <si>
    <t>Production taxes</t>
  </si>
  <si>
    <t>Lease operating expenses</t>
  </si>
  <si>
    <t>Transportation, treating and gathering</t>
  </si>
  <si>
    <t>Depreciation, depletion and amortization</t>
  </si>
  <si>
    <t>Impairment of natural gas and oil properties</t>
  </si>
  <si>
    <t>Accretion of asset retirement obligation</t>
  </si>
  <si>
    <t>General and administrative expense</t>
  </si>
  <si>
    <t>Litigation settlement expense</t>
  </si>
  <si>
    <t>Total expenses</t>
  </si>
  <si>
    <t>INCOME (LOSS) FROM OPERATIONS</t>
  </si>
  <si>
    <t>OTHER INCOME (EXPENSE):</t>
  </si>
  <si>
    <t>Gain on acquisition of assets at fair value, net of income taxes</t>
  </si>
  <si>
    <t>Interest expense</t>
  </si>
  <si>
    <t>Investment and other income</t>
  </si>
  <si>
    <t>Foreign transaction loss</t>
  </si>
  <si>
    <t>INCOME (LOSS) BEFORE PROVISION FOR INCOME TAXES</t>
  </si>
  <si>
    <t>Income tax benefit</t>
  </si>
  <si>
    <t>NET INCOME (LOSS)</t>
  </si>
  <si>
    <t>Dividends on preferred stock</t>
  </si>
  <si>
    <t>NET INCOME (LOSS) ATTRIBUTABLE TO COMMON STOCKHOLDERS</t>
  </si>
  <si>
    <t>NET INCOME (LOSS) PER SHARE OF COMMON STOCK ATTRIBUTABLE TO COMMON STOCKHOLDERS:</t>
  </si>
  <si>
    <t>Basic (in dollars per share)</t>
  </si>
  <si>
    <t>Diluted (in dollars per share)</t>
  </si>
  <si>
    <t>WEIGHTED AVERAGE SHARES OF COMMON STOCK OUTSTANDING:</t>
  </si>
  <si>
    <t>Basic (shares)</t>
  </si>
  <si>
    <t>Diluted (shares)</t>
  </si>
  <si>
    <t>Consolidated Statement of Stockholders' Equity (Deficit) - USD ($) $ in Thousands</t>
  </si>
  <si>
    <t>Total</t>
  </si>
  <si>
    <t>Common Stock</t>
  </si>
  <si>
    <t>Additional Paid-in Capital</t>
  </si>
  <si>
    <t>Accumulated Deficit</t>
  </si>
  <si>
    <t>Series A Preferred StockPreferred Stock</t>
  </si>
  <si>
    <t>Series B Preferred StockPreferred Stock</t>
  </si>
  <si>
    <t>Balance at beginning of period at Dec. 31, 2012</t>
  </si>
  <si>
    <t>Balance at beginning of period (in shares) at Dec. 31, 2012</t>
  </si>
  <si>
    <t>Increase (Decrease) in Stockholders' Equity [Roll Forward]</t>
  </si>
  <si>
    <t>Issuance of preferred stock</t>
  </si>
  <si>
    <t>Issuance of preferred stock (shares)</t>
  </si>
  <si>
    <t>Repurchase of shares of common stock</t>
  </si>
  <si>
    <t>Repurchase of common stock (shares)</t>
  </si>
  <si>
    <t>Reclassification of par value of common stock</t>
  </si>
  <si>
    <t>Issuance of restricted stock</t>
  </si>
  <si>
    <t>Issuance of restricted stock (shares)</t>
  </si>
  <si>
    <t>Forfeitures of restricted stock</t>
  </si>
  <si>
    <t>Forfeitures of restricted stock (shares)</t>
  </si>
  <si>
    <t>Exercise of stock options, net of forfeitures (shares)</t>
  </si>
  <si>
    <t>Stock based compensation</t>
  </si>
  <si>
    <t>Preferred stock dividends</t>
  </si>
  <si>
    <t>Net income (loss)</t>
  </si>
  <si>
    <t>Balance at end of period at Dec. 31, 2013</t>
  </si>
  <si>
    <t>Balance at end of period (in shares) at Dec. 31, 2013</t>
  </si>
  <si>
    <t>Issuance of shares - cash, net of offering costs</t>
  </si>
  <si>
    <t>Issuance of shares - cash, net of offering costs (shares)</t>
  </si>
  <si>
    <t>Issuance of shares - performance based units vesting, net of forfeitures (shares)</t>
  </si>
  <si>
    <t>Exercise of stock options, net of forfeitures</t>
  </si>
  <si>
    <t>Balance at end of period at Dec. 31, 2014</t>
  </si>
  <si>
    <t>Balance at end of period (in shares) at Dec. 31, 2014</t>
  </si>
  <si>
    <t>Issuance of shares - performance based units vesting, net of forfeitures</t>
  </si>
  <si>
    <t>Balance at end of period at Dec. 31, 2015</t>
  </si>
  <si>
    <t>Balance at end of period (in shares) at Dec. 31, 2015</t>
  </si>
  <si>
    <t>Consolidated Statement of Stockholders' Equity (Deficit) (Parenthetical) $ in Thousands</t>
  </si>
  <si>
    <t>Dec. 31, 2014USD ($)</t>
  </si>
  <si>
    <t>Statement Of Stockholders Equity [Abstract]</t>
  </si>
  <si>
    <t>Issuance of shares- cash, offering costs</t>
  </si>
  <si>
    <t>Consolidated Statements Of Cash Flows - USD ($) $ in Thousands</t>
  </si>
  <si>
    <t>CASH FLOWS FROM OPERATING ACTIVITIES:</t>
  </si>
  <si>
    <t>Adjustments to reconcile net income (loss) to net cash provided by operating activities:</t>
  </si>
  <si>
    <t>Stock-based compensation</t>
  </si>
  <si>
    <t>Total (gain) loss on commodity derivatives contracts</t>
  </si>
  <si>
    <t>Cash settlements of matured commodity derivative contracts, net</t>
  </si>
  <si>
    <t>Cash premiums paid for commodity derivatives contracts</t>
  </si>
  <si>
    <t>Amortization of deferred financing costs</t>
  </si>
  <si>
    <t>[1],[2]</t>
  </si>
  <si>
    <t>Settlement of asset retirement obligation</t>
  </si>
  <si>
    <t>Gain on acquisition of assets at fair value</t>
  </si>
  <si>
    <t>Deferred tax benefit</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dvances to operators</t>
  </si>
  <si>
    <t>Acquisition of oil and natural gas properties - refund (expenditure)</t>
  </si>
  <si>
    <t>Proceeds from sale of oil and natural gas properties</t>
  </si>
  <si>
    <t>Use of proceeds from non-operators</t>
  </si>
  <si>
    <t>Purchase of furniture and equipment</t>
  </si>
  <si>
    <t>Net cash used in investing activities</t>
  </si>
  <si>
    <t>CASH FLOWS FROM FINANCING ACTIVITIES:</t>
  </si>
  <si>
    <t>Proceeds from issuance of common shares, net of issuance costs</t>
  </si>
  <si>
    <t>Repurchase of common stock</t>
  </si>
  <si>
    <t>Proceeds from revolving credit facility</t>
  </si>
  <si>
    <t>Repayment of revolving credit facility</t>
  </si>
  <si>
    <t>Proceeds from issuance of senior secured notes, net of discount</t>
  </si>
  <si>
    <t>Proceeds from issuance of preferred stock, net of issuance costs</t>
  </si>
  <si>
    <t>Deferred financing charges</t>
  </si>
  <si>
    <t>Tax withholding related to restricted stock and PBU vestings</t>
  </si>
  <si>
    <t>Net cash provided by financing activities</t>
  </si>
  <si>
    <t>NET INCREASE (DECREASE) IN CASH AND CASH EQUIVALENTS</t>
  </si>
  <si>
    <t>CASH AND CASH EQUIVALENTS, BEGINNING OF PERIOD</t>
  </si>
  <si>
    <t>CASH AND CASH EQUIVALENTS, END OF PERIOD</t>
  </si>
  <si>
    <t>[1]</t>
  </si>
  <si>
    <t>The year ended December 31, 2013 includes $1.2 million of deferred financing costs written off as a result of the Revolving Credit Facility. For more information, see Note 4. “Long-Term Debt - Second Amended and Restated Revolving Credit Facility.”</t>
  </si>
  <si>
    <t>[2]</t>
  </si>
  <si>
    <t>The years ended December 31, 2015, 2014 and 2013 include $2.5 million, $2.3 million and $716,000, respectively, of debt discount accretion related to the Notes.</t>
  </si>
  <si>
    <t>Description of Business</t>
  </si>
  <si>
    <t>Organization Consolidation And Presentation Of Financial Statements [Abstract]</t>
  </si>
  <si>
    <t>1. Gastar Exploration Inc. (“Gastar” or the “Company”) is an independent energy company engaged in the exploration, development and production of oil, condensate, natural gas and NGLs in the U.S. Gastar’s principal business activities include the identification, acquisition, and subsequent exploration and development of oil and natural gas properties with an emphasis on unconventional reserves, such as shale resource plays. In Oklahoma, Gastar has developed the primarily oil-bearing reservoirs of the Hunton Limestone horizontal oil play and is drilling other prospective formations on the same acreage, primarily the Meramec Shale (Middle Mississippi Lime), while Gastar plans to also test the Woodford Shale, along with emerging prospective plays in the shallow Oswego formation and in the Osage formation, a deeper bench of the Mississippi Lime located below the Meramec. These formations comprise what is commonly referred to as the STACK Play. In West Virginia, Gastar has developed liquids-rich natural gas in the Marcellus Shale and has drilled and completed two successful dry gas Utica Shale/Point Pleasant well on its acreage. On February 19, 2016, the Company entered into an agreement to sell substantially all of its assets and proved reserves and a significant portion of its undeveloped acreage in the Appalachian Basin for $80.0 million, subject to certain adjustments and customary closing conditions, including obtaining certain required lessor consents to assign (the “Appalachian Basin Sale”). The transaction is expected to close on or before March 31, 2016, with an effective date of January 1, 2016 and will be considered a significant disposition, thus resulting in changes to the Company’s financial position, statement of operations and cash flows. On November 14, 2013, Gastar Exploration Ltd., an Alberta, Canada corporation, changed its jurisdiction of incorporation to the State of Delaware and changed its name to “Gastar Exploration, Inc.” At December 31, 2013, Gastar Exploration, Inc. was a holding company and substantially all of its operations were conducted through, and substantially all of its assets were held by, its primary operating subsidiary, Gastar Exploration USA, Inc. and its wholly-owned subsidiaries. Subsequently, on January 31, 2014, Gastar Exploration, Inc. merged with and into Gastar Exploration USA, Inc. as part of a reorganization to eliminate the holding company corporate structure. Pursuant to the merger agreement, shares of Gastar Exploration, Inc.'s common stock were converted into an equal number of shares of common stock of Gastar Exploration USA, Inc. and Gastar Exploration USA, Inc. changed its name to “Gastar Exploration Inc.” Gastar Exploration Inc., together with its subsidiary, owns and continues to conduct business in substantially the same manner as was being conducted by Gastar Exploration, Inc. and its subsidiaries prior to the merger. All references to “Gastar,” the “Company” and similar terms refer collectively to Gastar Exploration Inc. and its subsidiary. Unless otherwise stated or the context requires otherwise, all references in these notes to “Gastar USA” refer collectively to Gastar Exploration Inc. (formerly known as Gastar Exploration USA, Inc.) and its wholly-owned subsidiaries, all references to “Parent” refer solely to Gastar Exploration, Inc. (formerly known as Gastar Exploration Ltd.).</t>
  </si>
  <si>
    <t>Summary Of Significant Accounting Policies</t>
  </si>
  <si>
    <t>Accounting Policies [Abstract]</t>
  </si>
  <si>
    <t>Summary of Significant Accounting Policies</t>
  </si>
  <si>
    <t>2. Summary of Significant Accounting Policies Basis of Presentation The consolidated financial statements of the Company are stated in U.S. dollars unless otherwise noted and have been prepared by management in accordance with U.S. 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8. “Supplemental Oil and Gas Disclosures.” All 2013 statement of operations, statement of stockholders’ equity and statement of cash flows balances are those of Gastar Exploration, Inc. 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On January 29, 2016, the Company, together with the parties thereto, entered into Limited Waiver and Amendment No. 7 to Second Amended and Restated Credit Agreement (“Amendment No. 7”). Pursuant to Amendment No. 7, the Company obtained (i) a waiver until March 10, 2016 of any potential defaults at December 31, 2015 of its leverage ratio and senior secured leverage ratio under the Revolving Credit Facility and (ii) a permanent waiver of any defaults of the restricted payment covenant under the Revolving Credit Facility resulting from (a) cash distributions paid on December 31, 2015 in respect of its Series A Preferred Stock and its Series B Preferred Stock and (b) the issuance on January 28, 2016, as a dividend on the Company’ common stock, of the right to purchase Series C Junior Participating Preferred Stock pursuant to the Company’s Rights Agreement dated as of January 18, 2016 as part of the Company’s previously disclosed tax benefits preservation plan. The Revolving Credit Facility was also amended to permit the Company to make dividends and distributions of preferred equity interests or rights to purchase certain preferred equity interests. The entry into Amendment No. 7 permitted the Company to pay monthly cash dividends on its Series A Preferred Stock and its Series B Preferred Stock on February 1, 2016. On February 19, 2016, the Company entered into an agreement to sell substantially all of its assets and proved reserves and a significant portion of its undeveloped acreage in the Appalachian Basin for $80.0 million, subject to certain adjustments and customary closing conditions, including obtaining certain required lessor consents to assign. The transaction is expected to close on or before March 31, 2016, with an effective date of January 1, 2016. On March 9, 2016, the Company, together with the parties thereto, entered into Waiver and Amendment No. 8 to Second Amended and Restated Credit Agreement (“Amendment No. 8”). Pursuant to Amendment No. 8, the Company obtained the following relief with respect to its financial covenant compliance:
(i)
a permanent waiver of the defaults at December 31, 2015 of its leverage ratio and senior secured leverage ratio under the Revolving Credit Facility;
(ii)
relief from compliance with its leverage ratio through the fiscal quarter ending March 31, 2017, but the Company must maintain a maximum leverage ratio of not greater than 4.0 to 1.0 for each fiscal quarter ending on or after June 30, 2017;
(iii)
an adjustment to the interest coverage ratio for each fiscal quarter ending on or after June 30, 2016 but prior to June 30, 2017, to 1.10 to 1.00 and for each fiscal quarter ending on or after June 30, 2017 to 2.50 to 1.00; and
(iv)
an adjustment to its senior secured leverage ratio for each fiscal quarter ending on or after June 30, 2016 but prior to June 30, 2017, to 2.50 to 1.00 provided that during such period the Company may subtract all cash on hand in calculating the senior secured leverage ratio for such periods and for each fiscal quarter ending on or after June 30, 2017, to 2.00 to 1.00 provided that during such period the Company may only subtract up to $5 million of cash on hand in calculating the senior secured leverage ratio for such periods. As consideration for the financial covenant relief provided for in Amendment No. 8, the Revolving Credit Facility was also amended to, among other things:
(i)
set the interest margin at (a) 4.0% per annum for Eurodollar rate borrowings and (b) 3.0% per annum for borrowings based on the reference rate;
(ii)
reduce the borrowing base from $200.0 million to $180.0 million until the earlier of the closing of the Appalachian Basin Sale or April 10, 2016, at which point the borrowing base will automatically be reduced to $100.0 million and require borrowings in excess of such amount to be immediately repaid;
(iii)
require additional automatic reductions of the borrowing base in connection with asset sales in excess of $5.0 million or the termination of any hedge agreements governing hedges with a settlement date on or after July 1, 2016;
(iv)
provide for an additional interim borrowing base redetermination in August 2016;
(v)
require the consent of the lenders to any asset sales in excess of $5.0 million; and
(vi)
restrict the Company after March 2016 from making any distributions or paying any cash dividends to the holders of its preferred equity, including its outstanding shares of Series A and Series B Preferred Stock. Principles of Consolidation The consolidated financial statements of the Company include the consolidated accounts of all its subsidiaries. All significant inter-company accounts and transactions have been eliminated in consolidation. 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the outcome of pending litigation,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 Cash and Cash Equivalents The Company's cash and cash equivalents, which includes short-term investments such as money market deposits with a maturity of three months or less when purchased, amounted to $50.1 million and $11.0 million as of December 31, 2015 and 2014, respectively. The Company maintains its cash in bank deposit accounts, which, at times, may exceed federally insured limits. The Company has not experienced any losses in such accounts and believes it is not exposed to any significant risk of loss. 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The Company believes that all current year accounts receivables are deemed collectible and thus, no allowance for doubtful accounts deemed necessary. A summary of the activity related to the allowance for doubtful accounts is as follows:
For the years ended December 31,
2015
2014
2013
(in thousands)
Allowance for doubtful accounts, beginning of year
$
—
$
507
$
546
Expense
—
—
—
Reductions/write-offs
—
(507
)
(39
)
Allowance for doubtful accounts, end of year
$
—
$
—
$
507
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5 and 2014 have been prepared and presented in accordance with current rules and accounting standards promulgated by the Securities and Exchange Commission (the “SEC”). These rules require SEC reporting companies to prepare their reserve estimates using revised reserve definitions and revise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 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 Furniture and Equipment Furniture and equipment are recorded at historical cost and are depreciated on a straight-line basis over their estimated useful lives, which range from three to seven years. Capitalized Interest 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December 31, 2015. Currently, the Company only capitalizes interest on the Not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3.9 million, $4.3 million and $3.3 million for 2015, 2014 and 2013, respectively. 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prepaid expenses, accounts and revenue payables and accrued liabilities approximates their carrying value due to their short-term nature. Derivative instruments are also recorded on the balance sheet at fair value. Deferred Financing Costs Deferred financing costs include costs of debt financings undertaken by the Company, including commissions, legal fees and other direct costs of financing. Using the effective interest method, the deferred financing costs are amortized over the term of the related debt instrument to interest expense. Deferred financing costs will be presented as a direct reduction to the carrying amount of the related debt liability beginning in 2016. The following table indicates deferred charges and related accumulated amortization as of the dates indicated:
As of December 31,
2015
2014
Deferred charges
$
4,474
$
3,664
Accumulated amortization
(2,116
)
(1,078
)
Deferred charges, net
$
2,358
$
2,586
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 The Company has elected not to designate derivative contracts as cash flow hedges. As a result, any changes in the fair values of derivative contracts for future production are recognized in gain (loss) on commodity derivatives contracts within the Company’s consolidated statements of operations. Gains or losses from the settlement of matured commodity derivatives contracts are included in gain (loss) on commodity derivatives contracts in the Company’s consolidated statement of operations. Stock-Based Compensation The Company reports compensation expense for restricted common stock, performance based units (“PBUs”) and stock option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 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Forfeitures of unvested stock options and restricted common shares are calculated at the beginning of the year as a percentage of all stock option and restricted common share grants. For 2015, 2014 and 2013, the Company used forfeiture rates in determining compensation expense of 17.5%, 25.5% and 14.0%, respectively. Treasury Stock Treasury stock purchases are recorded at cost as a reduction to common stock. Shares of common stock are canceled upon repurchase. Revenue Recognition 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The Company's reported production volumes reflect incremental post-processing NGLs volumes and residual gas volumes with which the Company is credited under its sales contracts.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December 31, 2015, 2014 and 2013. 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In addition, oil, condensate, natural gas and NGLs volumes sold are not significantly different from the Company’s share of production. 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 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 Comprehensive Income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 other than net income in any period presented. Therefore, net income attributable to common stockholders as presented in the consolidated statements of operations equals comprehensive income. Earnings or Loss per Share Basic earnings or loss per share is computed on the basis of the weighted average number of shares of common stock outstanding. Diluted earnings or loss per share is computed based upon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unvested restricted shares and PBUs. Co-participation Operations The majority of the Company’s oil and natural gas exploration activities are conducted jointly with others. These consolidated financial statements reflect only the Company’s proportionate interest in such activities. Industry Segment and Geographic Information The Company operates in one industry segment, which is the exploration, development and production of oil and natural gas. The Company’s current operational activities and the Company’s consolidated revenues are generated from markets exclusively in the U.S., and the Company has no long lived assets located outside the U.S. Foreign Currency Exchange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operations are conducted in U.S. dollars. The Company owns immaterial non-operating working interests in two natural gas wells located in Alberta, Canada, from which it has received no revenue since January 1, 2012. Canadian records a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Recent Accounting Developments The following recently issued accounting pronouncements have been adopted or may impact us in future period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FRS). IAS 1, .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Business Combinations. In September 2015, the FASB issued updated guidance as part of its simplification initiative that requires that an acquirer in a business combination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depletion and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public business entities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consolidated financial statements. Debt Issuance Costs. In April 2015, the FASB issued updated guidance regarding simplification of the presentation of debt issuance costs. The updated guidanc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expect the adoption of this guidance to have a material impact on its consolidated financial statements, other than balance sheet reclassification.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t>
  </si>
  <si>
    <t>Property, Plant and Equipment</t>
  </si>
  <si>
    <t>Property Plant And Equipment [Abstract]</t>
  </si>
  <si>
    <t xml:space="preserve">3. Property, Plant and Equipment The amount capitalized as oil and natural gas properties was incurred for the purchase and development of various properties in the U.S., specifically the states of Oklahoma, Pennsylvania and West Virginia. The Company's total property, plant and equipment consists of the following:
December 31,
2015
2014
(in thousands)
Oil and natural gas properties, full cost method of accounting:
Unproved properties
$
92,609
$
128,274
Proved properties
1,286,373
1,124,367
Total oil and natural gas properties
1,378,982
1,252,641
Furniture and equipment
3,068
3,010
Total property and equipment
1,382,050
1,255,651
Impairment of proved natural gas and oil properties
(764,817
)
(337,939
)
Accumulated depreciation, depletion and amortization
(288,299
)
(225,412
)
Total accumulated depreciation, depletion and amortization
(1,053,116
)
(563,351
)
Total property and equipment, net
$
328,934
$
692,300
Included in the Company's oil and natural gas properties are asset retirement costs of $2.4 million as of December 31, 2015 and 2014, respectively. The following table summarizes the components of unproved properties excluded from amortization for the periods indicated:
December 31,
2015
2014
(in thousands)
Unproved properties, excluded from amortization:
Drilling in progress costs
$
1,533
$
29,193
Acreage acquisition costs
82,560
91,362
Capitalized interest
8,516
7,719
Total unproved properties excluded from amortization
$
92,609
$
128,274
For the years ended December 31, 2015 and 2014, management's evaluation of unproved properties resulted in an impairment. Due to continued lower natural gas prices for dry gas and no current plans to drill or extend leases in the Appalachian Basin, the Company reclassified $14.4 million of unproved properties to proved properties for the year ended December 31, 2015. For the year ended December 31, 2014, the Company reclassified $3.3 million of Marcellus East unproved properties to proved properties. The full cost method of accounting for oil and natural gas properties requires a quarterly calculation of a limitation on capitalized costs, often referred to as a full cost ceiling calculation. The ceiling is the present value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5
Total
December 31
September 30
June 30
March 31
Henry Hub natural gas price (per MMBtu) (1)
$
2.59
$
3.06
$
3.39
$
3.88
West Texas Intermediate oil price (per Bbl) (1)
$
50.28
$
59.21
$
71.68
$
82.72
Impairment recorded (pre-tax) (in thousands)
$
426,878
$
144,760
$
181,966
$
100,152
$
—
2014
Total Impairment
December 31
September 30
June 30
March 31
Henry Hub natural gas price (per MMBtu) (1)
$
4.35
$
4.24
$
4.10
$
3.99
West Texas Intermediate oil price (per Bbl) (1)
$
94.99
$
99.08
$
100.11
$
98.30
Impairment recorded (pre-tax) (in thousands)
$
—
$
—
$
—
$
—
$
—
2013
Total Impairment
December 31
September 30
June 30
March 31
Henry Hub natural gas price (per MMBtu) (1)
$
3.67
$
3.61
$
3.44
$
2.95
West Texas Intermediate oil price (per Bbl) (1)
$
96.78
$
91.69
$
88.13
$
89.17
Impairment recorded (pre-tax) (in thousands)
$
—
$
—
$
—
$
—
$
—
(1)
For the respective periods, oil and natural gas prices are calculated using the trailing 12-month unweighted arithmetic average of the first-day-of-the-month prices based on Henry Hub natural gas prices and West Texas Intermediate oil prices. The Company could potentially incur further ceiling test impairments in 2016 assuming commodities prices do not increase. While it is difficult to project future impairment charges in light of numerous variables involved, the following analysis using basic assumptions is provided to illustrate the impact of lower commodities pricing on impairment charges and proved reserves volumes. The benchmark 12-month average price applicable to first quarter 2016 proved reserves under SEC rules decreased to $46.26 per barrel for crude oil and $2.40 per Mcf for natural gas. The Company’s estimated proved reserve volumes were 55.9 MMBoe at December 31, 2015 using the SEC-mandated historical twelve-month unweighted average pricing at such date. If such reserves estimates were made using the further reduced twelve-month average benchmark prices forecast for first quarter 2016 as described in the foregoing paragraph and without regard to cost savings, reserve additions or other further revisions to reserves other than as a result of such pricing changes, the Company’s internally estimated proved reserves as of December 31, 2015, excluding the impact of recent sales, would decrease primarily as a result of the loss of proved undeveloped locations and tail-end volumes which would not be economically producible at such lower prices. The Company’s proved reserves estimates and their estimated discounted value and standardized measure will also be impacted by changes in lease operating costs, future development costs, production, exploration and development activities. Appalachian Basin Sale On February 19, 2016, the Company entered into an agreement to sell substantially all of its assets and proved reserves and a significant portion of its undeveloped acreage in the Appalachian Basin for $80.0 million, subject to certain adjustments and customary closing conditions, including obtaining certain required lessor consents to assign. The transaction is expected to close on or before March 31, 2016, with an effective date of January 1, 2016. Husky Acquisition On October 14, 2015, the Company entered into a definitive purchase and sale agreement to acquire additional working and net revenue interests in 103 gross (10.2 net) producing wells and certain undeveloped acreage in the STACK Play and Hunton Limestone formations in its existing AMI from its AMI co-participant Husky Ventures, Inc. (“Husky”), Silverstar of Nevada, Inc., Maximus Exploration, LLC and Atwood Acquisitions, LLC for approximately $43.3 million, which includes a $4.3 million deposit into escrow pending the resolution of title defects by the seller and the purchase of overrides recorded in other assets at December 31, 2015, and the conveyance of approximately 11,000 net non-core, non-producing acres in Blaine, Major and Kingfisher Counties, Oklahoma to the sellers, subject to certain adjustments and customary closing conditions (the “Husky Acquisition”). The transaction closed on December 16, 2015 with an effective date of July 1, 2015. In connection with the acquisition, the AMI participation agreements with the Company’s AMI co-participant were dissolved. Pursuant to the purchase and sale agreement, as amended, on December 16, 2015, the Company completed the Husky Acquisition for an adjusted purchase price of $42.1 million. Upon completion of the initial purchase price allocation, as of December 16, 2015, the Company reviewed and verified its assessment, including the identification and valuation of assets acquired. The Company accounted for the acquisition as a business combination and therefore, recorded the assets acquired at their estimated acquisition date fair values. The Company incurred $1.1 million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Husky Acquisition assets resulted in a fair market valuation of $44.6 million. As the fair market valuation varied less than 6% from the purchase price allocation recorded, no adjustment was made to the purchase price allocation. 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
Husky Acquisition Unaudited Pro Forma Operating Results The following unaudited pro forma results for the years ended December 31, 2015 and 2014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s Ended December 31,
2015
2014
(in thousands, except
(Unaudited)
Revenues
$
115,147
$
186,591
Net (Loss) Income
$
(470,874
)
$
46,370
(Loss) Income per share:
Basic
$
(6.07
)
$
0.73
Diluted
$
(6.07
)
$
0.70
The pro forma information above includes numerous assumptions, is presented for illustrative purposes only and may not be indicative of the future results or results of operations that would have actually occurred had the Husky Acquisition occurred as presented. Further, the above pro forma amounts do not consider any potential synergies or integration costs that may result from the transaction. In addition, future results may vary significantly from the results reflected in such pro forma information. The amounts of revenues and revenues in excess of direct operating expenses included in the Company's consolidated statements of operations for the Husky Acquisition are shown in the table below. Direct operating expenses includes lease operating expenses and production taxes.
For the Year Ended December 31, 2015
(in thousands)
Revenues
$
132
Excess of revenues over direct operating expenses
$
130
Mid-Continent Divestiture On July 6, 2015, the Company sold certain non-core assets comprised of 38 gross (16.7 net) producing wells and approximately 29,500 gross (19,200 net) acres in Kingfisher County, Oklahoma for an adjusted purchase price of $46.5 million. The sale is reflected as a reduction to the full cost pool and the Company did not record a gain or loss related to the divestiture as it was not significant to the full cost pool. Chesapeake Acquisition On March 28, 2013, Gastar USA entered into a Purchase and Sale Agreement by and among the Chesapeake Parties and Gastar USA (the “Chesapeake Purchase Agreement”). Pursuant to the Chesapeake Purchase Agreement, Gastar USA was to acquire approximately 157,000 net acres of Oklahoma oil and gas leasehold interests from the Chesapeake Parties, including production from interests in 206 producing wells located in Oklahoma (the “Chesapeake Assets”). The Chesapeake Purchase Agreement contained customary representations and warranties and covenants, including provisions for indemnification, subject to the limitations described in the Chesapeake Purchase Agreement. On June 7, 2013, the parties to the Chesapeake Purchase Agreement entered into an Amendment to Purchase and Sale Agreement, dated June 7, 2013, in order to revise the description of the properties to be acquired and to evidence the withdrawal of Arcadia Resources, L.P. and Jamestown Resources, L.L.C. from the Chesapeake Purchase Agreement. Pursuant to the Chesapeake Purchase Agreement, as amended, on June 7, 2013, Gastar USA completed the acquisition of the Chesapeake Assets for a final adjusted purchase price of $69.4 million. Upon completion of the initial purchase price allocation, as of June 7, 2013, the Company reviewed and verified its assessment, including the identification and valuation of assets acquired. The Company accounted for the acquisition as a business combination and therefore, recorded the assets acquired at their estimated acquisition date fair values. The Company incurred $2.1 million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Chesapeake Assets resulted in a fair market valuation of $113.1 million. With the completion of the asset valuation during the fourth quarter of 2013, the Company recorded the deferred tax attributes associated with the transaction. As a result of incorporating the final valuation information into the purchase price allocation, a bargain purchase gain of $27.7 million, net of $16.0 million of income tax expense, was recognized in the accompanying consolidated statements of operations for the year ended December 31, 2013. The bargain purchase gain was primarily attributable to the non-strategic nature of the divestiture to the seller, coupled with favorable economic trends in the industry and the geographic region in which the Chesapeake Assets are located. The Company believes the estimates used in the fair market valuation and purchase price allocation are reasonable and that the significant effects of the acquisition are properly reflected. The following table summarizes the fair value of the assets acquired and liabilities assumed in connection with the Chesapeake acquisition (in thousands):
Consideration:
Cash consideration
$
69,371
Fair Value of Liabilities Assumed:
Deferred tax liability
16,042
Total purchase price plus liabilities assumed
$
85,413
Estimated Fair Value of Assets Acquired:
Unproved properties
$
86,327
Proved properties
26,756
Total assets acquired
$
113,083
Bargain purchase gain
$
27,670
Hunton Joint Venture AMI Election Effective July 1, 2013, Gastar USA's working interest partner in its original AMI in Oklahoma exercised its rights to acquire approximately 12,800 net acres and certain proved properties that Gastar USA acquired pursuant to the Chesapeake Purchase Agreement for a total payment of $11.8 million, of which $133,000 was deemed to be a reimbursement of transaction and integration costs associated with the acquisition and was recorded as a reduction of general and administrative expense. Hunton Divestiture On July 2, 2013, Gastar USA entered into a purchase and sale agreement with Newfield, dated July 2, 2013, pursuant to which Newfield acquired approximately 76,000 net undeveloped acres of oil and gas leasehold interests in Kingfisher and Canadian Counties, Oklahoma from Gastar USA and Gastar USA acquired approximately 1,850 net acres of Oklahoma oil and gas leasehold interests from Newfield. The transaction closed on August 6, 2013 for a net cash purchase price of approximately $57.0 million, adjusted for an acquisition effective date of May 1, 2013. The Company did not record a gain or loss related to the divestiture as it was not significant to the full cost pool. WEHLU Acquisition On September 4, 2013, Gastar USA entered into a Purchase and Sale Agreement, dated September 4, 2013, by and among the Lime Rock Parties and Gastar USA (the “WEHLU Purchase Agreement”). Pursuant to the WEHLU Purchase Agreement, Gastar USA acquired a 98.3% working interest (80.5% net revenue interest) in 24,000 net acres of the West Edmond Hunton Lime Unit (“WEHLU”) located in Kingfisher, Logan and Oklahoma Counties, Oklahoma, all of which is held by production (“WEHLU Assets”). Pursuant to the WEHLU Purchase Agreement, Gastar USA completed the acquisition of the WEHLU Assets on November 15, 2013 for an adjusted cash purchase price of $177.8 million, (the “WEHLU Acquisition”). The Company accounted for the acquisition as a business combination and therefore, recorded the assets acquired at their estimated acquisition date fair values. The Company incurred $286,000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WEHLU Assets resulted in a fair market valuation of $176.8 million. As the fair market valuation varied less than 1% from the purchase price allocation recorded, no adjustment was made to the purchase price allocation. The following table summarizes the estimated fair value of the assets acquired in connection with the WEHLU Acquisition (in thousands):
Consideration:
Cash consideration
$
177,778
Estimated Fair Value of Assets Acquired:
Unproved properties
$
13,026
Proved properties
164,752
Total assets acquired
$
177,778
Chesapeake and WEHLU Acquisition Unaudited Pro Forma Operating Results The following unaudited pro forma results for the year ended December 31, 2013 show the effect on the Company's consolidated results of operations as if the Chesapeake and WEHLU Acquisitions had occurred at the beginning of the period presented. The pro forma results are the result of combining the statement of operations of the Company with the statements of revenues and direct operating expenses for the properties acquired from the Chesapeake and Lime Rock Parties adjusted for (1) the financing directly attributable to the acquisitions, (2) assumption of ARO liabilities and accretion expense for the properties acquired and (3) additional depreciation, depletion and amortization expense as a result of the Company's increased ownership in the acquired properties. The statements of revenues and direct operating expenses for the Chesapeake and WEHLU assets exclude all other historical expenses of the Chesapeake and Lime Rock Parties. As a result, certain estimates and judgments were made in preparing the pro forma adjustments.
For
(in
(Unaudited)
Revenues
$
132,721
Net Loss
$
(4,836
)
Loss per share:
Basic
$
(0.08
)
Diluted
$
(0.08
) The pro forma information above includes numerous assumptions, is presented for illustrative purposes only and may not be indicative of the future results or results of operations that would have actually occurred had the Chesapeake and WEHLU Acquisitions occurred as presented. Further, the above pro forma amounts do not consider any potential synergies or integration costs that may result from the transaction. In addition, future results may vary significantly from the results reflected in such pro forma information. The amounts of revenues and revenues in excess of direct operating expenses included in the Company's consolidated statements of operations for the Chesapeake and WEHLU Acquisitions are shown in the table below. Direct operating expenses includes lease operating expenses and production taxes.
Year Ended December 31,
(in thousands)
Revenues
$
11,292
Excess of revenues over direct operating expenses
$
7,591
Hilltop Area, East Texas Sale On April 19, 2013, Gastar Exploration Texas, LP (“Gastar Texas”) and Gastar USA entered into a Purchase and Sale Agreement by and among Gastar Texas, Gastar USA and Cubic Energy, Inc. (“Cubic Energy”) (the “East Texas Sale Agreement”). Pursuant to the East Texas Sale Agreement, as amended, on October 2, 2013, Cubic Energy acquired from Gastar Texas approximately 31,800 gross (16,300 net) acres of leasehold interests in the Hilltop area of East Texas in Leon and Robertson Counties, Texas, including production from interests in producing wells, for adjusted net proceeds of approximately $42.9 million. The Company did not record a gain or loss related to the divestiture as it was not significant to the full cost pool. Atinum Participation Agreement In September 2010, the Company entered into a participation agreement (the “Atinum Participation Agreement”) pursuant to a purchase and sale agreement with an affiliate of Atinum Partners Co., Ltd. (“Atinum”), a Korean investment firm. Pursuant to which the Company ultimately assigned to an affiliate of Atinum Partners Co., Ltd. (“Atinum” and, together with the Company, the “Atinum co-participants”), for total consideration of $70.0 million, a 50% working interest in certain undeveloped acreage and wells. Effective June 30, 2011, an AMI was established for additional acreage acquisitions in Ohio, New York, Pennsylvania and West Virginia, excluding the counties of Pendleton, Pocahontas, Preston, Randolph and Tucker, West Virginia. Within this AMI, the Company acts as operator and is obligated to offer any future lease acquisitions within the AMI to Atinum on a 50/50 basis, and Atinum will pay the Company on an annual basis an amount equal to 10% of lease bonuses and third party leasing costs up to $20.0 million and 5% of such costs on activities above $20.0 million. The Atinum co-participants pursued an initial three-year development program that called for the drilling of a minimum of 60 operated horizontal wells by year-end 2013. Due to natural gas price declines, the Atinum co-participants agreed to reduce the minimum wells to be drilled requirements from the originally agreed upon 60 gross wells to 51 gross wells. At December 31, 2015, 74 gross operated horizontal Marcellus Shale wells and two gross operated horizontal Utica Shale wells were capable of production under the Atinum Participation Agreement. The Atinum Participation agreement expired on November 1, 2015. On February 19, 2016, the Company entered into an agreement to sell substantially all of its assets and proved reserves and a significant portion of its undeveloped acreage in the Appalachian Basin for $80.0 million, subject to certain adjustments and customary closing conditions, including obtaining certain required lessor consents to assign. The transaction is expected to close on or before March 31, 2016, with an effective date of January 1, 2016. </t>
  </si>
  <si>
    <t>Long-Term Debt</t>
  </si>
  <si>
    <t>Debt Disclosure [Abstract]</t>
  </si>
  <si>
    <t xml:space="preserve">4. Long-Term Debt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At the Company's election, borrowings bear interest at the reference rate or the Eurodollar rate plus an applicable margin. The reference rate is the greater of (i) the rate of interest publicly announced by the administrative agent (ii) the federal funds rate plus 50 basis points or (iii) LIBOR plus 1.0%. The applicable interest rate margin in the case of borrowings based on the reference rate is 3.0% and in the case of borrowings based on the Eurodollar rate is 4.0%. An annual commitment fee of 0.5% is payable quarterly on the unutilized balance of the borrowing base. The Revolving Credit Facility has a scheduled maturity of November 14, 2017. The Revolving Credit Facility will be guaranteed by all of the Company's future domestic subsidiaries formed during the term of the Revolving Credit Facility. Borrowings and related guarantees are secured by a first priority lien on all domestic natural gas and oil properties currently owned by or later acquired by the Company and its subsidiaries, excluding de minimis value properties as determined by the lender. The Revolving Credit Facility is secured by a first priority pledge of the stock of each domestic subsidiary, a first priority interest on all accounts receivable, notes receivable, inventory, contract rights, general intangibles and material property of the issuer and 65% of the stock of any foreign subsidiary of the Company. The Revolving Credit Facility contains various covenants, including among others:
·
Restrictions on liens, incurrence of other indebtedness without lenders' consent and common stock dividends and other restricted payments;
·
Maintenance of a minimum consolidated current ratio as of the end of each quarter of not less than 1.0 to 1.0, as adjusted;
·
Maintenance of a maximum ratio of indebtedness to EBITDA of not greater than 4.0 to 1.0, subject to the modifications in Amendment No. 5 and Amendment No. 8 set forth below; and
·
Maintenance of an interest coverage ratio on a rolling four quarters basis, as adjusted, of EBITDA to interest expense, as of the end of each quarter, to be less than 2.5 to 1.0, subject to the modifications in Amendment No. 5 and Amendment No. 8 set forth below. All outstanding amounts owed become due and payable upon the occurrence of certain usual and customary events of default, including among others:
·
Failure to make payments;
·
Non-performance of covenants and obligations continuing beyond any applicable grace period; and
·
The occurrence of a change in control of the Company, as defined in the Revolving Credit Facility. On March 9, 2015, the Company, together with the parties thereto, entered into a Master Assignment, Agreement and Amendment No. 5 (“Amendment No. 5”) to Second Amended and Restated Credit Agreement. Amendment No. 5 amended the Revolving Credit Facility to, among other things, (i) increase the borrowing base from $145.0 million to $200.0 million, (ii) adjust the leverage ratio for each fiscal quarter ending on or after March 31, 2015 but prior to September 30, 2016, to 5.25 to 1.00; for the fiscal quarter ending on September 30, 2016, to 5.00 to 1.00; for the fiscal quarter ending on December 31, 2016, to 4.75 to 1.00; for the fiscal quarter ending on March 31, 2017, to 4.25 to 1.00; and for each fiscal quarter ending on or after June 30, 2017, to 4.00 to 1.00, (iii) adjust the interest coverage ratio for each fiscal quarter ending on or after March 31, 2015 but prior to March 31, 2016, to 2.00 to 1.00 and for each fiscal quarter ending on or after March 31, 2016, to 2.50 to 1.00, and (iv) add the senior secured leverage ratio covenant, such ratio not to exceed, (a) for each fiscal quarter ending on or after March 31, 2015 but prior to June 30, 2016, 2.25 to 1.00 and (b) for each fiscal quarter ending on or after June 30, 2016, 2.00 to 1.00 provided that this senior secured leverage ratio shall cease to apply commencing with the first fiscal quarter end occurring after June 30, 2016 for which the total leverage ratio is equal to or less than 4.00 to 1.00. On December 22, 2015, the Company, together with the parties thereto, entered into Amendment No. 6 to Second Amended and Restated Credit Agreement (“Amendment No. 6”). Amendment No. 6 amended the Revolving Credit Facility to permit the Company to exchange its outstanding Notes constituting Second Lien Debt under the Revolving Credit Facility for equity interests in the Company. On January 29, 2016, the Company, together with the parties thereto, entered into Limited Waiver and Amendment No. 7 to Second Amended and Restated Credit Agreement (“Amendment No. 7”). Pursuant to Amendment No. 7, the Company obtained (i) a waiver until March 10, 2016 of any potential defaults at December 31, 2015 of its leverage ratio and senior secured leverage ratio under the Revolving Credit Facility and (ii) a permanent waiver of any defaults of the restricted payment covenant under the Revolving Credit Facility resulting from (a) cash distributions paid on December 31, 2015 in respect of its Series A Preferred Stock and its Series B Preferred Stock and (b) the issuance on January 28, 2016, as a dividend on the Company’ common stock, of the right to purchase Series C Junior Participating Preferred Stock pursuant to the Company’s Rights Agreement dated as of January 18, 2016 as part of the Company’s previously disclosed tax benefits preservation plan. The Revolving Credit Facility was also amended to permit the Company to make dividends and distributions of preferred equity interests or rights to purchase certain preferred equity interests. The entry into Amendment No. 7 permitted the Company to pay monthly cash dividends on its Series A Preferred Stock and its Series B Preferred Stock on February 1, 2016. On March 9, 2016, the Company, together with the parties thereto, entered into Waiver and Amendment No. 8 to Second Amended and Restated Credit Agreement (“Amendment No. 8”). Pursuant to Amendment No. 8, the Company obtained the following relief with respect to its financial covenant compliance:
(i)
a permanent waiver of the defaults at December 31, 2015 of its leverage ratio and senior secured leverage ratio under the Revolving Credit Facility;
(ii)
relief from compliance with its leverage ratio through the fiscal quarter ending March 31, 2017, but the Company must maintain a maximum leverage ratio of not greater than 4.0 to 1.0 for each fiscal quarter ending on or after June 30, 2017;
(iii)
an adjustment to the interest coverage ratio for each fiscal quarter ending on or after June 30, 2016 but prior to June 30, 2017, to 1.10 to 1.00 and for each fiscal quarter ending on or after June 30, 2017 to 2.50 to 1.00; and
(iv)
an adjustment to an adjustment to its senior secured leverage ratio for each fiscal quarter ending on or after June 30, 2016 but prior to June 30, 2017, to 2.50 to 1.00 provided that during such period the Company may subtract all cash on hand in calculating the senior secured leverage ratio for such periods and for each fiscal quarter ending on or after June 30, 2017, to 2.00 to 1.00 provided that during such period the Company may only subtract up to $5 million of cash on hand in calculating the senior secured leverage ratio for such periods. As consideration for the financial covenant relief provided for in Amendment No. 8, the Revolving Credit Facility was also amended to, among other things:
(i)
set the interest margin at (a) 4.0% per annum for Eurodollar rate borrowings and (b) 3.0% per annum for borrowings based on the reference rate;
(ii)
reduce the borrowing base from $200.0 million to $180.0 million until the earlier of the closing of the Appalachian Basin Sale or April 10, 2016, at which point the borrowing base will automatically be reduced to $100.0 million and require borrowings in excess of such amount to be immediately repaid;
(iii)
require additional automatic reductions of the borrowing base in connection with asset sales in excess of $5.0 million or the termination of any hedge agreements governing hedges with a settlement date on or after July 1, 2016;
(iv)
provide for an additional interim borrowing base redetermination in August 2016;
(v)
require the consent of the lenders to any asset sales in excess of $5.0 million; and
(vi)
restrict the Company after March 2016 from making any distributions or paying any cash dividends to the holders of its preferred equity, including its outstanding shares of Series A and Series B Preferred Stock. Borrowing base re-determinations are scheduled semi-annually in May and November of each calendar year, although an additional scheduled redetermination will occur in August 2016, as set forth in Amendment No. 8. The Company and its lenders may each request one additional unscheduled re-determination during any six-month period between scheduled re-determinations. At December 31, 2015, the Revolving Credit Facility had a borrowing base of $200.0 million, with $200.0 million of borrowings outstanding. In connection with Amendment No. 8, the borrowing base was reduced from $200.0 million to $180.0 million, and will be further reduced to $100.0 million on the earlier of the closing of the Appalachian Basin Sale or April 10, 2016 and require borrowings in excess of such amount to be immediately repaid. Future increases in the borrowing base in excess of the original $50.0 million are limited to 17.5% of the increase in adjusted consolidated net tangible assets as defined in the Notes agreement (as discussed below in “Senior Secured Notes”). At December 31, 2015, the Company was not in compliance with the leverage ratio and senior secured leverage ratio under the Revolving Credit Facility. The Company has been granted a waiver in regards to such ratio covenant defaults at December 31, 2015, and in conjunction with such waiver, the Company was in compliance with all financial covenants under the Revolving Credit Facility at December 31, 2015. Senior Secured Notes The Company has $325.0 million aggregate principal amount of 8 5/8% Senior Secured Notes due May 15, 2018 (the “Notes”) outstanding under an indenture (the “Indenture”) by and among the Company, the Guarantors named therein (the “Guarantors”), Wells Fargo Bank, National Association, as Trustee (in such capacity, the “Trustee”) and Collateral Agent (in such capacity, the “Collateral Agent”). The Notes bear interest at a rate of 8.625% per year, payable semiannually in arrears on May 15 and November 15 of each year, beginning on November 15, 2013. The Notes will mature on May 15, 2018. In the event of a change of control, as defined in the Indenture, each holder of the Notes will have the right to require the Company to repurchase all or any part of their notes at an offer price in cash equal to 101% of the aggregate principal amount thereof, plus accrued and unpaid interest, if any, to the date of purchase. The Notes will be guaranteed, jointly and severally, on a senior secured basis by certain future domestic subsidiaries (the “Guarantees”). The Notes and Guarantees will rank senior in right of payment to all of the Company's and the Guarantors' future subordinated indebtedness and equal in right of payment to all of the Company's and the Guarantors' existing and future senior indebtedness. The Notes and Guarantees also will be effectively senior to the Company's unsecured indebtedness and effectively subordinated to the Company's and Guarantors' indebtedness under the Revolving Credit Facility, any other indebtedness secured by a first-priority lien on the same collateral and any other indebtedness secured by assets other than the collateral, in each case to the extent of the value of the assets securing such obligation. The Indenture contains covenants that, among other things, limit the Company's ability and the ability of its subsidiaries to:
·
Transfer or sell assets or use asset sale proceeds;
·
Pay dividends or make distributions, redeem subordinated debt or make other restricted payments;
·
Make certain investments; incur or guarantee additional debt or issue preferred equity securities;
·
Create or incur certain liens on the Company's assets;
·
Incur dividend or other payment restrictions affecting future restricted subsidiaries;
·
Merge, consolidated or transfer all or substantially all of the Company's assets;
·
Enter into certain transactions with affiliates; and
·
Enter into certain sale and leaseback transactions. These and other covenants that are contained in the Indenture are subject to important limitations and qualifications that are described in the Indenture. At December 31, 2015, the Notes reflected a balance of $317.8 million, net of unamortized discounts of $7.2 million, on the consolidated balance sheets. </t>
  </si>
  <si>
    <t>Asset Retirement Obligation</t>
  </si>
  <si>
    <t>Asset Retirement Obligation Disclosure [Abstract]</t>
  </si>
  <si>
    <t xml:space="preserve">5. Asset Retirement Obligation A summary of the activity related to the asset retirement obligation is as follows:
For the years ended December 31,
2015
2014
2013
(in thousands)
Asset retirement obligation, beginning of year
$
5,557
$
6,063
$
6,963
Liabilities incurred during period
302
305
3,416
Liabilities settled during period
(37
)
(704
)
(126
)
Accretion expense
502
506
468
Revision in previous estimates and other
178
32
60
Deletions related to property disposals
(416
)
(645
)
(4,718
)
Asset retirement obligation, end of year
$
6,086
$
5,557
$
6,063
As of December 31, 2015, the current portion of the Company's asset retirement obligation was $89,000 and was recorded in current liabilities on the consolidated balance sheet. </t>
  </si>
  <si>
    <t>Fair Value Measurements</t>
  </si>
  <si>
    <t>Fair Value Disclosures [Abstract]</t>
  </si>
  <si>
    <t>6.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which are Level 3 inputs. For the years ended December 31, 2015 and 2014, management's evaluation of unproved properties resulted in an impairment. Due to continued lower natural gas prices for dry gas and no current plans to drill or extend leases in the Appalachian Basin, the Company reclassified $14.4 million of unproved properties to proved properties for the year ended December 31, 2015. For the year ended December 31, 2014, the Company reclassified $3.3 million of Marcellus East unproved properties to proved properties. As no other fair value measurements are required to be recognized on a non-recurring basis at December 31, 2015, no additional disclosures are provided at December 31, 2015.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oil, natural gas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5 and 2014 periods. The following tables set forth by level within the fair value hierarchy the Company’s financial assets and liabilities that were accounted for at fair value on a recurring basis as of December 31, 2015 and 2014:
Fair value as of December 31, 2015
Level 1
Level 2
Level 3
Total
(in thousands)
Assets:
Cash and cash equivalents
$
50,074
$
—
$
—
$
50,074
Commodity derivative contracts
—
—
24,869
24,869
Liabilities:
Commodity derivative contracts
—
—
(451
)
(451
)
Total
$
50,074
$
—
$
24,418
$
74,492
Fair value as of December 31, 2014
Level 1
Level 2
Level 3
Total
(in thousands)
Assets:
Cash and cash equivalents
$
11,008
$
—
$
—
$
11,008
Commodity derivative contracts
—
—
27,502
27,502
Liabilities:
Commodity derivative contracts
—
—
—
—
Total
$
11,008
$
—
$
27,502
$
38,510
The table below presents a reconciliation of the assets and liabilities classified as Level 3 in the fair value hierarchy for the years ended December 31, 2015 and 2014. Level 3 instruments presented in the table consist of net derivatives that, in management’s opinion, reflect the assumptions a marketplace participant would have used at December 31, 2015 and 2014.
For the years ended December 31,
2015
2014
(in thousands)
Balance at beginning of period
$
27,502
$
3,764
Total gains included in earnings
24,589
19,569
Purchases
1,326
369
Issuances
(1,313
)
—
Settlements (1)
(27,686
)
3,800
Balance at end of period
$
24,418
$
27,502
The amount of total (losses) gains for the period included in earnings attributable to the change in the mark to market of commodity derivatives contracts still held at December 31, 2015 and 2014
$
(1,890
)
$
23,902
(1)
Included in gain (loss) on commodity derivatives contracts on the consolidated statement of operations. At December 31, 2015, the estimated fair value of accounts receivable, prepaid expenses, accounts and revenue payables and accrued liabilities approximates their carrying value due to their short-term nature. The estimated fair value of the Company’s long-term debt at December 31, 2015 was $377.5 million based on quoted market prices of the Notes (Level 1) and the respective carrying value of the Revolving Credit Facility because the interest rate approximated the current market rate (Level 2). The estimated fair value of the Company’s long-term debt at December 31, 2014 was $330.6 million based on quoted market prices of the Notes (Level 1).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7, “Derivative Instruments and Hedging Activity.”</t>
  </si>
  <si>
    <t>Derivative Instruments and Hedging Activity</t>
  </si>
  <si>
    <t>Derivative Instruments And Hedging Activities Disclosure [Abstract]</t>
  </si>
  <si>
    <t xml:space="preserve">7.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solidated statement of operations in gain (loss) on commodity derivatives contracts. For the years ended December 31, 2015 and 2013, the Company reported losses of $1.9 million and $10.0 million, respectively, in the consolidated statement of operations related to the change in the fair value of its commodity derivative instruments. For the year ended December 31, 2014, the Company reported a gain of $23.9 million in the consolidated statement of operations related to the change in the fair value of its commodity derivative instruments. As of December 31, 2015,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6
Costless three-way collar
275
100,650
$
85.00
$
65.00
$
95.10
$
96.50
2016
Costless three-way collar
330
120,780
$
80.00
$
65.00
$
97.35
$
97.80
2016
Costless three-way collar
450
164,700
$
57.50
$
42.50
$
80.00
$
96.25
2016
Put spread
550
201,300
$
85.00
$
65.00
$
—
$
96.50
2016
Put spread
300
109,800
$
85.50
$
65.50
$
—
$
97.80
2017
Costless three-way collar
280
102,200
$
80.00
$
65.00
$
97.25
$
96.25
2017
Costless three-way collar
242
88,330
$
80.00
$
60.00
$
98.70
$
—
2017
Costless three-way collar
200
73,000
$
60.00
$
42.50
$
85.00
$
—
2017
Put spread
500
182,500
$
82.00
$
62.00
$
—
$
—
2017
Costless three-way collar
200
73,000
$
57.50
$
42.50
$
76.13
$
95.10
2018 (2)
Put spread
425
103,275
$
80.00
$
60.00
$
—
$
97.35
(1)
Crude volumes hedged include oil, condensate and certain components of the Company’s NGLs production.
(2)
For the period January to August 2018. As of December 31, 2015, the following natural gas transactions were outstanding with the associated notional volumes and weighted average underlying hedge prices:
Settlement Period
Derivative Instrument
Average Daily Volume
Total of Notional Volume
Base Fixed Price
Floor (Long)
Short Put
Ceiling (Short)
(in MMBtu’s)
2016 (1)
Producer three-way
2,500
762,500
$
—
$
3.00
$
2.25
$
3.65
2016
Protective spread
2,000
732,000
$
4.11
$
—
$
3.25
$
—
2016
Producer three-way
2,000
732,000
$
—
$
4.00
$
3.25
$
4.58
2016
Producer three-way
5,000
1,830,000
$
—
$
3.40
$
2.65
$
4.10
2016
Basis swap (2)
2,500
915,000
$
(1.10
)
$
—
$
—
$
—
2016
Basis swap (2)
2,500
915,000
$
(1.02
)
$
—
$
—
$
—
2016
Basis swap (2)
2,500
915,000
$
(1.00
)
$
—
$
—
$
—
2016 (3)
Producer three-way collar
7,500
682,500
$
—
$
3.00
$
2.50
$
4.00
2016 (4)
Producer three-way collar
5,000
1,375,000
$
—
$
3.00
$
2.35
$
4.00
2017
Short call
10,000
3,650,000
$
—
$
—
$
—
$
4.75
2017
Basis swap (2)
2,500
912,500
$
(1.02
)
$
—
$
—
$
—
2017
Basis swap (2)
2,500
912,500
$
(1.00
)
$
—
$
—
$
—
2017
Producer three-way collar
5,000
1,825,000
$
—
$
3.00
$
2.35
$
4.00
2018
Basis swap (2)
2,500
912,500
$
(1.02
)
$
—
$
—
$
—
2018
Basis swap (2)
2,500
912,500
$
(1.00
)
$
—
$
—
$
—
2018
Producer three-way collar
5,000
1,825,000
$
—
$
3.00
$
2.35
$
4.00
(1)
For the period January to October 2016.
(2)
Represents basis swaps at the sales point of TetcoM2.
(3)
For the period January to March 2016.
(4)
For the period April to December 2016. As of December 31, 2015, the following NGLs derivative transactions were outstanding with the associated notional volumes and weighted average underlying hedge prices:
Settlement Period
Derivative Instrument
Average Daily Volume
Total of Notional Volume
Base Fixed Price
(in Bbls)
2016
Fixed price swap
500
183,000
$
20.79
As of December 31, 2015, all of the Company’s economic derivative hedge positions were with a multinational energy company or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In conjunction with certain derivative hedging activity, the Company deferred the payment of certain put premiums for the production month period January 2016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For
2015
2014
(in thousands)
Current commodity derivative premium put payable
$
3,194
$
2,481
Long-term commodity derivative premium payable
2,788
4,702
Total unamortized put premium liabilities
$
5,982
$
7,183
For the Years ended December 31,
2015
2014
(in thousands)
Put premium liabilities, beginning balance
$
7,183
$
7,145
Amortization of put premium liabilities
(2,295
)
(145
)
Additional put premium liabilities
1,094
183
Put premium liabilities, ending balance
$
5,982
$
7,183
The following table provides information regarding the amortization of the deferred put premium liabilities by year as of December 31, 2015:
Amortization
(in thousands)
January to December 2016
$
3,194
January to December 2017
1,819
January to December 2018
969
Total unamortized put premium liabilities
$
5,982
Additional Disclosures about Derivative Instruments and Hedging Activities 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5
2014
(in thousands)
Derivatives not designated as hedging instruments
Commodity derivative contracts
Current assets
$
15,534
$
19,687
Commodity derivative contracts
Other assets
9,335
7,815
Commodity derivative contracts
Long-term liabilities
(451
)
—
Total derivatives not designated as hedging instruments
$
24,418
$
27,502
Amount of Gain (Loss) Recognized in Income on Derivatives For the Years Ended December 31,
Location of Gain (Loss) Recognized in Income on Derivatives
2015
2014
2013
(in thousands)
Derivatives
Commodity derivative contracts
Gain (loss) on commodity derivatives contracts
$
24,589
$
19,569
$
(4,752
)
Total
$
24,589
$
19,569
$
(4,752
) </t>
  </si>
  <si>
    <t>Capital Stock</t>
  </si>
  <si>
    <t>Stockholders Equity Note [Abstract]</t>
  </si>
  <si>
    <t xml:space="preserve">8. Capital Stock Common Stock On November 14, 2013, Parent changed its jurisdiction of incorporation to the State of Delaware and entered into new articles of incorporation pursuant to which 275,000,000 shares of Parent's common stock, par value $0.001 per share, are authorized for issuance. Prior to November 14, 2013, Parent’s articles of incorporation allowed Parent to issue an unlimited number of common shares without par value. At December 31, 2013 and 2012, all 750 shares of Gastar USA's common stock were held by Parent. On May 24, 2011, Gastar USA converted from a Michigan corporation to a Delaware corporation (the “Conversion”). Following the Conversion, Gastar USA’s Delaware certificate of incorporation allowed Gastar USA to issue 1,000 shares of common stock, without par value. In connection with the Conversion, the Parent’s 750 shares of common stock in the Michigan corporation were converted to 750 shares of common stock in the new Gastar USA Delaware corporation. On October 25, 2013, Gastar USA filed an Amended and Restated Certificate of Incorporation (the “A&amp;R Certificate”) with the Secretary of State of the State of Delaware. Under the A&amp;R Certificate, the capital stock authorized for issuance was increased from 1,000 shares of common stock, without par value, to 275,000,000 shares of common stock, par value $0.001 per share. On January 31, 2014, Parent entered into an Agreement and Plan of Merger (the “Merger Agreement”) pursuant to which Parent merged with and into Gastar USA, a direct subsidiary of Parent, as part of a reorganization to eliminate Parent's holding company corporate structure. Pursuant to the Merger Agreement, shares of Parent's common stock were converted into the right to receive an equal number of shares of common stock of Gastar USA, which together with its subsidiary, owns and continues to conduct business in substantially the same manner as it was being conducted by Parent and its subsidiaries immediately prior to the merger. On September 24, 2014, the Company sold 17,000,000 shares of its common stock in an underwritten public offering pursuant to the Company's effective Registration Statement on Form S-3 at a price of $6.25 per share, or $106.3 million before offering costs and expenses. The Company received approximately $101.3 million of proceeds from the offering, net of estimated offering costs and expenses of approximately $5.0 million. On May 7, 2015, the Company entered into an at-the-market issuance sales agreement with MLV &amp; Co. LLC (the “Sales Agent”) to sell, from time to time through the Sales Agent, shares of the Company's common stock (the “ATM Program”). The shares will be issued pursuant to the Company's existing effective shelf registration statement on Form S-3, as amended (Registration No. 333-193832). The Company registered shares having an aggregate offering price of up to $50.0 million. During the year ended December 31, 2015, no shares were sold through the ATM program. Stockholder Rights Agreement On January 18, 2016, the Company’s Board of Directors adopted a stockholder rights plan (the “Rights Agreement”) pursuant to which the Company declared a dividend of one right (a “Right”) for each of the Company’s issued and outstanding shares of common stock. 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 The purpose of the Rights Agreement is to diminish the risk that the Company’s ability to reduce potential future federal income tax obligations would become subject to limitations by reason of an “ownership change,” as defined in Section 382 of the Internal Revenue Code of 1986, as amended. 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 The exercise price payable, and the number of shares of Series C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The Company may redeem the Rights in whole, but not in part, at any time before a person or group becomes an Acquiring Person at a price of $0.001 per Right, subject to adjustment. At any time after any person or group becomes an Acquiring Person, the Company may generally exchange each Right in whole or in part at an exchange ratio of two shares of common stock per outstanding Right, subject to adjustment. The Rights will expire on January 18, 2019 unless terminated on an earlier date pursuant to the terms of the Rights Agreement. The Series C Preferred Stock is not redeemable by the Company and has certain voting rights and dividend and liquidation privileges. Preferred Stock Pursuant to the Company’s certificate of incorporation, the Company has 40,000,000 shares of preferred stock authorized.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par value of $0.01 per share and a liquidation preference of $25.00 per share. Series A Preferred Stock At December 31, 2015, there were 4,045,000 shares of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There is no mandatory redemption of the Series A Preferred Stock. The Company pays cumulative dividends on the Series A Preferred Stock at a fixed rate of 8.625% per annum of the $25.00 per share liquidation preference. For the years ended December 31, 2015, 2014 and 2013, the Company paid dividends of $8.7 million, $8.7 million and $8.5 million, respectively. Effective March 9, 2016, the Revolving Credit Facility prohibits the payment of cash dividends on the Company’s preferred stock commencing April 2016. Dividends on the Series A and Series B Preferred Stock will accumulate regardless of whether any such dividends are declared. If the Company fails to pay full cash dividends in four calendar quarters, whether consecutive or non-consecutive, then the fixed rate of Series A and Series B Preferred Stock each increases by 2.00% and the holders, voting as a single class, will have the right to elect up to two directors to the board of directors of the Company. Series B Preferred Stock At December 31, 2015, there were 2,140,000 shares of the Series B Preferred Stock issued and outstanding with a $25.00 per share liquidation preference. The Series B Preferred Stock ranks senior to the Company’s common stock and on parity with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ys cumulative dividends on the Series B Preferred Stock at a fixed rate of 10.75% per annum of the $25.00 per share liquidation preference. For the years ended December 31, 2015, 2014 and 2013, the Company paid dividends of $5.8 million, $5.8 million and $847,000, respectively. Effective March 9, 2016, the Revolving Credit Facility prohibits the payment of cash dividends on the Company’s preferred stock commencing April 2016. Dividends on the Series A and Series B Preferred Stock will accumulate regardless of whether any such dividends are declared. If the Company fails to pay full cash dividends in four calendar quarters, whether consecutive or non-consecutive, then the fixed rate of Series A and Series B Preferred Stock each increases by 2.00% and the holders, voting as a single class, will have the right to elect up to two directors to the board of directors of the Company. Other Share Issuances The following table provides information regarding the issuances and forfeitures of the Company's common stock pursuant to the Gastar Exploration Inc. Long-Term Incentive Plan for the periods indicated:
For the Years Ended December 31,
2015
2014
Other stock issuances:
Shares of restricted common stock granted
1,426,604
601,473
Shares of restricted common stock vested
1,422,670
1,915,242
Shares of common stock issued pursuant to PBUs vested, net of forfeitures
497,636
472,189
Stock options exercised
—
7,500
Shares of restricted common stock surrendered upon vesting/exercise (1)
413,333
612,612
Shares of restricted common stock forfeited
119,499
47,398
(1)
Represents shares of common stock forfeited in connection with the payment of estimated withholding taxes on shares of restricted common stock that vested and with the payment of the exercise price and estimated withholding taxes on option exercises during the period. In connection with the merger, Parent's 2006 Long-Term Stock Incentive Plan was assumed by Gastar Exploration Inc. and, effective as of the merger, was amended, restated and renamed the “Gastar Exploration Inc. Long-Term Incentive Plan” (as amended, the “LTIP”). On June 12, 2014, the Company's stockholders approved an amendment and restatement to the LTIP, effective April 24, 2014, to, among other things, increase the number of shares reserved for issuance under the LTIP by 3,000,000 shares. There were 2,877,599 shares available for issuance under the LTIP at December 31, 2015. Shares Reserved At December 31, 2015, the Company had 866,600 shares of common stock reserved for the exercise of stock options and 1,283,167 shares reserved for the settlement of PBUs. Shares Owned by Chesapeake Energy Corporation On March 28, 2013, the Company entered into a Settlement Agreement, dated March 28, 2013, between Chesapeake Exploration, L.L.C. and Chesapeake Energy Corporation (collectively, “Chesapeake”) and the Company, Gastar Texas and Gastar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10.8 million in cash, approximately $9.8 million of which was paid for the repurchase of 6,781,768 outstanding shares of common stock of Parent held by Chesapeake Energy Corporation upon the closing of the stock repurchase and settlement on June 7, 2013. </t>
  </si>
  <si>
    <t>Equity Compensation Plans</t>
  </si>
  <si>
    <t>Disclosure Of Compensation Related Costs Sharebased Payments [Abstract]</t>
  </si>
  <si>
    <t>9. Equity Compensation Plans Share-Based Compensation Plan The vesting period for recent restricted common stock grants has been from two to four years, but generally has been over three years, vesting annually from the date of grant in equal proportions. On June 12, 2014, the Company's stockholders approved the Amended and Restated Gastar Exploration Inc. Long-Term Incentive Plan (the “LTIP”). The LTIP permits us to issue stock options, stock appreciation rights, bonus stock awards and any other type of award (including performance-based units, or “PBU’s”), which are consistent with the LTIP’s purpose to directors, officers and employees of the Company and its subsidiaries. At December 31, 2015, 2,877,599 shares of common stock were available for future stock-based compensation grants under the LTIP. All shares of common stock issued upon the exercise of stock option grants or vesting of restricted stock grants and PBUs are authorized, issued by the Company and are fully paid and non-assessable. Stock Options There were no stock options granted during the years ended December 31, 2015, 2014 and 2013. However, in prior years, the Company issued stock options as a component of its equity compensation program and the fair value of such stock options grants were estimated using the Black-Scholes Merton valuation model. As of December 31, 2015, all stock options were vested. Stock Option Activity The following tables summarize certain information related to outstanding stock options under the LTIP as of and for the year ended December 31, 2015:
Shares
Weighted Average Exercise Price per Share
Weighted Average Remaining Contractual Term (in years)
Aggregate Intrinsic Value (in thousands)
Outstanding at December 31, 2014
866,600
$
11.75
Granted
—
—
Exercised
—
—
Canceled/Expired
—
—
Forfeited
—
—
Outstanding at December 31, 2015
866,600
$
11.75
Options vested and exercisable at December 31, 2015
866,600
$
11.75
1.19
$
—
There was no unrecognized expense as of December 31, 2015 for all outstanding options. Restricted Share Activity The Company has granted restricted shares of common stock which vest based upon continued service or certain other events. The vesting period for recent restricted common stock grants has been from one to three years, but generally has been over three years, except for grants to Company directors that vest in one year, vesting annually from the date of grant in equal proportions. The following table summarizes information related to restricted shares at December 31, 2015:
Shares
Weighted Average Fair Value per Share
Weighted Average Remaining Contractual Term (in years)
Aggregate Intrinsic Value (in thousands)
Outstanding non-vested restricted shares at December 31, 2014
2,411,914
$
2.79
Granted
1,426,604
2.40
Vested
(1,422,670
)
2.67
Forfeited
(119,499
)
2.58
Outstanding non-vested restricted shares at December 31, 2015
2,296,349
$
2.63
1.23
$
3,008
The following table summarizes the weighted average grant date fair value of restricted shares granted and the total fair value of shares vested for the periods indicated:
For the Years Ended December 31,
2015
2014
2013
(in thousands, except per share data)
Weighted average grant date fair value per restricted share
$
2.40
$
5.85
$
1.30
Total fair value of restricted shares vested
$
3,794
$
3,497
$
2,725
For the year ended December 31, 2015, the Company recognized $3.5 million of compensation expense associated with restricted share awards. Unrecognized compensation expense as of December 31, 2015 for all outstanding restricted share awards is $1.4 million and will be recognized over a weighted average period of 1.36 years. Performance Based Units Activity During 2015, 2014 and 2013, a portion of long-term incentive grants to Company management were in the form of PBUs. The PBUs represent a contractual right to receive shares of the Company's common stock, an amount of cash equal to the fair market value of a share of the Company's common stock, or a combination of shares of the Company's common stock and cash as of the date of settlement based on the number of PBUs to be settled. The settlement of PBUs may range from 0% to 200% of the targeted number of PBUs stated in the agreement contingent upon the achievement of certain share price appreciation targets as compared to a peer group index. The PBUs vest equally and settlement is determined annually over a three year period. Any PBUs not vested at each measurement date will expire. 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the Company's common stock at each measurement date, the PBU awards are accounted for as equity awards and the expense is calculated on the grant date assuming a 100% target payout and amortized over the life of the PBU award. The table below provides a summary of PBUs as of the date indicated:
PBUs
Fair per Unit
Unvested PBUs at December 31, 2014
990,658
$
3.19
Granted
741,146
3.01
Vested
(448,637
)
2.76
Forfeited
—
—
Unvested PBUs at December 31, 2015
1,283,167
$
3.24
For the year ended December 31, 2015, the Company recognized $1.5 million of compensation expense associated with the PBUs. As of December 31, 2015, the Company had $1.8 million of total unrecognized expense for the PBUs to be recognized over a weighted average period of 1.92 years. Stock-Based Compensation Expense For the years ended December 31, 2015, 2014 and 2013, the Company recorded stock-based compensation expense for restricted shares, PBUs, and stock options granted using the fair-value method of $5.0 million, $4.9 million and $3.4 million, respectively. All stock-based compensation costs were expensed and not tax affected, as the Company currently records no U.S. income tax expense. As of December 31, 2015, the Company had approximately $3.2 million of total unrecognized compensation cost related to unvested restricted shares and PBUs, which is expected to be amortized over the following periods:
Amount
(in thousands)
2016
$
2,074
2017
1,075
2018
82
Total
$
3,231</t>
  </si>
  <si>
    <t>Interest Expense</t>
  </si>
  <si>
    <t>Interest Expense [Abstract]</t>
  </si>
  <si>
    <t>10. The following tables summarize the components of the Company's interest expense for the periods indicated:
For the Years Ended December 31,
2015
2014
2013
(in thousands)
Interest expense:
Cash and accrued
$
30,981
$
28,851
$
14,130
Amortization of deferred financing costs (1)(2)
3,584
3,067
2,322
Capitalized interest
(3,879
)
(4,347
)
(3,284
)
Total interest expense
$
30,686
$
27,571
$
13,168
(1)
The year ended December 31, 2013 includes $1.2 million of deferred financing costs written off as a result of the Revolving Credit Facility. For more information, see Note 4. “Long-Term Debt - Second Amended and Restated Revolving Credit Facility.”
(2)
The years ended December 31, 2015, 2014 and 2013 include $2.5 million, $2.3 million and $716,000, respectively, of debt discount accretion related to the Notes.</t>
  </si>
  <si>
    <t>Related Party Transactions</t>
  </si>
  <si>
    <t>Related Party Transactions [Abstract]</t>
  </si>
  <si>
    <t xml:space="preserve">11. Related Party Transactions Chesapeake Energy Corporation Chesapeake Energy Corporation acquired 6,781,768 of Parent’s common shares during 2005 to 2007 in a series of private placement transactions. On March 28, 2013, the Company entered into a Settlement Agreement between Chesapeake and the Company, Gastar Texas and Gastar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10.8 million in cash, approximately $9.8 million of which was paid for the repurchase of 6,781,768 outstanding common shares of Parent held by Chesapeake upon the closing of the stock repurchase and settlement on June 7, 2013. For more information, see Note 8. “Capital Stock - Shares Owned by Chesapeake Energy Corporation.” Also on March 28, 2013, the Company entered into the Chesapeake Purchase Agreement, pursuant to which Gastar USA acquired the Chesapeake Assets on June 7, 2013. For more information, see Note 3. “Property, Plant and Equipment - Chesapeake Acquisition.” As of December 31, 2015, Chesapeake Energy Corporation did not own any of the Company's outstanding common stock. </t>
  </si>
  <si>
    <t>Income Taxes</t>
  </si>
  <si>
    <t>Income Tax Disclosure [Abstract]</t>
  </si>
  <si>
    <t>12. Income Taxes The following table summarizes the components of the Company’s (loss) income before income taxes for the periods indicated:
For the Year Ended December 31,
2015
2014
2013
(in thousands)
United States
$
(459,507
)
$
50,953
$
35,234
Foreign
—
—
(1,934
)
Total income (loss) before income taxes
$
(459,507
)
$
50,953
$
33,300
The Company did not report any current provision for income taxes for the years ended December 31, 2015, 2014 and 2013. The Company’s deferred income tax expense (benefit) consists of the following for the periods presented:
For the Years Ended December 31,
2015
2014
2013
(in thousands)
Deferred:
Federal
$
—
$
—
$
(15,299
)
State
—
—
(743
)
Foreign
—
—
—
Income tax expense (benefit)
$
—
$
—
$
(16,042
) The following table provides a reconciliation of the Company’s effective tax rate from the U.S. 35% statutory rate for the periods indicated:
For the Years Ended December 31,
2015
2014
2013
(in thousands)
Expected income tax provision (benefit) at statutory rate
$
(160,827
)
$
17,833
$
11,655
State tax, tax effected
(7,799
)
803
96
Stock-based compensation expense (benefit)
255
(1,291
)
605
Tax effect of Canadian tax rate differences
—
—
193
Loss of Canadian tax attributes due to migration from Canada
—
—
19,825
Gain on acquisition of assets at fair value
—
—
(9,685
)
Non-deductible costs of migration from Canada to U.S.
—
—
95
Other
17
38
(49
)
Other changes in valuation allowance
168,354
(17,383
)
(38,777
)
Actual income tax provision
$
—
$
—
$
(16,042
) The components of the Company’s U.S. deferred taxes are as follows:
As of December 31,
2015
2014
(in thousands)
Deferred tax asset (liability):
Capital assets
$
10,485
$
(134,223
)
Stock-based compensation
4,243
4,504
Net operating loss carry forwards
187,963
164,056
Foreign tax credit carry forwards
50,681
50,681
Valuation allowance
(253,372
)
(85,018
)
Net deferred tax asset
$
—
$
—
The Company has approximately $512.0 million of net operating loss carry forwards as of December 31, 2015, which, if not utilized, will expire between 2030 and 2035. For U.S. federal income tax purposes, as of December 31, 2015, the Company has foreign tax credit carry forwards of $50.7 million, which, if not utilized, will expire in 2019. The utilization of the net operating loss carry forward and the foreign tax credit carry forward are dependent on the Company generating future taxable income and U.S. tax liability, as well as other factors. Effective November 14, 2013, the Company withdrew from Canada and re-incorporated in Delaware (the “Migration”). As a result of the Migration, the Company's Canadian tax attributes have effectively been forfeited. As all of the Canadian tax attributes were subject to a valuation allowance, the Migration from Canada to the U.S. did not result in any Canadian tax expense. Current authoritative guidance requires that the Company recognize the financial statement benefit of a tax position only after determining that the relevant tax authority would more likely than not sustain the position following an audit. For a tax position meeting the more likely than not threshold, the amount recognized in the financial statements is the largest benefit that has a greater than 50% likelihood of being realized upon ultimate settlement with the relevant tax authority. At December 31, 2015, the Company did not have any material unrecognized tax benefits that, if recognized, would affect the effective tax rate. The Company is subject to examination of income tax filings in the U.S. and various state jurisdictions for the periods 2010 and Estimated interest and penalties related to potential underpayment on any unrecognized tax benefits are classified as a component of general and administrative expense in the consolidated statement of operations. The Company has not recorded any interest or penalties associated with unrecognized tax benefits.</t>
  </si>
  <si>
    <t>Earnings per Share</t>
  </si>
  <si>
    <t>Earnings Per Share [Abstract]</t>
  </si>
  <si>
    <t>13.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Years Ended December 31,
2015
2014
2013
(in thousands, except per share and share data)
Net income (loss) attributable to common stockholders
$
(473,980
)
$
36,529
$
39,964
Weighted average shares of common stock outstanding - basic
77,511,677
63,270,733
60,220,115
Incremental shares from unvested restricted shares
—
2,451,903
2,869,490
Incremental shares from outstanding stock options
—
97,491
26,095
Incremental shares from outstanding PBUs
—
672,462
502,701
Weighted average shares of common stock outstanding - diluted
77,511,677
66,492,589
63,618,401
Net income (loss) per share of common stock attributable to common stockholders:
Basic
$
(6.11
)
$
0.58
$
0.66
Diluted
$
(6.11
)
$
0.55
$
0.63
Shares of common stock excluded from denominator as anti-dilutive:
Unvested restricted shares
177,663
34,058
3,505
Unvested PBUs
17,589
—
—
Total
195,252
34,058
3,505</t>
  </si>
  <si>
    <t>Commitments and Contingencies</t>
  </si>
  <si>
    <t>Commitments And Contingencies Disclosure [Abstract]</t>
  </si>
  <si>
    <t>14. Commitments and Contingencies Contractual Obligations The Company leases its office facilities and certain office equipment under non-cancelable operating lease agreements with various termination dates, the latest of which is December 2018. For the years ended December 31, 2015, 2014 and 2013, office lease expense totaled approximately $687,000, $649,000 and $372,000, respectively. As of December 31, 2015, the Company’s aggregate future minimum annual rental commitments under the non-cancelable leases for the next five years are as follows:
2016
$
660
2017
211
2018
176
$
1,047
Litigation Gastar Exploration Ltd vs U.S. Specialty Ins. Co. and Axis Ins. Co. (Cause No. 2010-11236) District Court of Harris County, Texas 190th Judicial District.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are $20.0 million. The District Court granted the underwriters' summary judgment request by a ruling dated January 4, 2012. The Company appealed the District Court ruling and on July 15, 2013, the Fourteenth Court of Appeals of Texas reversed the summary judgment ruling granted against the Company on the basis of the policies' prior-and-pending litigation endorsement and remanded the case for further proceedings in the District Court. The insurers filed a motion for reconsideration in the Court of Appeals, which that court denied. The insurers then sought discretionary review from the Texas Supreme Court, which that court denied on February 27, 2015. The insurers then filed in the Texas Supreme Court a motion for rehearing of their denied petition for review, which the court has denied. The case has now been remanded to the District Court. The District Court proceedings will include, but not be limited to, a determination of the portion of the Company's settlement of the ClassicStar Mare Lease Litigation that is covered by the insuring agreements. On July 28, 2015, the parties submitted briefs in support of their respective positions regarding the issues left to be resolved in the case and the requisite amount of time for such proceedings. On August 11, 2015, the court entered a docket control order establishing the week of March 7, 2016 as the tentative week for the case to go to trial. The court has since canceled that trial date to allow additional time to brief discovery- and coverage-related issues. Husky Ventures, Inc. vs. J. Russell Porter, Michael A. Gerlich, Michael McCown, Keith R. Blair, Henry J. Hansen and John M. Selser Sr. (Case No. CIV-15-637-R) United States District Court for the Western District of Oklahoma. On June 9, 2015, Husky Ventures, Inc. (“Husky”) filed this action against five of Gastar’s senior officers and our non-executive chairman of the board alleging that each of the defendants committed fraud by grossly understating the costs of certain oil and gas interests Gastar acquired that were outside a Mid-Continent AMI between Husky and Gastar while inflating the costs of interests simultaneously acquired within the AMI. Husky alleged this resulted in the defendants improperly shifting a disproportionate amount of acquisition costs away from Gastar and to Husky. Husky sought to recover actual damages alleged to be in excess of $2.0 million, as well as punitive damages and attorneys’ fees. In connection with Gastar’s entry into the purchase agreement in connection with the Husky Acquisition, Gastar, five of its senior officers, its non-executive chairman and Husky agreed to a mutual release of claims that Gastar and Husky made against each other in this matter as well as any claims the parties may have had against each other in connection with the AMI participation agreements. The claims the parties had filed against each other were therefore dismissed on October 16, 2015. Gastar Exploration Inc. v. Christopher McArthur (Cause No.: 2015-77605) 157th Judicial District Court, Harris County, Texas . On December 29, 2015, Gastar filed suit against Christopher McArthur (“McArthur”) in the District Court of Harris County, Texas. The lawsuit arises from a demand letter sent by McArthur to Gastar in which he claimed to be party to an agreement or contract with Gastar that entitled him to be paid $2.75 million for services rendered. In its lawsuit, Gastar denies that such an agreement or contract exists, that McArthur provided any services to Gastar or for Gastar’s benefit, and seeks a declaratory judgment that it did not enter into an agreement or contract with McArthur and that it does not owe any amounts to McArthur under the terms of any agreement or contract. Gastar also seeks to recover its attorneys’ fees. McArthur answered the lawsuit on February 8, 2016 by filing a general denial. Eagle Natrium LLC v. Gastar Exploration USA, Inc., Cause No. GD-14-7208, In the Court of Common Pleas of Allegheny County, Pennsylvania. On April 22, 2014, Eagle Natrium LLC (“Eagle”), a wholly-owned subsidiary of Axiall Corporation, filed a complaint against Gastar in the Court of Common Pleas of Allegheny County, Pennsylvania seeking to enjoin Gastar's hydraulic fracturing and completion operations on three wells drilled from Gastar's Goudy pad in Marshall County, West Virginia, or conducting any activity that poses a substantial risk of harm to Eagle's brine operations. Gastar is the operator of approximately 16,000 acres in Marshall County, West Virginia, including a 3,300 gross acre oil and gas lease adjacent to Eagle's facilities. Eagle operates a subsurface brine operation which it acquired from the lessor of Gastar's lease. Eagle has asserted its right to relief based on certain of the lessor's rights which were assigned to Eagle by the lessor solely as they relate to the brine and related facilities. The complaint alleges that the contemplated operations of Gastar, which include hydraulic fracturing, pose a danger to the subsurface brine operations of Eagle. All wells drilled to date on this lease, including the wells principally involved in the complaint, were previously approved pursuant to the terms of Gastar's lease. A hearing on the request for preliminary injunction was held over the course of two weeks. After considering the evidence presented at the hearing and the party's briefing, the court issued an order on October 21, 2014 denying the request for a preliminary injunction. On October 30, 2014, Eagle filed a nearly identical lawsuit against Gastar and the West Virginia Department of Environmental Protection (“WVDEP”) in the Circuit Court of Marshall County, West Virginia, requesting a temporary restraining order prohibiting Gastar from hydraulically fracturing the same wells that were the subject of the proceeding in Pennsylvania. That same day, the Court held a hearing and granted a temporary restraining order against Gastar and required that Eagle post an $800,000 bond. On December 24, 2014, Circuit Judge David W. Hummel dismissed Gastar from the lawsuit finding that Eagle was collaterally and judicially estopped from maintaining in West Virginia a lawsuit that was essentially identical to the prior lawsuit in Pennsylvania. After further briefing, Judge Hummel dismissed the claims against the WVDEP on December 29, 2014. After the dismissal of the West Virginia lawsuit, Gastar began completion operations and has since completed the three wells drilled from its Goudy pad that formed the basis of Eagle’s complaint. Gastar moved to dismiss the suit in Pennsylvania on account of mootness and has added a counterclaim seeking damages from Eagle as a result of the proceedings. Gastar sought attorney’s fees and damages in West Virginia, ultimately settling its claims for costs against Eagle by accepting $900,000. The West Virginia matter was therefore dismissed on December 3, 2015. Gastar Exploration USA, Inc., et al v. Williams Ohio Valley Midstream LLC (American Arbitration Association Matter No. 70-198-Y-00461-13) . On July 16, 2013, Gastar USA and two similarly situated co-claimants initiated an arbitration proceeding against Williams Ohio Valley Midstream LLC (“Williams OVM”). The claimants allege that Williams OVM has breached various agreements relating to the gathering, processing and marketing of natural gas, NGLs and condensate produced from properties that are owned in part by Gastar USA in the Marcellus Shale in Marshall and Wetzel Counties, West Virginia, and requested that an Arbitration Panel assess an unspecified amount of damages against Williams OVM for, among other claims, failure to timely construct certain gathering and processing facilities and maximize the net value of the condensate and NGLs produced as provided in the agreements. On August 7, 2013, Williams OVM filed an answering statement and counterclaim for damages in excess of $612,000 in the arbitration matter. On December 31, 2013, the parties informed the Arbitration Panel that they had reached an agreement in principle to settle their disputes. The disputes were subsequently settled, on a confidential basis, between both parties on June 17, 2014. Although there were some changes to the contracts, there were no changes to existing contractual fees. After production taxes and lease operating expense reimbursement benefit, the net arbitration settlement amount received by Gastar USA was approximately $8.6 million. Chesapeake Exploration L.L.C. (“Chesapeake Exploration”) and Chesapeake Energy Corp. (“Chesapeake Energy”) v. Gastar Exploration Ltd., Gastar Exploration Texas, LP, and Gastar Exploration Texas, LLC (No. 4:12-cv-2922), United States District Court for the Southern District of Texas, Houston Division. This lawsuit, filed on October 1, 2012, was resolved as part of an acquisition transaction which closed on June 7, 2013. Thereafter, the parties to the Chesapeake lawsuit filed stipulation of dismissal of prejudice, and on June 11, 2013, the court entered an order dismissing the case with prejudice. In connection with the resolution of the matter, the Company made an aggregate cash payment of approximately $80.0 million, comprised of approximately $69.4 million in property acquisition costs (subject to adjustment for an acquisition effective date of October 1, 2012), stock repurchase price of approximately $9.8 million and an additional $1.0 million for litigation settlement. The Company has been expensing legal defense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Commitments During December 2010, we, along with Atinum, entered into a gas purchase agreement with SEI Energy, LLC (“SEI”) with respect to our Marshall County, West Virginia production. The initial term of the gas purchase agreement was five years with the option to extend the term of the gas purchase agreement for an additional five year period. Our Marshall County, West Virginia production is dedicated to SEI for the term of the gas purchase agreement. During June 2014, the Company entered into an agreement to include the dedication of all of our Wetzel County, West Virginia production to SEI in addition to our Marshall County, West Virginia production. SEI will purchase all hydrocarbon production, including all natural gas, condensate and natural gas liquids. SEI has an agreement to utilize the Williams Ohio Valley Midstream LLC (“Williams") midstream facilities (formerly owned by Caiman Energy Midstream, LLC), including its 520.0 MMcf/d Fort Beeler processing plant or William's 200.0 MMcf/d Oak Grove processing plant located in Marshall County, West Virginia for transporting and processing. In order to secure access to the Williams facilities, we, Atinum and SEI dedicated all hydrocarbons purchased and produced in Marshall County, West Virginia for a term of ten years. Upon closing of the sale of the Company’s Marshall and Wetzel County, West Virginia properties, the Company will no longer utilize SEI and will have no further obligations under the SEI agreement. Restoration, Removal and Environmental Liabilities The Company is subject to various regulatory and statutory requirements relating to the protection of the environment. These requirements, in addition to contractual agreements and management decisions, result in the accrual of estimated future removal and site restoration costs. These costs are initially measured at a fair value and are recognized in the consolidated financial statements as the present value of expected future cash flows. Subsequent to the initial measurement, the effect of the passage of time on the liability for the asset retirement obligation (accretion expense) and the amortization of the asset retirement obligation cost are recognized in the results of operations. Costs attributable to these commitments and contingencies are expected to be incurred over an extended period of time and are to be funded mainly from the Company’s cash provided by operating activities. Although the ultimate impact of these matters on net earnings cannot be determined at this time, it could be material for any quarter or year. At December 31, 2015, the Company had total liabilities of $6.1 million related to asset retirement obligations of which $89,000 is recorded as short-term liabilities and $6.0 million is recorded as long-term liabilities. Due to the nature of these obligations, the Company cannot determine precisely when the payments will be made to settle these obligations. See Note 5, “Asset Retirement Obligation.” Indemnifications Indemnifications in the ordinary course of business have been provided pursuant to provisions of purchase and sale contracts, service agreements, joint venture agreements, operating agreements and leasing agreements. In these agreements, the Company may indemnify counterparties if certain events occur. These indemnification provisions vary on an agreement by agreement basis. In some cases, there are no pre-determined amounts or limits included in the indemnification provisions and the occurrence of contingent events that will trigger payment, if any, is difficult to predict. Employment Agreements The Company entered into employment agreements with its Chief Executive Officer and its Chief Financial Officer, effective February 24, 2005 (as amended July 25, 2008 and February 3, 2011) and May 17, 2005 (as amended July 25, 2008 and April 10, 2012), respectively. The Company entered into an employment agreement with its Chief Operating Officer on June 19, 2014 and such agreement was terminated on February 1, 2016 in conjunction with the Chief Operating Officer’s retirement. The agreements set forth, among other things, annual compensation, and adjustments thereto, bonus payments, fringe benefits, termination and severance provisions. The Company also has entered into agreements with these executives, who are acting at the Company’s request to be officers of the Company, to indemnify them to the fullest extent permitted by law against any and all damages, liabilities, costs, charges or expenses suffered by or incurred by the individuals as a result of their service. The nature of the indemnification agreements prevents the Company from making a reasonable estimate of the maximum potential amount it could be required to pay to the beneficiary of such indemnification agreements.</t>
  </si>
  <si>
    <t>Concentration of Risk and Significant Customers</t>
  </si>
  <si>
    <t>Risks And Uncertainties [Abstract]</t>
  </si>
  <si>
    <t xml:space="preserve">15. Concentration of Risk and Significant Customers The following table provides information regarding the approximate percentages of the Company's oil, condensate, natural gas and NGLs revenues excluding hedge impact by area derived from production from producing wells for the periods indicated:
For the Years Ended December 31,
2015
2014
2013
Appalachian Basin
17
%
39
%
65
%
Mid-Continent
83
%
61
%
26
%
Hilltop Area, East Texas (1)
—
%
—
%
9
%
(1)
The Company’s working interest in the Hilltop Area, East Texas was sold on October 2, 2013, with an effective date of January 1, 2013. The following table provides information regarding the Company’s significant customers whom accounted for more than 10% of the Company’s oil, condensate, natural gas and NGLs revenues, excluding hedge impact, for the periods indicated:
For the Years Ended December 31,
2015
2014
2013
SEI
22
%
50
%
56
%
Sunoco
62
%
37
%
16
% SEI and Sunoco purchase the majority of the Company’s Mid-Continent production. There are numerous purchase and transportation alternatives currently available in the Mid-Continent so in the event that SEI or Sunoco were to cease purchasing and transporting our oil, condensate, natural gas and NGLS production, the Company’s ability to conduct normal operations would not be significantly restricted. SEI purchases the majority of the Company’s Appalachian Basin production. There are limited oil, condensate, natural gas and NGLs purchase and transportation alternatives currently available in Appalachia. If SEI was to cease purchasing and transporting the Company’s Appalachian Basin oil, condensate, natural gas and NGLs production and the Company was unable to obtain timely access to existing or future facilities on acceptable terms, or in the event of any significant change affecting these facilities, including delays in the commencement of operations of any new pipelines or the unavailability of the new pipelines or other facilities due to market conditions, mechanical reasons or otherwise, the Company’s ability to conduct normal operations would be restricted. </t>
  </si>
  <si>
    <t>Statement of Cash Flows - Supplemental Information</t>
  </si>
  <si>
    <t>Supplemental Cash Flow Information [Abstract]</t>
  </si>
  <si>
    <t>Statement Of Cash Flows – Supplemental Information</t>
  </si>
  <si>
    <t>16. Statement of Cash Flows – Supplemental Information The following is a summary of the Company's supplemental cash paid and non-cash transactions disclosed in the notes to the consolidated financial statements:
For the Years Ended December 31,
2015
2014
2013
(in thousands)
Cash paid for interest, net of capitalized amounts
$
26,859
$
24,632
$
7,341
Non-cash transactions:
Capital expenditures (excluded from) included in accounts payable and accrued drilling costs
$
(26,228
)
$
12,777
$
582
Capital expenditures included in accounts receivable
—
4,077
(4,077
)
Asset retirement obligation included in oil and natural gas properties
526
221
(1,302
)
Asset retirement obligation for property disposals
(416
)
(645
)
(4,354
)
Application of advances to operators
11,445
58,326
19,755
Other
5
(11
)
47</t>
  </si>
  <si>
    <t>Quarterly Consolidated Financial Data - Unaudited</t>
  </si>
  <si>
    <t>Quarterly Financial Information Disclosure [Abstract]</t>
  </si>
  <si>
    <t>17. Quarterly Consolidated Financial Data – Unaudited The following tables summarize the Company’s results of operations by quarter for the years ended December 31, 2015 and 2014:
2015
First Quarter
Second Quarter
Third Quarter
Fourth Quarter
(in thousands, except share and per share data)
Revenues
$
34,372
$
21,928
$
28,386
$
22,608
Income (loss) from operations (1)
8,172
(107,462
)
(180,272
)
(149,272
)
Income (loss) before provision for income taxes
614
(114,395
)
(188,201
)
(157,525
)
Net income (loss)
614
(114,395
)
(188,201
)
(157,525
)
Dividend on preferred stock
3,618
3,619
3,618
3,618
Net loss attributable to common stockholders
(3,004
)
(118,014
)
(191,819
)
(161,143
)
Net loss per share of common stock attributable to common stockholders:
Basic
$
(0.04
)
$
(1.52
)
$
(2.47
)
$
(2.07
)
Diluted
$
(0.04
)
$
(1.52
)
$
(2.47
)
$
(2.07
)
Weighted average shares of common stock outstanding:
Basic
77,114,826
77,611,167
77,628,120
77,685,049
Diluted
77,114,826
77,611,167
77,628,120
77,685,049
(1)
2014
First Quarter
Second Quarter
Third Quarter
Fourth Quarter
(in thousands, except share and per share data)
Revenues
$
32,327
$
35,897
$
41,746
$
61,448
Income from operations
8,497
12,539
20,413
37,063
Income before provision for income taxes
1,611
5,627
13,425
30,290
Net income
1,611
5,627
13,425
30,290
Dividend on preferred stock
3,576
3,611
3,618
3,619
Net (loss) income attributable to common stockholders
(1,965
)
2,016
9,807
26,671
Net (loss) income per share of common stock attributable to common stockholders:
Basic
$
(0.03
)
$
0.03
$
0.16
$
0.35
Diluted
$
(0.03
)
$
0.03
$
0.15
$
0.34
Weighted average shares of common stock outstanding:
Basic
58,204,532
58,702,982
60,006,903
75,994,979
Diluted
58,204,532
61,922,874
63,399,446
78,577,762</t>
  </si>
  <si>
    <t>Supplemental Oil and Gas Disclosures - Unaudited</t>
  </si>
  <si>
    <t>Extractive Industries [Abstract]</t>
  </si>
  <si>
    <t>Supplemental Oil and Disclosures - Unaudited</t>
  </si>
  <si>
    <t>18. Supplemental Oil and Gas Disclosures – Unaudited Capitalized Costs Relating to Oil and Natural Gas Producing Activities The following table presents the Company’s aggregate capitalized costs relating to oil and natural gas producing activities in the U.S. for the periods indicated:
As of December 31,
2015
2014
2013
(in thousands)
Proved properties:
$
1,286,373
$
1,124,367
$
935,773
Total proved properties
1,286,373
1,124,367
935,773
Unproved properties:
92,609
128,274
96,220
Total unproved properties
92,609
128,274
96,220
Total oil and natural gas properties
1,378,982
1,252,641
1,031,993
Less:
Impairment of proved oil and natural gas properties
(764,817
)
(337,939
)
(337,939
)
Accumulated depreciation, depletion and amortization
(286,020
)
(223,555
)
(177,790
)
Net capitalized costs
$
328,145
$
691,147
$
516,264
Pursuant to authoritative guidance for accounting for asset retirement obligations, net capitalized costs include related asset retirement costs of approximately $2.4 million, $2.4 million and $3.4 million at December 31, 2015, 2014 and 2013, respectively. Costs Incurred in Oil and Natural Gas Property Acquisition, Exploration and Development Activities The following table sets forth costs incurred related to the Company’s oil and natural gas activities in the U.S. for the periods indicated:
For the years ended December 31,
2015
2014
2013
(in thousands)
Property acquisition
Proved (1)
$
15,615
$
—
$
189,594
Unproved (2)
50,434
41,475
71,472
Exploration
53,290
127,384
36,893
Development
54,316
57,913
53,058
Total costs incurred
$
173,655
$
226,772
$
351,017
(1)
The 2013 property acquisition costs exclude a downward adjustment of $2.6 million for fair value of acquisition.
(2)
The 2013 property acquisition costs exclude $46.3 million of adjustment for fair value of acquisition. Results of Operations for Oil and Natural Gas Producing Activities The following table sets forth the Company’s results of operations for oil and natural gas producing activities in the U.S. for the periods indicated:
For the Year Ended December 31,
2015
2014
2013
(in thousands, except per Mcfe data)
Oil, condensate, natural gas and NGLs sales, including commodity derivatives
$
107,294
$
171,418
$
87,755
Production expenses
(28,792
)
(29,735
)
(18,113
)
Impairment of oil and natural gas properties
(426,878
)
—
—
Depreciation, depletion and amortization
(62,465
)
(45,765
)
(32,158
)
Results of producing activities
$
(410,841
)
$
95,918
$
37,484
Depreciation, depletion and amortization per MBoe
$
12.67
$
12.34
$
9.94
The results of producing activities exclude interest charges and general corporate expenses. In accordance with current authoritative guidance, estimates of the Company’s proved reserves and future net revenues are made using benchmark prices, before lease adjustments, that are the 12-month unweighted arithmetic average of the first-day-of-the-month prices for oil and natural gas as of December 31, 2015 and 2014. The following table provides the key benchmark natural gas and oil prices used as of the periods indicated to calculate reserves:
As of December 31,
2015
2014
Natural gas (per MMBtu):
Henry Hub
$
2.59
$
4.35
Oil (per Bbl):
WTI spot
$
50.28
$
94.99
The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Estimated quantities of proved reserves and future net revenues are affected by natural gas prices and oil prices, which have fluctuated significantly in recent years. Net Proved and Proved Developed Reserve Summary Reserve Estimation. The reserve information presented below is based on estimates of net proved reserves as of December 31, 2015, 2014, and 2013. Proved oil and natural gas reserves are the estimated quantities of crude oil and natural gas which geological and engineering data demonstrate with reasonable certainty to be economically producible in future years from known reservoirs under existing economic conditions, operating methods and governmental regulations (i.e., prices and costs as of the date the estimate is made). Proved developed oil and natural gas reserves are reserves that can be expected to be recovered through existing wells with existing equipment and operating methods. Undeveloped oil and natural gas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The Company’s proved developed and proved undeveloped reserves are located only in the U.S. The following tables set forth changes in estimated net proved and proved developed and undeveloped reserves for the years ended December 31, 2015, 2014 and 2013:
Change in Proved Reserves
Condensate and Oil (MBbl) (1)
Natural Gas (MMcf) (2)
NGLs (MBbl) (1)
MBoe Equivalents (3)
Proved reserves as of December 31, 2012
3,394
131,010
4,922
30,152
2013 Activity:
Extensions and discoveries (4)
4,385
52,750
2,306
15,483
Revisions of previous estimates
(337
)
8,114
714
1,729
Production
(515
)
(13,366
)
(494
)
(3,237
)
Purchases in place
7,796
26,961
2,350
14,639
Sales in place
(5
)
(24,759
)
—
(4,132
)
Proved reserves as of December 31, 2013
14,718
180,710
9,798
54,634
2014 Activity:
Extensions and discoveries (5)
13,137
121,672
9,394
42,810
Revisions of previous estimates
1,780
(2,465
)
7,205
8,574
Production
(975
)
(11,598
)
(800
)
(3,708
)
Sales in place
(24
)
(1,314
)
(4
)
(247
)
Proved reserves as of December 31, 2014
28,636
287,005
25,593
102,063
2015 Activity:
Extensions and discoveries (6)
4,777
14,114
2,244
9,374
Revisions of previous estimates (7)
(8,962
)
(182,600
)
(13,873
)
(53,268
)
Production
(1,425
)
(13,759
)
(1,212
)
(4,931
)
Purchases in place
1,270
4,965
873
2,971
Sales in place
(94
)
(1,274
)
(26
)
(332
)
Proved reserves as of December 31, 2015
24,202
108,451
13,599
55,8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 4 )
Of the 2013 extensions and discoveries, 74% resulted from successful drilling results in the Marcellus Shale. The remainder of the 2013 extensions and discoveries resulted from the Company's Mid-Continent drilling operations.
( 5 )
Of the 2014 extensions and discoveries, 69% resulted from successful drilling results in the Marcellus Shale. The remainder of the 2014 extensions and discoveries resulted from the Company's Mid-Continent drilling operations.
( 6 )
All of the 2015 extensions and discoveries resulted from the Company’s Mid-Continent drilling operations.
( 7 )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Proved Developed and Undeveloped Reserves
Condensate and Oil (MBbl) (1)
Natural Gas (MMcf) (2)
NGLs (MBbl) (1)
MBoe Equivalents (3)
December 31, 2013
Proved developed reserves
5,834
114,195
6,025
30,892
Proved undeveloped reserves
8,884
66,515
3,773
23,742
Total
14,718
180,710
9,798
54,634
December 31, 2014
Proved developed reserves
6,968
114,564
10,726
36,789
Proved undeveloped reserves
21,668
172,441
14,867
65,274
Total
28,636
287,005
25,593
102,063
December 31, 2015
Proved developed reserves
7,181
77,966
8,240
28,415
Proved undeveloped reserves
17,021
30,485
5,359
27,462
Total
24,202
108,451
13,599
55,8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 Standardized Measure of Discounted Future Net Cash Flows Relating to Proved Oil and Gas Reserves Certain information concerning the assumptions used in computing the valuation of proved reserves and their inherent limitations are discussed below. The Company believes that such information is essential for a proper understanding and assessment of the data presented. For the years ended December 31, 2015, 2014 and 2013 future cash inflows were computed using the 12-month unweighted arithmetic average of the first-day-of-the-month prices for natural gas and oil (the “benchmark base prices”). For the periods indicated, the following benchmark base prices for natural gas and oil, before lease adjustments, were used in the calculations:
For the Years Ended December 31,
2015
2014
2013
Natural gas, per MMBtu
Henry Hub
$
2.59
$
4.35
$
3.67
Oil, per barrel:
WTI spot
$
50.28
$
94.99
$
96.78
These benchmark ba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The Company also includes its standard overhead charges pursuant to the respective property joint operating agreements in the calculation of its future cash flows. The assumptions used to compute estimated future cash inflows do not necessarily reflect the Company’s expectations of actual revenues or costs, nor their present worth. In addition, variations from the expected production rate could also result directly or indirectly from factors outside of the Company’s control, such as unexpected delays in development, changes in prices or changes in regulatory or environmental policies. The reserve valuation further assumes that all reserves will be disposed of by production. However, if reserves are sold in place, additional economic considerations could also affect the amount of cash eventually realized. Future development and production costs are computed by estimating the expenditures to be incurred in developing and producing the proved oil and gas reserves at the end of the year, based on year-end costs and assuming continuation of existing economic conditions. Future income tax expenses are compu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A 10% annual discount rate was used to reflect the timing of the future net cash flows relating to proved oil and gas reserves. 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 The standardized measure of discounted future net cash flows relating to proved oil and natural gas reserves in the U.S. is presented below (in thousands):
December 31, 2013:
Future cash inflows
$
2,103,023
Future production costs
(588,568
)
Future development costs
(296,666
)
Future income taxes
(215,502
)
Future net cash flows
1,002,287
10% annual discount for estimated timing of cash flows
(486,458
)
Standardized measure of discounted future cash flows
$
515,829
December 31, 2014:
Future cash inflows
$
3,855,227
Future production costs
(1,048,554
)
Future development costs
(611,602
)
Future income taxes
(486,593
)
Future net cash flows
1,708,478
10% annual discount for estimated timing of cash flows
(891,739
)
Standardized measure of discounted future cash flows
$
816,739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1)
No future taxes payable has been included in the determination of discounted future net cash flows for 2015 due to existing tax loss carry forwards and property tax basis exceeding future net cash flows. Changes in Standardized Measure of Discounted Future Net Cash Flows The principal sources of changes in the standardized measure of future net cash flows are as follows (in thousands):
December 31, 2012
$
206,809
Extensions and discoveries, less related costs
196,448
Sale of natural gas and oil, net of production costs
(74,394
)
Purchases of reserves in place
247,208
Sales of reserves in place
(9,063
)
Revisions of previous quantity estimates
6,191
Net change in income tax
(76,701
)
Net change in prices and production costs
79,820
Accretion of discount
1,211
Development costs incurred
23,567
Net change in estimated future development costs
(97,461
)
Change in production rates (timing) and other
12,194
December 31, 2013
$
515,829
Extensions and discoveries, less related costs
369,806
Sale of natural gas and oil, net of production costs
(122,114
)
Sales of reserves in place
(1,475
)
Revisions of previous quantity estimates
101,044
Net change in income tax
(95,245
)
Net change in prices and production costs
59,786
Accretion of discount
(3,996
)
Development costs incurred
37,461
Net change in estimated future development costs
(1,276
)
Change in production rates (timing) and other
(43,081
)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t>
  </si>
  <si>
    <t>Summary of Significant Accounting Policies (Policies)</t>
  </si>
  <si>
    <t>Basis of Presentation</t>
  </si>
  <si>
    <t>Basis of Presentation The consolidated financial statements of the Company are stated in U.S. dollars unless otherwise noted and have been prepared by management in accordance with U.S. 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8. “Supplemental Oil and Gas Disclosures.” All 2013 statement of operations, statement of stockholders’ equity and statement of cash flows balances are those of Gastar Exploration, Inc.</t>
  </si>
  <si>
    <t>Subsequent Events</t>
  </si>
  <si>
    <t xml:space="preserve">Subsequent Events 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 On January 29, 2016, the Company, together with the parties thereto, entered into Limited Waiver and Amendment No. 7 to Second Amended and Restated Credit Agreement (“Amendment No. 7”). Pursuant to Amendment No. 7, the Company obtained (i) a waiver until March 10, 2016 of any potential defaults at December 31, 2015 of its leverage ratio and senior secured leverage ratio under the Revolving Credit Facility and (ii) a permanent waiver of any defaults of the restricted payment covenant under the Revolving Credit Facility resulting from (a) cash distributions paid on December 31, 2015 in respect of its Series A Preferred Stock and its Series B Preferred Stock and (b) the issuance on January 28, 2016, as a dividend on the Company’ common stock, of the right to purchase Series C Junior Participating Preferred Stock pursuant to the Company’s Rights Agreement dated as of January 18, 2016 as part of the Company’s previously disclosed tax benefits preservation plan. The Revolving Credit Facility was also amended to permit the Company to make dividends and distributions of preferred equity interests or rights to purchase certain preferred equity interests. The entry into Amendment No. 7 permitted the Company to pay monthly cash dividends on its Series A Preferred Stock and its Series B Preferred Stock on February 1, 2016. On February 19, 2016, the Company entered into an agreement to sell substantially all of its assets and proved reserves and a significant portion of its undeveloped acreage in the Appalachian Basin for $80.0 million, subject to certain adjustments and customary closing conditions, including obtaining certain required lessor consents to assign. The transaction is expected to close on or before March 31, 2016, with an effective date of January 1, 2016. On March 9, 2016, the Company, together with the parties thereto, entered into Waiver and Amendment No. 8 to Second Amended and Restated Credit Agreement (“Amendment No. 8”). Pursuant to Amendment No. 8, the Company obtained the following relief with respect to its financial covenant compliance:
(i)
a permanent waiver of the defaults at December 31, 2015 of its leverage ratio and senior secured leverage ratio under the Revolving Credit Facility;
(ii)
relief from compliance with its leverage ratio through the fiscal quarter ending March 31, 2017, but the Company must maintain a maximum leverage ratio of not greater than 4.0 to 1.0 for each fiscal quarter ending on or after June 30, 2017;
(iii)
an adjustment to the interest coverage ratio for each fiscal quarter ending on or after June 30, 2016 but prior to June 30, 2017, to 1.10 to 1.00 and for each fiscal quarter ending on or after June 30, 2017 to 2.50 to 1.00; and
(iv)
an adjustment to its senior secured leverage ratio for each fiscal quarter ending on or after June 30, 2016 but prior to June 30, 2017, to 2.50 to 1.00 provided that during such period the Company may subtract all cash on hand in calculating the senior secured leverage ratio for such periods and for each fiscal quarter ending on or after June 30, 2017, to 2.00 to 1.00 provided that during such period the Company may only subtract up to $5 million of cash on hand in calculating the senior secured leverage ratio for such periods. As consideration for the financial covenant relief provided for in Amendment No. 8, the Revolving Credit Facility was also amended to, among other things:
(i)
set the interest margin at (a) 4.0% per annum for Eurodollar rate borrowings and (b) 3.0% per annum for borrowings based on the reference rate;
(ii)
reduce the borrowing base from $200.0 million to $180.0 million until the earlier of the closing of the Appalachian Basin Sale or April 10, 2016, at which point the borrowing base will automatically be reduced to $100.0 million and require borrowings in excess of such amount to be immediately repaid;
(iii)
require additional automatic reductions of the borrowing base in connection with asset sales in excess of $5.0 million or the termination of any hedge agreements governing hedges with a settlement date on or after July 1, 2016;
(iv)
provide for an additional interim borrowing base redetermination in August 2016;
(v)
require the consent of the lenders to any asset sales in excess of $5.0 million; and
(vi)
restrict the Company after March 2016 from making any distributions or paying any cash dividends to the holders of its preferred equity, including its outstanding shares of Series A and Series B Preferred Stock. </t>
  </si>
  <si>
    <t>Principles of Consolidation</t>
  </si>
  <si>
    <t>Principles of Consolidation The consolidated financial statements of the Company include the consolidated accounts of all its subsidiaries. All significant inter-company accounts and transactions have been eliminated in consolidation.</t>
  </si>
  <si>
    <t>Use of estimates in Preparation of Financial Statements</t>
  </si>
  <si>
    <t>Use of estimates in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the outcome of pending litigation,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t>
  </si>
  <si>
    <t>Cash and Cash Equivalents</t>
  </si>
  <si>
    <t>Cash and Cash Equivalents The Company's cash and cash equivalents, which includes short-term investments such as money market deposits with a maturity of three months or less when purchased, amounted to $50.1 million and $11.0 million as of December 31, 2015 and 2014, respectively. The Company maintains its cash in bank deposit accounts, which, at times, may exceed federally insured limits. The Company has not experienced any losses in such accounts and believes it is not exposed to any significant risk of loss.</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The Company believes that all current year accounts receivables are deemed collectible and thus, no allowance for doubtful accounts deemed necessary. A summary of the activity related to the allowance for doubtful accounts is as follows:
For the years ended December 31,
2015
2014
2013
(in thousands)
Allowance for doubtful accounts, beginning of year
$
—
$
507
$
546
Expense
—
—
—
Reductions/write-offs
—
(507
)
(39
)
Allowance for doubtful accounts, end of year
$
—
$
—
$
507</t>
  </si>
  <si>
    <t>Oil and Natural Gas Properties</t>
  </si>
  <si>
    <t>Oil and Natural Gas Properties 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Costs capitalized, together with the costs of production equipment, are depleted and amortized on the unit-of-production method based on the estimated net proved reserves, as determined by independent petroleum engineers. 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 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 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December 31, 2015 and 2014 have been prepared and presented in accordance with current rules and accounting standards promulgated by the Securities and Exchange Commission (the “SEC”). These rules require SEC reporting companies to prepare their reserve estimates using revised reserve definitions and revised pricing based on a 12-month unweighted arithmetic average of the first-day-of-the-month price. 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 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t>
  </si>
  <si>
    <t>Asset Retirement Obligation 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t>
  </si>
  <si>
    <t>Furniture and Equipment</t>
  </si>
  <si>
    <t>Furniture and Equipment Furniture and equipment are recorded at historical cost and are depreciated on a straight-line basis over their estimated useful lives, which range from three to seven years.</t>
  </si>
  <si>
    <t>Capitalized Interest</t>
  </si>
  <si>
    <t>Capitalized Interest 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December 31, 2015. Currently, the Company only capitalizes interest on the Not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3.9 million, $4.3 million and $3.3 million for 2015, 2014 and 2013, respectively.</t>
  </si>
  <si>
    <t>Fair Value of Financial Instruments</t>
  </si>
  <si>
    <t>Fair Value of Financial Instruments The fair value of financial instruments is determined at discrete points in time based on relevant market information. Such estimates involve uncertainties and cannot be determined with precision. The estimated fair value of cash and cash equivalents, accounts receivable, prepaid expenses, accounts and revenue payables and accrued liabilities approximates their carrying value due to their short-term nature. Derivative instruments are also recorded on the balance sheet at fair value.</t>
  </si>
  <si>
    <t>Deferred Financing Costs</t>
  </si>
  <si>
    <t>Deferred Financing Costs Deferred financing costs include costs of debt financings undertaken by the Company, including commissions, legal fees and other direct costs of financing. Using the effective interest method, the deferred financing costs are amortized over the term of the related debt instrument to interest expense. Deferred financing costs will be presented as a direct reduction to the carrying amount of the related debt liability beginning in 2016. The following table indicates deferred charges and related accumulated amortization as of the dates indicated:
As of December 31,
2015
2014
Deferred charges
$
4,474
$
3,664
Accumulated amortization
(2,116
)
(1,078
)
Deferred charges, net
$
2,358
$
2,586</t>
  </si>
  <si>
    <t>Derivative Instruments and Hedging Activity 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 The Company has elected not to designate derivative contracts as cash flow hedges. As a result, any changes in the fair values of derivative contracts for future production are recognized in gain (loss) on commodity derivatives contracts within the Company’s consolidated statements of operations. Gains or losses from the settlement of matured commodity derivatives contracts are included in gain (loss) on commodity derivatives contracts in the Company’s consolidated statement of operations.</t>
  </si>
  <si>
    <t>Stock-Based Compensation</t>
  </si>
  <si>
    <t xml:space="preserve">Stock-Based Compensation The Company reports compensation expense for restricted common stock, performance based units (“PBUs”) and stock option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 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Forfeitures of unvested stock options and restricted common shares are calculated at the beginning of the year as a percentage of all stock option and restricted common share grants. For 2015, 2014 and 2013, the Company used forfeiture rates in determining compensation expense of 17.5%, 25.5% and 14.0%, respectively. </t>
  </si>
  <si>
    <t>Treasury Stock</t>
  </si>
  <si>
    <t>Treasury Stock Treasury stock purchases are recorded at cost as a reduction to common stock. Shares of common stock are canceled upon repurchase.</t>
  </si>
  <si>
    <t>Revenue Recognition</t>
  </si>
  <si>
    <t>Revenue Recognition 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The Company's reported production volumes reflect incremental post-processing NGLs volumes and residual gas volumes with which the Company is credited under its sales contracts.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December 31, 2015, 2014 and 2013. 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In addition, oil, condensate, natural gas and NGLs volumes sold are not significantly different from the Company’s share of production. 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t>
  </si>
  <si>
    <t>Comprehensive Income</t>
  </si>
  <si>
    <t>Comprehensive Income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 other than net income in any period presented. Therefore, net income attributable to common stockholders as presented in the consolidated statements of operations equals comprehensive income.</t>
  </si>
  <si>
    <t>Earnings or Loss per Share</t>
  </si>
  <si>
    <t>Earnings or Loss per Share Basic earnings or loss per share is computed on the basis of the weighted average number of shares of common stock outstanding. Diluted earnings or loss per share is computed based upon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unvested restricted shares and PBUs.</t>
  </si>
  <si>
    <t>Co-participation Operations</t>
  </si>
  <si>
    <t xml:space="preserve">Co-participation Operations The majority of the Company’s oil and natural gas exploration activities are conducted jointly with others. These consolidated financial statements reflect only the Company’s proportionate interest in such activities. </t>
  </si>
  <si>
    <t>Industry Segment and Geographic Information</t>
  </si>
  <si>
    <t>Industry Segment and Geographic Information The Company operates in one industry segment, which is the exploration, development and production of oil and natural gas. The Company’s current operational activities and the Company’s consolidated revenues are generated from markets exclusively in the U.S., and the Company has no long lived assets located outside the U.S.</t>
  </si>
  <si>
    <t>Foreign Currency Exchange</t>
  </si>
  <si>
    <t>Foreign Currency Exchange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operations are conducted in U.S. dollars. The Company owns immaterial non-operating working interests in two natural gas wells located in Alberta, Canada, from which it has received no revenue since January 1, 2012. Canadian records a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t>
  </si>
  <si>
    <t>Recent Accounting Developments</t>
  </si>
  <si>
    <t>Recent Accounting Developments The following recently issued accounting pronouncements have been adopted or may impact us in future period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FRS). IAS 1, .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Business Combinations. In September 2015, the FASB issued updated guidance as part of its simplification initiative that requires that an acquirer in a business combination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depletion and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public business entities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consolidated financial statements. Debt Issuance Costs. In April 2015, the FASB issued updated guidance regarding simplification of the presentation of debt issuance costs. The updated guidanc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does not expect the adoption of this guidance to have a material impact on its consolidated financial statements, other than balance sheet reclassification.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The Company does not expect the adoption of this guidance to have a material impact on its consolidated financial statements. Revenue Recognition. In May 2014, the FASB issued an amendment to previously issued guidance regarding the recognition of revenu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currently evaluating the effect that adopting this guidance will have on its consolidated financial statements.</t>
  </si>
  <si>
    <t>Summary Of Significant Accounting Policies (Tables)</t>
  </si>
  <si>
    <t>Summary of the activity related to the allowance for doubtful accounts</t>
  </si>
  <si>
    <t>A summary of the activity related to the allowance for doubtful accounts is as follows:
For the years ended December 31,
2015
2014
2013
(in thousands)
Allowance for doubtful accounts, beginning of year
$
—
$
507
$
546
Expense
—
—
—
Reductions/write-offs
—
(507
)
(39
)
Allowance for doubtful accounts, end of year
$
—
$
—
$
507</t>
  </si>
  <si>
    <t>Schedule of deferred charges and accumulated amortization</t>
  </si>
  <si>
    <t>The following table indicates deferred charges and related accumulated amortization as of the dates indicated:
As of December 31,
2015
2014
Deferred charges
$
4,474
$
3,664
Accumulated amortization
(2,116
)
(1,078
)
Deferred charges, net
$
2,358
$
2,586</t>
  </si>
  <si>
    <t>Property, Plant And Equipment (Tables)</t>
  </si>
  <si>
    <t>Business Acquisition [Line Items]</t>
  </si>
  <si>
    <t>The Company's total property, plant and equipment consists of the following:
December 31,
2015
2014
(in thousands)
Oil and natural gas properties, full cost method of accounting:
Unproved properties
$
92,609
$
128,274
Proved properties
1,286,373
1,124,367
Total oil and natural gas properties
1,378,982
1,252,641
Furniture and equipment
3,068
3,010
Total property and equipment
1,382,050
1,255,651
Impairment of proved natural gas and oil properties
(764,817
)
(337,939
)
Accumulated depreciation, depletion and amortization
(288,299
)
(225,412
)
Total accumulated depreciation, depletion and amortization
(1,053,116
)
(563,351
)
Total property and equipment, net
$
328,934
$
692,300</t>
  </si>
  <si>
    <t>Schedule of Capitalized Costs of Unproved Properties Excluded from Amortization</t>
  </si>
  <si>
    <t>The following table summarizes the components of unproved properties excluded from amortization for the periods indicated:
December 31,
2015
2014
(in thousands)
Unproved properties, excluded from amortization:
Drilling in progress costs
$
1,533
$
29,193
Acreage acquisition costs
82,560
91,362
Capitalized interest
8,516
7,719
Total unproved properties excluded from amortization
$
92,609
$
128,274</t>
  </si>
  <si>
    <t>Schedule Of Relevant Assumptions Used In Ceiling Test Computations</t>
  </si>
  <si>
    <t>2015
Total
December 31
September 30
June 30
March 31
Henry Hub natural gas price (per MMBtu) (1)
$
2.59
$
3.06
$
3.39
$
3.88
West Texas Intermediate oil price (per Bbl) (1)
$
50.28
$
59.21
$
71.68
$
82.72
Impairment recorded (pre-tax) (in thousands)
$
426,878
$
144,760
$
181,966
$
100,152
$
—
2014
Total Impairment
December 31
September 30
June 30
March 31
Henry Hub natural gas price (per MMBtu) (1)
$
4.35
$
4.24
$
4.10
$
3.99
West Texas Intermediate oil price (per Bbl) (1)
$
94.99
$
99.08
$
100.11
$
98.30
Impairment recorded (pre-tax) (in thousands)
$
—
$
—
$
—
$
—
$
—
2013
Total Impairment
December 31
September 30
June 30
March 31
Henry Hub natural gas price (per MMBtu) (1)
$
3.67
$
3.61
$
3.44
$
2.95
West Texas Intermediate oil price (per Bbl) (1)
$
96.78
$
91.69
$
88.13
$
89.17
Impairment recorded (pre-tax) (in thousands)
$
—
$
—
$
—
$
—
$
—
(1)
For the respective periods, oil and natural gas prices are calculated using the trailing 12-month unweighted arithmetic average of the first-day-of-the-month prices based on Henry Hub natural gas prices and West Texas Intermediate oil prices.</t>
  </si>
  <si>
    <t>Husky Acquisition</t>
  </si>
  <si>
    <t>Schedule of Recognized Identified Assets Acquired and Liabilities Assumed</t>
  </si>
  <si>
    <t>The following table summarizes the fair value of the assets acquired and liabilities assumed in connection with the Husky Acquisition (in thousands):
Consideration:
Cash consideration
$
42,085
Conveyance of undeveloped acreage
—
Total purchase price
$
42,085
Estimated Fair Value of Assets Acquired:
Unproved properties
$
27,875
Proved properties
15,592
Other
(1,382
)
Total assets acquired
$
42,085</t>
  </si>
  <si>
    <t>Business Acquisition, Pro Forma Information</t>
  </si>
  <si>
    <t>The following unaudited pro forma results for the years ended December 31, 2015 and 2014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Years Ended December 31,
2015
2014
(in thousands, except
(Unaudited)
Revenues
$
115,147
$
186,591
Net (Loss) Income
$
(470,874
)
$
46,370
(Loss) Income per share:
Basic
$
(6.07
)
$
0.73
Diluted
$
(6.07
)
$
0.70
The amounts of revenues and revenues in excess of direct operating expenses included in the Company's consolidated statements of operations for the Husky Acquisition are shown in the table below. Direct operating expenses includes lease operating expenses and production taxes.
For the Year Ended December 31, 2015
(in thousands)
Revenues
$
132
Excess of revenues over direct operating expenses
$
130</t>
  </si>
  <si>
    <t>Chesapeake Assets</t>
  </si>
  <si>
    <t>The following table summarizes the fair value of the assets acquired and liabilities assumed in connection with the Chesapeake acquisition (in thousands):
Consideration:
Cash consideration
$
69,371
Fair Value of Liabilities Assumed:
Deferred tax liability
16,042
Total purchase price plus liabilities assumed
$
85,413
Estimated Fair Value of Assets Acquired:
Unproved properties
$
86,327
Proved properties
26,756
Total assets acquired
$
113,083
Bargain purchase gain
$
27,670</t>
  </si>
  <si>
    <t>WEHLU Purchase Agreement</t>
  </si>
  <si>
    <t>The following table summarizes the estimated fair value of the assets acquired in connection with the WEHLU Acquisition (in thousands):
Consideration:
Cash consideration
$
177,778
Estimated Fair Value of Assets Acquired:
Unproved properties
$
13,026
Proved properties
164,752
Total assets acquired
$
177,778</t>
  </si>
  <si>
    <t>The following unaudited pro forma results for the year ended December 31, 2013 show the effect on the Company's consolidated results of operations as if the Chesapeake and WEHLU Acquisitions had occurred at the beginning of the period presented. The pro forma results are the result of combining the statement of operations of the Company with the statements of revenues and direct operating expenses for the properties acquired from the Chesapeake and Lime Rock Parties adjusted for (1) the financing directly attributable to the acquisitions, (2) assumption of ARO liabilities and accretion expense for the properties acquired and (3) additional depreciation, depletion and amortization expense as a result of the Company's increased ownership in the acquired properties. The statements of revenues and direct operating expenses for the Chesapeake and WEHLU assets exclude all other historical expenses of the Chesapeake and Lime Rock Parties. As a result, certain estimates and judgments were made in preparing the pro forma adjustments.
For
(in
(Unaudited)
Revenues
$
132,721
Net Loss
$
(4,836
)
Loss per share:
Basic
$
(0.08
)
Diluted
$
(0.08
)
The amounts of revenues and revenues in excess of direct operating expenses included in the Company's consolidated statements of operations for the Chesapeake and WEHLU Acquisitions are shown in the table below. Direct operating expenses includes lease operating expenses and production taxes.
Year Ended December 31,
(in thousands)
Revenues
$
11,292
Excess of revenues over direct operating expenses
$
7,591</t>
  </si>
  <si>
    <t>Asset Retirement Obligation (Tables)</t>
  </si>
  <si>
    <t>Schedule of Asset Retirement Obligations</t>
  </si>
  <si>
    <t>A summary of the activity related to the asset retirement obligation is as follows:
For the years ended December 31,
2015
2014
2013
(in thousands)
Asset retirement obligation, beginning of year
$
5,557
$
6,063
$
6,963
Liabilities incurred during period
302
305
3,416
Liabilities settled during period
(37
)
(704
)
(126
)
Accretion expense
502
506
468
Revision in previous estimates and other
178
32
60
Deletions related to property disposals
(416
)
(645
)
(4,718
)
Asset retirement obligation, end of year
$
6,086
$
5,557
$
6,063</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December 31, 2015 and 2014:
Fair value as of December 31, 2015
Level 1
Level 2
Level 3
Total
(in thousands)
Assets:
Cash and cash equivalents
$
50,074
$
—
$
—
$
50,074
Commodity derivative contracts
—
—
24,869
24,869
Liabilities:
Commodity derivative contracts
—
—
(451
)
(451
)
Total
$
50,074
$
—
$
24,418
$
74,492
Fair value as of December 31, 2014
Level 1
Level 2
Level 3
Total
(in thousands)
Assets:
Cash and cash equivalents
$
11,008
$
—
$
—
$
11,008
Commodity derivative contracts
—
—
27,502
27,502
Liabilities:
Commodity derivative contracts
—
—
—
—
Total
$
11,008
$
—
$
27,502
$
38,510</t>
  </si>
  <si>
    <t>Fair Value Assets and Liabilities Measured on Recurring Basis Unobservable Input Reconciliation</t>
  </si>
  <si>
    <t>The table below presents a reconciliation of the assets and liabilities classified as Level 3 in the fair value hierarchy for the years ended December 31, 2015 and 2014. Level 3 instruments presented in the table consist of net derivatives that, in management’s opinion, reflect the assumptions a marketplace participant would have used at December 31, 2015 and 2014.
For the years ended December 31,
2015
2014
(in thousands)
Balance at beginning of period
$
27,502
$
3,764
Total gains included in earnings
24,589
19,569
Purchases
1,326
369
Issuances
(1,313
)
—
Settlements (1)
(27,686
)
3,800
Balance at end of period
$
24,418
$
27,502
The amount of total (losses) gains for the period included in earnings attributable to the change in the mark to market of commodity derivatives contracts still held at December 31, 2015 and 2014
$
(1,890
)
$
23,902
(1)
Included in gain (loss) on commodity derivatives contracts on the consolidated statement of operations.</t>
  </si>
  <si>
    <t>Derivative Instruments and Hedging Activity (Tables)</t>
  </si>
  <si>
    <t>Summary of Information Regarding Deferred Put Premium Liabilities</t>
  </si>
  <si>
    <t>The following table provides information regarding the deferred put premium liabilities for the periods indicated:
For
2015
2014
(in thousands)
Current commodity derivative premium put payable
$
3,194
$
2,481
Long-term commodity derivative premium payable
2,788
4,702
Total unamortized put premium liabilities
$
5,982
$
7,183
For the Years ended December 31,
2015
2014
(in thousands)
Put premium liabilities, beginning balance
$
7,183
$
7,145
Amortization of put premium liabilities
(2,295
)
(145
)
Additional put premium liabilities
1,094
183
Put premium liabilities, ending balance
$
5,982
$
7,183</t>
  </si>
  <si>
    <t>Summary of Amortization of Deferred Put Premium Liabilities</t>
  </si>
  <si>
    <t>The following table provides information regarding the amortization of the deferred put premium liabilities by year as of December 31, 2015:
Amortization
(in thousands)
January to December 2016
$
3,194
January to December 2017
1,819
January to December 2018
969
Total unamortized put premium liabilities
$
5,982</t>
  </si>
  <si>
    <t>Summary of Information on the Location and Amounts of Derivative Fair Values and Derivative Gains and Losses</t>
  </si>
  <si>
    <t xml:space="preserve">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
Fair Values of Derivative Instruments Derivative Assets (Liabilities)
Fair Value
December 31,
Balance Sheet Location
2015
2014
(in thousands)
Derivatives not designated as hedging instruments
Commodity derivative contracts
Current assets
$
15,534
$
19,687
Commodity derivative contracts
Other assets
9,335
7,815
Commodity derivative contracts
Long-term liabilities
(451
)
—
Total derivatives not designated as hedging instruments
$
24,418
$
27,502
Amount of Gain (Loss) Recognized in Income on Derivatives For the Years Ended December 31,
Location of Gain (Loss) Recognized in Income on Derivatives
2015
2014
2013
(in thousands)
Derivatives
Commodity derivative contracts
Gain (loss) on commodity derivatives contracts
$
24,589
$
19,569
$
(4,752
)
Total
$
24,589
$
19,569
$
(4,752
) </t>
  </si>
  <si>
    <t>Natural Gas</t>
  </si>
  <si>
    <t>Schedule of Notional Amounts and Weighted Average Underlying Hedge Prices of Outstanding Derivative Positions</t>
  </si>
  <si>
    <t>As of December 31, 2015, the following natural gas transactions were outstanding with the associated notional volumes and weighted average underlying hedge prices:
Settlement Period
Derivative Instrument
Average Daily Volume
Total of Notional Volume
Base Fixed Price
Floor (Long)
Short Put
Ceiling (Short)
(in MMBtu’s)
2016 (1)
Producer three-way
2,500
762,500
$
—
$
3.00
$
2.25
$
3.65
2016
Protective spread
2,000
732,000
$
4.11
$
—
$
3.25
$
—
2016
Producer three-way
2,000
732,000
$
—
$
4.00
$
3.25
$
4.58
2016
Producer three-way
5,000
1,830,000
$
—
$
3.40
$
2.65
$
4.10
2016
Basis swap (2)
2,500
915,000
$
(1.10
)
$
—
$
—
$
—
2016
Basis swap (2)
2,500
915,000
$
(1.02
)
$
—
$
—
$
—
2016
Basis swap (2)
2,500
915,000
$
(1.00
)
$
—
$
—
$
—
2016 (3)
Producer three-way collar
7,500
682,500
$
—
$
3.00
$
2.50
$
4.00
2016 (4)
Producer three-way collar
5,000
1,375,000
$
—
$
3.00
$
2.35
$
4.00
2017
Short call
10,000
3,650,000
$
—
$
—
$
—
$
4.75
2017
Basis swap (2)
2,500
912,500
$
(1.02
)
$
—
$
—
$
—
2017
Basis swap (2)
2,500
912,500
$
(1.00
)
$
—
$
—
$
—
2017
Producer three-way collar
5,000
1,825,000
$
—
$
3.00
$
2.35
$
4.00
2018
Basis swap (2)
2,500
912,500
$
(1.02
)
$
—
$
—
$
—
2018
Basis swap (2)
2,500
912,500
$
(1.00
)
$
—
$
—
$
—
2018
Producer three-way collar
5,000
1,825,000
$
—
$
3.00
$
2.35
$
4.00
(1)
For the period January to October 2016.
(2)
Represents basis swaps at the sales point of TetcoM2.
(3)
For the period January to March 2016.
(4)
For the period April to December 2016.</t>
  </si>
  <si>
    <t>Natural Gas Liquids</t>
  </si>
  <si>
    <t>As of December 31, 2015, the following NGLs derivative transactions were outstanding with the associated notional volumes and weighted average underlying hedge prices:
Settlement Period
Derivative Instrument
Average Daily Volume
Total of Notional Volume
Base Fixed Price
(in Bbls)
2016
Fixed price swap
500
183,000
$
20.79</t>
  </si>
  <si>
    <t>Crude Oil</t>
  </si>
  <si>
    <t xml:space="preserve">As of December 31, 2015,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6
Costless three-way collar
275
100,650
$
85.00
$
65.00
$
95.10
$
96.50
2016
Costless three-way collar
330
120,780
$
80.00
$
65.00
$
97.35
$
97.80
2016
Costless three-way collar
450
164,700
$
57.50
$
42.50
$
80.00
$
96.25
2016
Put spread
550
201,300
$
85.00
$
65.00
$
—
$
96.50
2016
Put spread
300
109,800
$
85.50
$
65.50
$
—
$
97.80
2017
Costless three-way collar
280
102,200
$
80.00
$
65.00
$
97.25
$
96.25
2017
Costless three-way collar
242
88,330
$
80.00
$
60.00
$
98.70
$
—
2017
Costless three-way collar
200
73,000
$
60.00
$
42.50
$
85.00
$
—
2017
Put spread
500
182,500
$
82.00
$
62.00
$
—
$
—
2017
Costless three-way collar
200
73,000
$
57.50
$
42.50
$
76.13
$
95.10
2018 (2)
Put spread
425
103,275
$
80.00
$
60.00
$
—
$
97.35
(1)
Crude volumes hedged include oil, condensate and certain components of the Company’s NGLs production.
(2)
For the period January to August 2018. </t>
  </si>
  <si>
    <t>Capital Stock (Tables)</t>
  </si>
  <si>
    <t>Schedule of Issuances And Forfeitures Of Common Shares</t>
  </si>
  <si>
    <t>The following table provides information regarding the issuances and forfeitures of the Company's common stock pursuant to the Gastar Exploration Inc. Long-Term Incentive Plan for the periods indicated:
For the Years Ended December 31,
2015
2014
Other stock issuances:
Shares of restricted common stock granted
1,426,604
601,473
Shares of restricted common stock vested
1,422,670
1,915,242
Shares of common stock issued pursuant to PBUs vested, net of forfeitures
497,636
472,189
Stock options exercised
—
7,500
Shares of restricted common stock surrendered upon vesting/exercise (1)
413,333
612,612
Shares of restricted common stock forfeited
119,499
47,398
(1)
Represents shares of common stock forfeited in connection with the payment of estimated withholding taxes on shares of restricted common stock that vested and with the payment of the exercise price and estimated withholding taxes on option exercises during the period.</t>
  </si>
  <si>
    <t>Equity Compensation Plans (Tables)</t>
  </si>
  <si>
    <t>Share-based Compensation Arrangement by Share-based Payment Award [Line Items]</t>
  </si>
  <si>
    <t>Share-based Compensation Arrangement by Share-based Payment Award, Options, Vested and Expected to Vest, Outstanding and Exercisable</t>
  </si>
  <si>
    <t>The following tables summarize certain information related to outstanding stock options under the LTIP as of and for the year ended December 31, 2015:
Shares
Weighted Average Exercise Price per Share
Weighted Average Remaining Contractual Term (in years)
Aggregate Intrinsic Value (in thousands)
Outstanding at December 31, 2014
866,600
$
11.75
Granted
—
—
Exercised
—
—
Canceled/Expired
—
—
Forfeited
—
—
Outstanding at December 31, 2015
866,600
$
11.75
Options vested and exercisable at December 31, 2015
866,600
$
11.75
1.19
$
—</t>
  </si>
  <si>
    <t>Schedule of Share-based Compensation, Restricted Stock and Restricted Stock Units Activity</t>
  </si>
  <si>
    <t>The following table summarizes information related to restricted shares at December 31, 2015:
Shares
Weighted Average Fair Value per Share
Weighted Average Remaining Contractual Term (in years)
Aggregate Intrinsic Value (in thousands)
Outstanding non-vested restricted shares at December 31, 2014
2,411,914
$
2.79
Granted
1,426,604
2.40
Vested
(1,422,670
)
2.67
Forfeited
(119,499
)
2.58
Outstanding non-vested restricted shares at December 31, 2015
2,296,349
$
2.63
1.23
$
3,008</t>
  </si>
  <si>
    <t>Schedule of Share-based Compensation, Stock Options, Activity</t>
  </si>
  <si>
    <t>The table below provides a summary of PBUs as of the date indicated:
PBUs
Fair per Unit
Unvested PBUs at December 31, 2014
990,658
$
3.19
Granted
741,146
3.01
Vested
(448,637
)
2.76
Forfeited
—
—
Unvested PBUs at December 31, 2015
1,283,167
$
3.24</t>
  </si>
  <si>
    <t>Schedule of Unrecognized Compensation Cost, Nonvested Awards</t>
  </si>
  <si>
    <t>As of December 31, 2015, the Company had approximately $3.2 million of total unrecognized compensation cost related to unvested restricted shares and PBUs, which is expected to be amortized over the following periods:
Amount
(in thousands)
2016
$
2,074
2017
1,075
2018
82
Total
$
3,231</t>
  </si>
  <si>
    <t>Unvested restricted shares</t>
  </si>
  <si>
    <t>Share-based Compensation Arrangement by Share-based Payment Award, Options, Grants in Period, Weighted Average Grant Date Fair Value</t>
  </si>
  <si>
    <t>The following table summarizes the weighted average grant date fair value of restricted shares granted and the total fair value of shares vested for the periods indicated:
For the Years Ended December 31,
2015
2014
2013
(in thousands, except per share data)
Weighted average grant date fair value per restricted share
$
2.40
$
5.85
$
1.30
Total fair value of restricted shares vested
$
3,794
$
3,497
$
2,725</t>
  </si>
  <si>
    <t>Interest Expense (Tables)</t>
  </si>
  <si>
    <t>Schedule Of Components Of Interest Expense</t>
  </si>
  <si>
    <t>The following tables summarize the components of the Company's interest expense for the periods indicated:
For the Years Ended December 31,
2015
2014
2013
(in thousands)
Interest expense:
Cash and accrued
$
30,981
$
28,851
$
14,130
Amortization of deferred financing costs (1)(2)
3,584
3,067
2,322
Capitalized interest
(3,879
)
(4,347
)
(3,284
)
Total interest expense
$
30,686
$
27,571
$
13,168
(1)
The year ended December 31, 2013 includes $1.2 million of deferred financing costs written off as a result of the Revolving Credit Facility. For more information, see Note 4. “Long-Term Debt - Second Amended and Restated Revolving Credit Facility.”
(2)
The years ended December 31, 2015, 2014 and 2013 include $2.5 million, $2.3 million and $716,000, respectively, of debt discount accretion related to the Notes.</t>
  </si>
  <si>
    <t>Income Taxes (Tables)</t>
  </si>
  <si>
    <t>Income Tax Contingency [Line Items]</t>
  </si>
  <si>
    <t>Schedule of (Loss) Income before Income Taxes</t>
  </si>
  <si>
    <t>The following table summarizes the components of the Company’s (loss) income before income taxes for the periods indicated:
For the Year Ended December 31,
2015
2014
2013
(in thousands)
United States
$
(459,507
)
$
50,953
$
35,234
Foreign
—
—
(1,934
)
Total income (loss) before income taxes
$
(459,507
)
$
50,953
$
33,300</t>
  </si>
  <si>
    <t>Schedule of Components of Deferred Income Tax Expense (Benefit)</t>
  </si>
  <si>
    <t xml:space="preserve">The Company did not report any current provision for income taxes for the years ended December 31, 2015, 2014 and 2013. The Company’s deferred income tax expense (benefit) consists of the following for the periods presented:
For the Years Ended December 31,
2015
2014
2013
(in thousands)
Deferred:
Federal
$
—
$
—
$
(15,299
)
State
—
—
(743
)
Foreign
—
—
—
Income tax expense (benefit)
$
—
$
—
$
(16,042
) </t>
  </si>
  <si>
    <t>Schedule of Effective Income Tax Rate Reconciliation</t>
  </si>
  <si>
    <t xml:space="preserve">The following table provides a reconciliation of the Company’s effective tax rate from the U.S. 35% statutory rate for the periods indicated:
For the Years Ended December 31,
2015
2014
2013
(in thousands)
Expected income tax provision (benefit) at statutory rate
$
(160,827
)
$
17,833
$
11,655
State tax, tax effected
(7,799
)
803
96
Stock-based compensation expense (benefit)
255
(1,291
)
605
Tax effect of Canadian tax rate differences
—
—
193
Loss of Canadian tax attributes due to migration from Canada
—
—
19,825
Gain on acquisition of assets at fair value
—
—
(9,685
)
Non-deductible costs of migration from Canada to U.S.
—
—
95
Other
17
38
(49
)
Other changes in valuation allowance
168,354
(17,383
)
(38,777
)
Actual income tax provision
$
—
$
—
$
(16,042
) </t>
  </si>
  <si>
    <t>US</t>
  </si>
  <si>
    <t>Schedule of Deferred Tax Assets and Liabilities</t>
  </si>
  <si>
    <t>The components of the Company’s U.S. deferred taxes are as follows:
As of December 31,
2015
2014
(in thousands)
Deferred tax asset (liability):
Capital assets
$
10,485
$
(134,223
)
Stock-based compensation
4,243
4,504
Net operating loss carry forwards
187,963
164,056
Foreign tax credit carry forwards
50,681
50,681
Valuation allowance
(253,372
)
(85,018
)
Net deferred tax asset
$
—
$
—</t>
  </si>
  <si>
    <t>Earnings Per Share (Tables)</t>
  </si>
  <si>
    <t>Schedule of Earnings Per Share, Basic and Diluted</t>
  </si>
  <si>
    <t>For the Years Ended December 31,
2015
2014
2013
(in thousands, except per share and share data)
Net income (loss) attributable to common stockholders
$
(473,980
)
$
36,529
$
39,964
Weighted average shares of common stock outstanding - basic
77,511,677
63,270,733
60,220,115
Incremental shares from unvested restricted shares
—
2,451,903
2,869,490
Incremental shares from outstanding stock options
—
97,491
26,095
Incremental shares from outstanding PBUs
—
672,462
502,701
Weighted average shares of common stock outstanding - diluted
77,511,677
66,492,589
63,618,401
Net income (loss) per share of common stock attributable to common stockholders:
Basic
$
(6.11
)
$
0.58
$
0.66
Diluted
$
(6.11
)
$
0.55
$
0.63
Shares of common stock excluded from denominator as anti-dilutive:
Unvested restricted shares
177,663
34,058
3,505
Unvested PBUs
17,589
—
—
Total
195,252
34,058
3,505</t>
  </si>
  <si>
    <t>Commitments and Contingencies (Tables)</t>
  </si>
  <si>
    <t>Schedule of future minimum annual rental commitments</t>
  </si>
  <si>
    <t>As of December 31, 2015, the Company’s aggregate future minimum annual rental commitments under the non-cancelable leases for the next five years are as follows:
2016
$
660
2017
211
2018
176
$
1,047</t>
  </si>
  <si>
    <t>Concentration of Risk and Significant Customers (Tables)</t>
  </si>
  <si>
    <t>Schedules of Concentration of Risk, by Risk Factor</t>
  </si>
  <si>
    <t xml:space="preserve">The following table provides information regarding the approximate percentages of the Company's oil, condensate, natural gas and NGLs revenues excluding hedge impact by area derived from production from producing wells for the periods indicated:
For the Years Ended December 31,
2015
2014
2013
Appalachian Basin
17
%
39
%
65
%
Mid-Continent
83
%
61
%
26
%
Hilltop Area, East Texas (1)
—
%
—
%
9
%
(1)
The Company’s working interest in the Hilltop Area, East Texas was sold on October 2, 2013, with an effective date of January 1, 2013. The following table provides information regarding the Company’s significant customers whom accounted for more than 10% of the Company’s oil, condensate, natural gas and NGLs revenues, excluding hedge impact, for the periods indicated:
For the Years Ended December 31,
2015
2014
2013
SEI
22
%
50
%
56
%
Sunoco
62
%
37
%
16
% </t>
  </si>
  <si>
    <t>Statement of Cash Flows - Supplemental Information (Tables)</t>
  </si>
  <si>
    <t>Statement of Cash Flows Supplemental Information</t>
  </si>
  <si>
    <t>The following is a summary of the Company's supplemental cash paid and non-cash transactions disclosed in the notes to the consolidated financial statements:
For the Years Ended December 31,
2015
2014
2013
(in thousands)
Cash paid for interest, net of capitalized amounts
$
26,859
$
24,632
$
7,341
Non-cash transactions:
Capital expenditures (excluded from) included in accounts payable and accrued drilling costs
$
(26,228
)
$
12,777
$
582
Capital expenditures included in accounts receivable
—
4,077
(4,077
)
Asset retirement obligation included in oil and natural gas properties
526
221
(1,302
)
Asset retirement obligation for property disposals
(416
)
(645
)
(4,354
)
Application of advances to operators
11,445
58,326
19,755
Other
5
(11
)
47</t>
  </si>
  <si>
    <t>Quarterly Consolidated Financial Data - Unaudited (Tables)</t>
  </si>
  <si>
    <t>Schedule Of Quarterly Financial Information</t>
  </si>
  <si>
    <t>The following tables summarize the Company’s results of operations by quarter for the years ended December 31, 2015 and 2014:
2015
First Quarter
Second Quarter
Third Quarter
Fourth Quarter
(in thousands, except share and per share data)
Revenues
$
34,372
$
21,928
$
28,386
$
22,608
Income (loss) from operations (1)
8,172
(107,462
)
(180,272
)
(149,272
)
Income (loss) before provision for income taxes
614
(114,395
)
(188,201
)
(157,525
)
Net income (loss)
614
(114,395
)
(188,201
)
(157,525
)
Dividend on preferred stock
3,618
3,619
3,618
3,618
Net loss attributable to common stockholders
(3,004
)
(118,014
)
(191,819
)
(161,143
)
Net loss per share of common stock attributable to common stockholders:
Basic
$
(0.04
)
$
(1.52
)
$
(2.47
)
$
(2.07
)
Diluted
$
(0.04
)
$
(1.52
)
$
(2.47
)
$
(2.07
)
Weighted average shares of common stock outstanding:
Basic
77,114,826
77,611,167
77,628,120
77,685,049
Diluted
77,114,826
77,611,167
77,628,120
77,685,049
(1)
2014
First Quarter
Second Quarter
Third Quarter
Fourth Quarter
(in thousands, except share and per share data)
Revenues
$
32,327
$
35,897
$
41,746
$
61,448
Income from operations
8,497
12,539
20,413
37,063
Income before provision for income taxes
1,611
5,627
13,425
30,290
Net income
1,611
5,627
13,425
30,290
Dividend on preferred stock
3,576
3,611
3,618
3,619
Net (loss) income attributable to common stockholders
(1,965
)
2,016
9,807
26,671
Net (loss) income per share of common stock attributable to common stockholders:
Basic
$
(0.03
)
$
0.03
$
0.16
$
0.35
Diluted
$
(0.03
)
$
0.03
$
0.15
$
0.34
Weighted average shares of common stock outstanding:
Basic
58,204,532
58,702,982
60,006,903
75,994,979
Diluted
58,204,532
61,922,874
63,399,446
78,577,762</t>
  </si>
  <si>
    <t>Supplemental Oil and Gas Disclosures - Unaudited (Tables)</t>
  </si>
  <si>
    <t>Reserve Quantities [Line Items]</t>
  </si>
  <si>
    <t>Capitalized Costs Relating to Oil and Gas Producing Activities Disclosure</t>
  </si>
  <si>
    <t>The following table presents the Company’s aggregate capitalized costs relating to oil and natural gas producing activities in the U.S. for the periods indicated:
As of December 31,
2015
2014
2013
(in thousands)
Proved properties:
$
1,286,373
$
1,124,367
$
935,773
Total proved properties
1,286,373
1,124,367
935,773
Unproved properties:
92,609
128,274
96,220
Total unproved properties
92,609
128,274
96,220
Total oil and natural gas properties
1,378,982
1,252,641
1,031,993
Less:
Impairment of proved oil and natural gas properties
(764,817
)
(337,939
)
(337,939
)
Accumulated depreciation, depletion and amortization
(286,020
)
(223,555
)
(177,790
)
Net capitalized costs
$
328,145
$
691,147
$
516,264</t>
  </si>
  <si>
    <t>Cost Incurred in Oil and Gas Property Acquisition, Exploration, and Development Activities Disclosure</t>
  </si>
  <si>
    <t>The following table sets forth costs incurred related to the Company’s oil and natural gas activities in the U.S. for the periods indicated:
For the years ended December 31,
2015
2014
2013
(in thousands)
Property acquisition
Proved (1)
$
15,615
$
—
$
189,594
Unproved (2)
50,434
41,475
71,472
Exploration
53,290
127,384
36,893
Development
54,316
57,913
53,058
Total costs incurred
$
173,655
$
226,772
$
351,017
(1)
The 2013 property acquisition costs exclude a downward adjustment of $2.6 million for fair value of acquisition.
(2)
The 2013 property acquisition costs exclude $46.3 million of adjustment for fair value of acquisition.</t>
  </si>
  <si>
    <t>Results of Operations for Oil and Gas Producing Activities Disclosure</t>
  </si>
  <si>
    <t>The following table sets forth the Company’s results of operations for oil and natural gas producing activities in the U.S. for the periods indicated:
For the Year Ended December 31,
2015
2014
2013
(in thousands, except per Mcfe data)
Oil, condensate, natural gas and NGLs sales, including commodity derivatives
$
107,294
$
171,418
$
87,755
Production expenses
(28,792
)
(29,735
)
(18,113
)
Impairment of oil and natural gas properties
(426,878
)
—
—
Depreciation, depletion and amortization
(62,465
)
(45,765
)
(32,158
)
Results of producing activities
$
(410,841
)
$
95,918
$
37,484
Depreciation, depletion and amortization per MBoe
$
12.67
$
12.34
$
9.94</t>
  </si>
  <si>
    <t>Oil and Gas Net Production, Average Sales Price and Average Production Costs Disclosure</t>
  </si>
  <si>
    <t>For the periods indicated, the following benchmark base prices for natural gas and oil, before lease adjustments, were used in the calculations:
For the Years Ended December 31,
2015
2014
2013
Natural gas, per MMBtu
Henry Hub
$
2.59
$
4.35
$
3.67
Oil, per barrel:
WTI spot
$
50.28
$
94.99
$
96.78</t>
  </si>
  <si>
    <t>Schedule of Proved Developed and Undeveloped Oil and Gas Reserve Quantities</t>
  </si>
  <si>
    <t>The following tables set forth changes in estimated net proved and proved developed and undeveloped reserves for the years ended December 31, 2015, 2014 and 2013:
Change in Proved Reserves
Condensate and Oil (MBbl) (1)
Natural Gas (MMcf) (2)
NGLs (MBbl) (1)
MBoe Equivalents (3)
Proved reserves as of December 31, 2012
3,394
131,010
4,922
30,152
2013 Activity:
Extensions and discoveries (4)
4,385
52,750
2,306
15,483
Revisions of previous estimates
(337
)
8,114
714
1,729
Production
(515
)
(13,366
)
(494
)
(3,237
)
Purchases in place
7,796
26,961
2,350
14,639
Sales in place
(5
)
(24,759
)
—
(4,132
)
Proved reserves as of December 31, 2013
14,718
180,710
9,798
54,634
2014 Activity:
Extensions and discoveries (5)
13,137
121,672
9,394
42,810
Revisions of previous estimates
1,780
(2,465
)
7,205
8,574
Production
(975
)
(11,598
)
(800
)
(3,708
)
Sales in place
(24
)
(1,314
)
(4
)
(247
)
Proved reserves as of December 31, 2014
28,636
287,005
25,593
102,063
2015 Activity:
Extensions and discoveries (6)
4,777
14,114
2,244
9,374
Revisions of previous estimates (7)
(8,962
)
(182,600
)
(13,873
)
(53,268
)
Production
(1,425
)
(13,759
)
(1,212
)
(4,931
)
Purchases in place
1,270
4,965
873
2,971
Sales in place
(94
)
(1,274
)
(26
)
(332
)
Proved reserves as of December 31, 2015
24,202
108,451
13,599
55,8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 4 )
Of the 2013 extensions and discoveries, 74% resulted from successful drilling results in the Marcellus Shale. The remainder of the 2013 extensions and discoveries resulted from the Company's Mid-Continent drilling operations.
( 5 )
Of the 2014 extensions and discoveries, 69% resulted from successful drilling results in the Marcellus Shale. The remainder of the 2014 extensions and discoveries resulted from the Company's Mid-Continent drilling operations.
( 6 )
All of the 2015 extensions and discoveries resulted from the Company’s Mid-Continent drilling operations.
( 7 )
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
Proved Developed and Undeveloped Reserves
Condensate and Oil (MBbl) (1)
Natural Gas (MMcf) (2)
NGLs (MBbl) (1)
MBoe Equivalents (3)
December 31, 2013
Proved developed reserves
5,834
114,195
6,025
30,892
Proved undeveloped reserves
8,884
66,515
3,773
23,742
Total
14,718
180,710
9,798
54,634
December 31, 2014
Proved developed reserves
6,968
114,564
10,726
36,789
Proved undeveloped reserves
21,668
172,441
14,867
65,274
Total
28,636
287,005
25,593
102,063
December 31, 2015
Proved developed reserves
7,181
77,966
8,240
28,415
Proved undeveloped reserves
17,021
30,485
5,359
27,462
Total
24,202
108,451
13,599
55,877
(1)
Thousand barrels
(2)
Million cubic feet or million cubic feet equivalent, as applicable
(3)
Thousand barrels of oil, condensate or NGLs and natural gas equivalent. Natural gas volumes have been converted to equivalent oil, condensate and NGLs volumes using a conversion factor of one barrel of oil, condensate or NGLs to six cubic feet of natural gas. .</t>
  </si>
  <si>
    <t>Standardized Measure of Discounted Future Cash Flows Relating to Proved Reserves Disclosure</t>
  </si>
  <si>
    <t>The standardized measure of discounted future net cash flows relating to proved oil and natural gas reserves in the U.S. is presented below (in thousands):
December 31, 2013:
Future cash inflows
$
2,103,023
Future production costs
(588,568
)
Future development costs
(296,666
)
Future income taxes
(215,502
)
Future net cash flows
1,002,287
10% annual discount for estimated timing of cash flows
(486,458
)
Standardized measure of discounted future cash flows
$
515,829
December 31, 2014:
Future cash inflows
$
3,855,227
Future production costs
(1,048,554
)
Future development costs
(611,602
)
Future income taxes
(486,593
)
Future net cash flows
1,708,478
10% annual discount for estimated timing of cash flows
(891,739
)
Standardized measure of discounted future cash flows
$
816,739
December 31, 2015:
Future cash inflows
$
1,425,734
Future production costs
(547,484
)
Future development costs
(365,123
)
Future income taxes (1)
—
Future net cash flows
513,127
10% annual discount for estimated timing of cash flows
(283,324
)
Standardized measure of discounted future cash flows
$
229,803
(1)
No future taxes payable has been included in the determination of discounted future net cash flows for 2015 due to existing tax loss carry forwards and property tax basis exceeding future net cash flows.</t>
  </si>
  <si>
    <t>Schedule of Changes in Standardized Measure of Discounted Future Net Cash Flows</t>
  </si>
  <si>
    <t>The principal sources of changes in the standardized measure of future net cash flows are as follows (in thousands):
December 31, 2012
$
206,809
Extensions and discoveries, less related costs
196,448
Sale of natural gas and oil, net of production costs
(74,394
)
Purchases of reserves in place
247,208
Sales of reserves in place
(9,063
)
Revisions of previous quantity estimates
6,191
Net change in income tax
(76,701
)
Net change in prices and production costs
79,820
Accretion of discount
1,211
Development costs incurred
23,567
Net change in estimated future development costs
(97,461
)
Change in production rates (timing) and other
12,194
December 31, 2013
$
515,829
Extensions and discoveries, less related costs
369,806
Sale of natural gas and oil, net of production costs
(122,114
)
Sales of reserves in place
(1,475
)
Revisions of previous quantity estimates
101,044
Net change in income tax
(95,245
)
Net change in prices and production costs
59,786
Accretion of discount
(3,996
)
Development costs incurred
37,461
Net change in estimated future development costs
(1,276
)
Change in production rates (timing) and other
(43,081
)
December 31, 2014
$
816,739
Extensions and discoveries, less related costs
71,547
Sale of natural gas and oil, net of production costs
(53,914
)
Purchases of reserves in place
9,937
Sales of reserves in place
(4,853
)
Revisions of previous quantity estimates
(324,036
)
Net change in income tax
171,946
Net change in prices and production costs
(604,074
)
Accretion of discount
98,869
Development costs incurred
10,500
Net change in estimated future development costs
31,131
Change in production rates (timing) and other
6,011
December 31, 2015
$
229,803</t>
  </si>
  <si>
    <t>Key Natural Gas and Oil Prices</t>
  </si>
  <si>
    <t>The following table provides the key benchmark natural gas and oil prices used as of the periods indicated to calculate reserves:
As of December 31,
2015
2014
Natural gas (per MMBtu):
Henry Hub
$
2.59
$
4.35
Oil (per Bbl):
WTI spot
$
50.28
$
94.99</t>
  </si>
  <si>
    <t>Description Of Business (Narrative) (Details) $ in Thousands</t>
  </si>
  <si>
    <t>Feb. 19, 2016USD ($)</t>
  </si>
  <si>
    <t>Dec. 31, 2015USD ($)well</t>
  </si>
  <si>
    <t>Dec. 31, 2013USD ($)</t>
  </si>
  <si>
    <t>Exploratory Wells Drilled [Line Items]</t>
  </si>
  <si>
    <t>Appalchian Basin | Subsequent Event</t>
  </si>
  <si>
    <t>Utica Shale and Point Pleasant</t>
  </si>
  <si>
    <t>Successful dry gas wells drilled | well</t>
  </si>
  <si>
    <t>Summary of Significant Accounting Policies (Narrative) (Details)</t>
  </si>
  <si>
    <t>Mar. 09, 2016USD ($)</t>
  </si>
  <si>
    <t>Jun. 30, 2017</t>
  </si>
  <si>
    <t>Jun. 30, 2016</t>
  </si>
  <si>
    <t>Apr. 10, 2016USD ($)</t>
  </si>
  <si>
    <t>Dec. 31, 2012USD ($)</t>
  </si>
  <si>
    <t>Accounting Policies [Line Items]</t>
  </si>
  <si>
    <t>Allowance for doubtful accounts</t>
  </si>
  <si>
    <t>Discount rate for oil and natural gas prices held constant</t>
  </si>
  <si>
    <t>10.00%</t>
  </si>
  <si>
    <t>Capitalized interest</t>
  </si>
  <si>
    <t>Expected Forfeitures (percentage)</t>
  </si>
  <si>
    <t>17.50%</t>
  </si>
  <si>
    <t>25.50%</t>
  </si>
  <si>
    <t>14.00%</t>
  </si>
  <si>
    <t>Amendment No. 8</t>
  </si>
  <si>
    <t>Revolving credit facility borrowing base</t>
  </si>
  <si>
    <t>Maximum | Furniture and equipment</t>
  </si>
  <si>
    <t>Estimated useful lives</t>
  </si>
  <si>
    <t>7 years</t>
  </si>
  <si>
    <t>Minimum | Furniture and equipment</t>
  </si>
  <si>
    <t>3 years</t>
  </si>
  <si>
    <t>Scenario Forecast | Amendment No. 8</t>
  </si>
  <si>
    <t>Leverage ratio</t>
  </si>
  <si>
    <t>Interest coverage ratio</t>
  </si>
  <si>
    <t>250.00%</t>
  </si>
  <si>
    <t>110.00%</t>
  </si>
  <si>
    <t>Scenario Forecast | Amendment No. 8 | Eurodollar</t>
  </si>
  <si>
    <t>Applicable interest margin (percentage)</t>
  </si>
  <si>
    <t>4.00%</t>
  </si>
  <si>
    <t>Scenario Forecast | Amendment No. 8 | Reference Rate</t>
  </si>
  <si>
    <t>3.00%</t>
  </si>
  <si>
    <t>Scenario Forecast | Maximum | Amendment No. 8</t>
  </si>
  <si>
    <t>Canada</t>
  </si>
  <si>
    <t>Number of gas wells | well</t>
  </si>
  <si>
    <t>Subsequent Event | Amendment No. 8</t>
  </si>
  <si>
    <t>Threshold for automatic reductions of the borrowing base in connection with asset sales</t>
  </si>
  <si>
    <t>Threshold for lenders consent requirement in connection with asset sales</t>
  </si>
  <si>
    <t>Subsequent Event | Appalchian Basin</t>
  </si>
  <si>
    <t>Summary of Significant Accounting Policies (Schedule of Allowance for Doubtful Accounts) (Details) - USD ($)</t>
  </si>
  <si>
    <t>Allowance for Doubtful Accounts Receivable [Roll Forward]</t>
  </si>
  <si>
    <t>Allowance for doubtful accounts, beginning of year</t>
  </si>
  <si>
    <t>Expense</t>
  </si>
  <si>
    <t>Reductions/write-offs</t>
  </si>
  <si>
    <t>Allowance for doubtful accounts, end of year</t>
  </si>
  <si>
    <t>Summary of Significant Accounting Policies (Schedule of Deferred Financing Costs) (Details) - USD ($) $ in Thousands</t>
  </si>
  <si>
    <t>Deferred charges</t>
  </si>
  <si>
    <t>Accumulated amortization</t>
  </si>
  <si>
    <t>Property, Plant And Equipment (Schedule of Property Plant and Equipment) (Details) - USD ($) $ in Thousands</t>
  </si>
  <si>
    <t>Property, Plant and Equipment [Line Items]</t>
  </si>
  <si>
    <t>Total oil and natural gas properties</t>
  </si>
  <si>
    <t>Total property and equipment</t>
  </si>
  <si>
    <t>Impairment of proved natural gas and oil properties</t>
  </si>
  <si>
    <t>Total accumulated depreciation, depletion and amortization</t>
  </si>
  <si>
    <t>Unproved properties</t>
  </si>
  <si>
    <t>Property, Plant and Equipment (Narrative) (Details) Boe in Millions</t>
  </si>
  <si>
    <t>Dec. 16, 2015USD ($)</t>
  </si>
  <si>
    <t>Oct. 14, 2015USD ($)awell</t>
  </si>
  <si>
    <t>Nov. 15, 2013USD ($)</t>
  </si>
  <si>
    <t>Jul. 02, 2013USD ($)a</t>
  </si>
  <si>
    <t>Jun. 07, 2013USD ($)</t>
  </si>
  <si>
    <t>Jan. 01, 2013USD ($)</t>
  </si>
  <si>
    <t>Sep. 30, 2010USD ($)</t>
  </si>
  <si>
    <t>Dec. 31, 2015USD ($)Boewell$ / bbl$ / Mcf</t>
  </si>
  <si>
    <t>Jul. 06, 2015USD ($)awell</t>
  </si>
  <si>
    <t>Oct. 02, 2013a</t>
  </si>
  <si>
    <t>Sep. 04, 2013a</t>
  </si>
  <si>
    <t>Aug. 06, 2013USD ($)</t>
  </si>
  <si>
    <t>Mar. 28, 2013awell</t>
  </si>
  <si>
    <t>Reclassification of unproved properties to proved properties</t>
  </si>
  <si>
    <t>Estimated proved reserves volume | Boe</t>
  </si>
  <si>
    <t>Proceeds from sale of natural gas and oil properties</t>
  </si>
  <si>
    <t>Percentage difference of fair value to purchase price</t>
  </si>
  <si>
    <t>6.00%</t>
  </si>
  <si>
    <t>Assets, fair value adjustment</t>
  </si>
  <si>
    <t>Gastar Exploration USA | Hunton Joint Venture</t>
  </si>
  <si>
    <t>Acquisition of oil and natural gas properties</t>
  </si>
  <si>
    <t>Transaction and integration costs</t>
  </si>
  <si>
    <t>Net acres (acres) | a</t>
  </si>
  <si>
    <t>Gastar Exploration USA | Atinum Participation Agreement</t>
  </si>
  <si>
    <t>Working interest In wells (percentage)</t>
  </si>
  <si>
    <t>50.00%</t>
  </si>
  <si>
    <t>Adjusted purchase price</t>
  </si>
  <si>
    <t>Percentage of lease bonuses and third party leasing costs up to 20 million to be received</t>
  </si>
  <si>
    <t>Percentage of lease bonuses and third party leasing costs above 20 million to be received</t>
  </si>
  <si>
    <t>5.00%</t>
  </si>
  <si>
    <t>Percentage of obligated share in future acquisitions</t>
  </si>
  <si>
    <t>Term of development program</t>
  </si>
  <si>
    <t>Participation agreement expiry date</t>
  </si>
  <si>
    <t>Nov. 1,
		2015</t>
  </si>
  <si>
    <t>Gastar Exploration USA | Atinum Participation Agreement | Minimum | Before Price Decline</t>
  </si>
  <si>
    <t>Productive gas wells, number of wells to be drilled | well</t>
  </si>
  <si>
    <t>Gastar Exploration USA | Atinum Participation Agreement | Minimum | After Price Decline</t>
  </si>
  <si>
    <t>Gastar Exploration USA | Atinum Participation Agreement | Maximum</t>
  </si>
  <si>
    <t>Third party oil and gas leasing cost</t>
  </si>
  <si>
    <t>Mid Continent Divestiture</t>
  </si>
  <si>
    <t>Net wells | well</t>
  </si>
  <si>
    <t>Gross wells | well</t>
  </si>
  <si>
    <t>Gross acres (acres) | a</t>
  </si>
  <si>
    <t>Net cash purchase price of divestiture</t>
  </si>
  <si>
    <t>Hunton Divestiture | Gastar Exploration USA</t>
  </si>
  <si>
    <t>Net acres | a</t>
  </si>
  <si>
    <t>Escrow for pending resolution of title defects and purchase of overrides recorded in other assets</t>
  </si>
  <si>
    <t>Purchase and sale agreement amendment date</t>
  </si>
  <si>
    <t>Dec. 16,
		2016</t>
  </si>
  <si>
    <t>Cash consideration</t>
  </si>
  <si>
    <t>Fair market valuation amount</t>
  </si>
  <si>
    <t>Husky Acquisition | General and Administrative Expense</t>
  </si>
  <si>
    <t>Chesapeake Assets | Gastar Exploration USA</t>
  </si>
  <si>
    <t>Productive conventional wells (wells) | well</t>
  </si>
  <si>
    <t>Income tax expense recognized</t>
  </si>
  <si>
    <t>Chesapeake Assets | General and Administrative Expense | Gastar Exploration USA</t>
  </si>
  <si>
    <t>Oklahoma Oil and Gas Leasehold Interests | Gastar Exploration USA</t>
  </si>
  <si>
    <t>WEHLU Purchase Agreement | Gastar Exploration USA</t>
  </si>
  <si>
    <t>98.30%</t>
  </si>
  <si>
    <t>Net revenue interest</t>
  </si>
  <si>
    <t>80.50%</t>
  </si>
  <si>
    <t>Preliminary assessment of fair value of WEHLU Assets</t>
  </si>
  <si>
    <t>Crude Oil And N G L Per Barrel</t>
  </si>
  <si>
    <t>Decrease in average reserve price | $ / bbl</t>
  </si>
  <si>
    <t>Natural Gas Per Thousand Cubic Feet</t>
  </si>
  <si>
    <t>Decrease in average reserve price | $ / Mcf</t>
  </si>
  <si>
    <t>Appalchian Basin</t>
  </si>
  <si>
    <t>East Texas</t>
  </si>
  <si>
    <t>East Texas | Gastar Exploration USA</t>
  </si>
  <si>
    <t>Marcellus Shale | Gastar Exploration USA | Atinum Participation Agreement</t>
  </si>
  <si>
    <t>Utica Shale | Gastar Exploration USA | Atinum Participation Agreement</t>
  </si>
  <si>
    <t>Appalachian Basin | Subsequent Event</t>
  </si>
  <si>
    <t>Property, Plant and Equipment (Schedule of Capitalized Costs of Unproved Properties Excluded from Amortization) (Details) - USD ($) $ in Thousands</t>
  </si>
  <si>
    <t>Unproved properties, excluded from amortization:</t>
  </si>
  <si>
    <t>Drilling in progress costs</t>
  </si>
  <si>
    <t>Acreage acquisition costs</t>
  </si>
  <si>
    <t>Total unproved properties excluded from amortization</t>
  </si>
  <si>
    <t>Property, Plant and Equipment (Average Sales Price and Production Costs Per Unit of Production) (Details) $ in Thousands</t>
  </si>
  <si>
    <t>3 Months Ended</t>
  </si>
  <si>
    <t>Dec. 31, 2015USD ($)$ / MMBTU$ / bbl</t>
  </si>
  <si>
    <t>Sep. 30, 2015USD ($)$ / MMBTU$ / bbl</t>
  </si>
  <si>
    <t>Jun. 30, 2015USD ($)$ / MMBTU$ / bbl</t>
  </si>
  <si>
    <t>Mar. 31, 2015$ / MMBTU$ / bbl</t>
  </si>
  <si>
    <t>Dec. 31, 2014$ / MMBTU$ / bbl</t>
  </si>
  <si>
    <t>Sep. 30, 2014$ / MMBTU$ / bbl</t>
  </si>
  <si>
    <t>Jun. 30, 2014$ / MMBTU$ / bbl</t>
  </si>
  <si>
    <t>Mar. 31, 2014$ / MMBTU$ / bbl</t>
  </si>
  <si>
    <t>Dec. 31, 2013$ / MMBTU$ / bbl</t>
  </si>
  <si>
    <t>Sep. 30, 2013$ / MMBTU$ / bbl</t>
  </si>
  <si>
    <t>Jun. 30, 2013$ / MMBTU$ / bbl</t>
  </si>
  <si>
    <t>Mar. 31, 2013$ / MMBTU$ / bbl</t>
  </si>
  <si>
    <t>Dec. 31, 2015USD ($)</t>
  </si>
  <si>
    <t>Average Sales Price and Production Costs Per Unit of Production [Line Items]</t>
  </si>
  <si>
    <t>Impairment recorded (pre-tax) (in thousands) | $</t>
  </si>
  <si>
    <t>Average price per Mcfe | $ / MMBTU</t>
  </si>
  <si>
    <t>Average price per Mcfe | $ / bbl</t>
  </si>
  <si>
    <t>For the respective periods, oil and natural gas prices are calculated using the trailing 12-month unweighted arithmetic average of the first-day-of-the-month prices based on Henry Hub natural gas prices and West Texas Intermediate oil prices.</t>
  </si>
  <si>
    <t>Property, Plant And Equipment (Schedule of Assets Acquired) (Details) - USD ($) $ in Thousands</t>
  </si>
  <si>
    <t>Dec. 16, 2015</t>
  </si>
  <si>
    <t>Oct. 14, 2015</t>
  </si>
  <si>
    <t>Nov. 15, 2013</t>
  </si>
  <si>
    <t>Jun. 07, 2013</t>
  </si>
  <si>
    <t>Total purchase price</t>
  </si>
  <si>
    <t>Total assets acquired</t>
  </si>
  <si>
    <t>Deferred tax liability</t>
  </si>
  <si>
    <t>Total purchase price plus liabilities assumed</t>
  </si>
  <si>
    <t>Property, Plant And Equipment (Schedule of Pro Forma Information) (Details) - USD ($) $ / shares in Units, $ in Thousands</t>
  </si>
  <si>
    <t>Revenues</t>
  </si>
  <si>
    <t>Net (Loss) Income</t>
  </si>
  <si>
    <t>Loss per share, Basic</t>
  </si>
  <si>
    <t>Loss per share, Diluted</t>
  </si>
  <si>
    <t>Excess of revenues over direct operating expenses</t>
  </si>
  <si>
    <t>Long-Term Debt (Narrative) (Details)</t>
  </si>
  <si>
    <t>May. 15, 2013USD ($)</t>
  </si>
  <si>
    <t>Mar. 31, 2017</t>
  </si>
  <si>
    <t>Dec. 31, 2016</t>
  </si>
  <si>
    <t>Sep. 30, 2016</t>
  </si>
  <si>
    <t>Sep. 29, 2016</t>
  </si>
  <si>
    <t>Jun. 29, 2016</t>
  </si>
  <si>
    <t>Mar. 31, 2016</t>
  </si>
  <si>
    <t>Mar. 30, 2016</t>
  </si>
  <si>
    <t>Mar. 09, 2015USD ($)</t>
  </si>
  <si>
    <t>Mar. 08, 2015USD ($)</t>
  </si>
  <si>
    <t>Line of Credit Facility [Line Items]</t>
  </si>
  <si>
    <t>Waiver expiration date</t>
  </si>
  <si>
    <t>Mar. 10,
		2016</t>
  </si>
  <si>
    <t>Second Amended and Restated Revolving Credit Facility</t>
  </si>
  <si>
    <t>Interest rate description</t>
  </si>
  <si>
    <t>borrowings bear interest at the reference rate or the Eurodollar rate plus an applicable margin. The reference rate is the greater of (i) the rate of interest publicly announced by the administrative agent (ii) the federal funds rate plus 50 basis points or (iii) LIBOR plus 1.0%.</t>
  </si>
  <si>
    <t>Annual commitment fee (percentage)</t>
  </si>
  <si>
    <t>0.50%</t>
  </si>
  <si>
    <t>Revolving credit facility scheduled maturity date</t>
  </si>
  <si>
    <t>Nov. 14,
		2017</t>
  </si>
  <si>
    <t>Percentage of stock foreign subsidiary pledged as collateral for credit facility (percentage)</t>
  </si>
  <si>
    <t>65.00%</t>
  </si>
  <si>
    <t>Line of credit facility covenant compliance EBITDA to Interest Expense Ratio on a four quarter rolling basis</t>
  </si>
  <si>
    <t>Borrowings outstanding</t>
  </si>
  <si>
    <t>Scheduled borrowing base redetermination month and year</t>
  </si>
  <si>
    <t>2016-05</t>
  </si>
  <si>
    <t>Increase in current borrowing base</t>
  </si>
  <si>
    <t>Increase in adjusted consolidated net tangibles assets</t>
  </si>
  <si>
    <t>Second Amended and Restated Revolving Credit Facility | Minimum</t>
  </si>
  <si>
    <t>Line of credit facility covenant compliance Current Ratio</t>
  </si>
  <si>
    <t>100.00%</t>
  </si>
  <si>
    <t>Second Amended and Restated Revolving Credit Facility | Maximum</t>
  </si>
  <si>
    <t>Line of credit facility covenant compliance indebtedness to EBITDA Ratio</t>
  </si>
  <si>
    <t>400.00%</t>
  </si>
  <si>
    <t>Second Amended and Restated Revolving Credit Facility | Federal Funds Rate</t>
  </si>
  <si>
    <t>Second Amended and Restated Revolving Credit Facility | LIBOR</t>
  </si>
  <si>
    <t>1.00%</t>
  </si>
  <si>
    <t>Second Amended and Restated Revolving Credit Facility | Reference Rate</t>
  </si>
  <si>
    <t>Second Amended and Restated Revolving Credit Facility | Eurodollar</t>
  </si>
  <si>
    <t>Amendment to Second Amended and Restated Revolving Credit Facility</t>
  </si>
  <si>
    <t>Amendment to Second Amended and Restated Revolving Credit Facility | Scenario Forecast</t>
  </si>
  <si>
    <t>200.00%</t>
  </si>
  <si>
    <t>Senior Secured Notes Due 2018</t>
  </si>
  <si>
    <t>Aggregate principal amount</t>
  </si>
  <si>
    <t>Debt instrument interest rate description</t>
  </si>
  <si>
    <t>The Notes bear interest at a rate of 8.625% per year, payable semiannually in arrears on May 15 and November 15 of each year, beginning on November 15, 2013.</t>
  </si>
  <si>
    <t>Interest rate</t>
  </si>
  <si>
    <t>8.625%</t>
  </si>
  <si>
    <t>Debt instrument maturity date</t>
  </si>
  <si>
    <t>May 15,
		2018</t>
  </si>
  <si>
    <t>Percentage of aggregate principal amount</t>
  </si>
  <si>
    <t>101.00%</t>
  </si>
  <si>
    <t>Unamortized discounts</t>
  </si>
  <si>
    <t>Senior Secured Notes Due 2018 | Scenario Forecast</t>
  </si>
  <si>
    <t>Amendment No. 8 | Subsequent Event</t>
  </si>
  <si>
    <t>Amendment No. 8 | Scenario Forecast</t>
  </si>
  <si>
    <t>Amendment No. 8 | Maximum | Scenario Forecast</t>
  </si>
  <si>
    <t>Amendment No. 8 | Reference Rate | Scenario Forecast</t>
  </si>
  <si>
    <t>Amendment No. 8 | Eurodollar | Scenario Forecast</t>
  </si>
  <si>
    <t>Asset Retirement Obligation (Details) - USD ($) $ in Thousands</t>
  </si>
  <si>
    <t>Asset retirement obligation, beginning of year</t>
  </si>
  <si>
    <t>Liabilities incurred during period</t>
  </si>
  <si>
    <t>Liabilities settled during period</t>
  </si>
  <si>
    <t>Revision in previous estimates and other</t>
  </si>
  <si>
    <t>Deletions related to property disposals</t>
  </si>
  <si>
    <t>Asset retirement obligation, end of year</t>
  </si>
  <si>
    <t>Asset Retirement Obligation (Narrative) (Details) - USD ($) $ in Thousands</t>
  </si>
  <si>
    <t>Fair Value Measurements (Narrative) (Details) - USD ($) $ in Millions</t>
  </si>
  <si>
    <t>Fair Value, Assets and Liabilities Measured on Recurring and Nonrecurring Basis [Line Items]</t>
  </si>
  <si>
    <t>Amount reclassified from unproved to proved properties</t>
  </si>
  <si>
    <t>Fair value of long-term deb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Fair Value Measurements (Net Change in Assets and Liabilities Measured at Fair Value on a Recurring Basis and Included in the Level 3 Fair Value Category) (Details) - USD ($) $ in Thousands</t>
  </si>
  <si>
    <t>Fair Value, Assets Measured on Recurring Basis, Unobservable Input Reconciliation, Calculation [Roll Forward]</t>
  </si>
  <si>
    <t>The amount of total (losses) gains for the period included in earnings attributable to the change in the mark to market of commodity derivatives contracts still held at December 31, 2015 and 2014</t>
  </si>
  <si>
    <t>Fair Value, Measurements, Recurring</t>
  </si>
  <si>
    <t>Balance at beginning of period</t>
  </si>
  <si>
    <t>Total gains included in earnings</t>
  </si>
  <si>
    <t>Purchases</t>
  </si>
  <si>
    <t>Issuances</t>
  </si>
  <si>
    <t>Settlements</t>
  </si>
  <si>
    <t>Balance at end of period</t>
  </si>
  <si>
    <t>Included in gain (loss) on commodity derivatives contracts on the consolidated statement of operations</t>
  </si>
  <si>
    <t>Derivative Instruments and Hedging Activity (Narrative) (Details) - USD ($) $ in Millions</t>
  </si>
  <si>
    <t>Change in fair value of commodity derivative contracts</t>
  </si>
  <si>
    <t>Derivative Instruments and Hedging Activity (Schedule of Notional Amounts and Weighted Average Underlying Hedge Prices of Outstanding Derivative Positions) (Details)</t>
  </si>
  <si>
    <t>Dec. 31, 2015MMBTU$ / MMBTU$ / bblbbl</t>
  </si>
  <si>
    <t>Derivative [Line Items]</t>
  </si>
  <si>
    <t>Average Daily Volume (MMBtus or Bbls) | MMBTU</t>
  </si>
  <si>
    <t>Total of Notional Volume (MMBtus) | MMBTU</t>
  </si>
  <si>
    <t>Long</t>
  </si>
  <si>
    <t>Floor (Long) (Price per MMBtu or Bbl) | $ / MMBTU</t>
  </si>
  <si>
    <t>Short</t>
  </si>
  <si>
    <t>Ceiling (Short) (Price per MMBtu or Bbl) | $ / MMBTU</t>
  </si>
  <si>
    <t>Put (Short) or Call (Long) (Price per MMBtu or Bbl) | $ / MMBTU</t>
  </si>
  <si>
    <t>Producer Three-way Collar 1 - 2016 | Natural Gas</t>
  </si>
  <si>
    <t>Producer Three-way Collar 1 - 2016 | Long | Natural Gas</t>
  </si>
  <si>
    <t>Producer Three-way Collar 1 - 2016 | Short | Natural Gas</t>
  </si>
  <si>
    <t>Protective Spread 2 - Natural Gas 2016 | Natural Gas</t>
  </si>
  <si>
    <t>Base Fixed Price (Price per MMBtu or Bbl) | $ / MMBTU</t>
  </si>
  <si>
    <t>Protective Spread 2 - Natural Gas 2016 | Short | Natural Gas</t>
  </si>
  <si>
    <t>Producer Three-way Collar 2 - 2016 | Natural Gas</t>
  </si>
  <si>
    <t>Producer Three-way Collar 2 - 2016 | Long | Natural Gas</t>
  </si>
  <si>
    <t>Producer Three-way Collar 2 - 2016 | Short | Natural Gas</t>
  </si>
  <si>
    <t>Producer Three-way Collar 3 - 2016 | Natural Gas</t>
  </si>
  <si>
    <t>Producer Three-way Collar 3 - 2016 | Long | Natural Gas</t>
  </si>
  <si>
    <t>Producer Three-way Collar 3 - 2016 | Short | Natural Gas</t>
  </si>
  <si>
    <t>Basis Swap 1 - 2016 | Natural Gas</t>
  </si>
  <si>
    <t>Base Fixed Price (Price per MMBtu or Bbl), Reduction | $ / MMBTU</t>
  </si>
  <si>
    <t>Basis Swap 2 - 2016 | Natural Gas</t>
  </si>
  <si>
    <t>Basis Swap 3 - 2016 | Natural Gas</t>
  </si>
  <si>
    <t>Producer Three-way Collar 4 - 2016 | Natural Gas</t>
  </si>
  <si>
    <t>Producer Three-way Collar 4 - 2016 | Long | Natural Gas</t>
  </si>
  <si>
    <t>Producer Three-way Collar 4 - 2016 | Short | Natural Gas</t>
  </si>
  <si>
    <t>Producer Three-way Collar 5 - 2016 | Natural Gas</t>
  </si>
  <si>
    <t>[3]</t>
  </si>
  <si>
    <t>Producer Three-way Collar 5 - 2016 | Long | Natural Gas</t>
  </si>
  <si>
    <t>Producer Three-way Collar 5 - 2016 | Short | Natural Gas</t>
  </si>
  <si>
    <t>Short Call To Be Settled In Twenty Seventeen | Natural Gas</t>
  </si>
  <si>
    <t>Short Call To Be Settled In Twenty Seventeen | Short | Natural Gas</t>
  </si>
  <si>
    <t>Basis Swap 1 - 2017 | Natural Gas</t>
  </si>
  <si>
    <t>Basis Swap 2 - 2017 | Natural Gas</t>
  </si>
  <si>
    <t>Producer Three-way Collar 1 - 2017 | Natural Gas</t>
  </si>
  <si>
    <t>Producer Three-way Collar 1 - 2017 | Long | Natural Gas</t>
  </si>
  <si>
    <t>Producer Three-way Collar 1 - 2017 | Short | Natural Gas</t>
  </si>
  <si>
    <t>Basis Swap 1 - 2018 | Natural Gas</t>
  </si>
  <si>
    <t>Basis Swap 2 - 2018 | Natural Gas</t>
  </si>
  <si>
    <t>Fixed Price Swap - Natural Gas Liquids 2016</t>
  </si>
  <si>
    <t>Average Daily Volume (MMBtus or Bbls) | bbl</t>
  </si>
  <si>
    <t>Total of Notional Volume (Bbls) | bbl</t>
  </si>
  <si>
    <t>Base Fixed Price (Price per MMBtu or Bbl)</t>
  </si>
  <si>
    <t>Crude Oil | Costless Three-way Collar 1 - 2016</t>
  </si>
  <si>
    <t>[4]</t>
  </si>
  <si>
    <t>Crude Oil | Costless Three-way Collar 1 - 2016 | Long</t>
  </si>
  <si>
    <t>Floor (Long) (Price per MMBtu or Bbl)</t>
  </si>
  <si>
    <t>Crude Oil | Costless Three-way Collar 1 - 2016 | Short</t>
  </si>
  <si>
    <t>Put (Short) or Call (Long) (Price per MMBtu or Bbl)</t>
  </si>
  <si>
    <t>Ceiling (Short) (Price per MMBtu or Bbl)</t>
  </si>
  <si>
    <t>Crude Oil | Costless Three-way Collar 2 - 2016</t>
  </si>
  <si>
    <t>Crude Oil | Costless Three-way Collar 2 - 2016 | Long</t>
  </si>
  <si>
    <t>Crude Oil | Costless Three-way Collar 2 - 2016 | Short</t>
  </si>
  <si>
    <t>Crude Oil | Costless Three-way Collar 3 - 2016</t>
  </si>
  <si>
    <t>Crude Oil | Costless Three-way Collar 3 - 2016 | Long</t>
  </si>
  <si>
    <t>Crude Oil | Costless Three-way Collar 3 - 2016 | Short</t>
  </si>
  <si>
    <t>Crude Oil | Put Spread 1 - 2016</t>
  </si>
  <si>
    <t>Crude Oil | Put Spread 1 - 2016 | Long</t>
  </si>
  <si>
    <t>Crude Oil | Put Spread 1 - 2016 | Short</t>
  </si>
  <si>
    <t>Crude Oil | Put Spread 2 - 2016</t>
  </si>
  <si>
    <t>Crude Oil | Put Spread 2 - 2016 | Long</t>
  </si>
  <si>
    <t>Crude Oil | Put Spread 2 - 2016 | Short</t>
  </si>
  <si>
    <t>Crude Oil | Costless Three-way Collar 1 - 2017</t>
  </si>
  <si>
    <t>Crude Oil | Costless Three-way Collar 1 - 2017 | Long</t>
  </si>
  <si>
    <t>Crude Oil | Costless Three-way Collar 1 - 2017 | Short</t>
  </si>
  <si>
    <t>Crude Oil | Costless Three-way Collar 2 - 2017</t>
  </si>
  <si>
    <t>Crude Oil | Costless Three-way Collar 2 - 2017 | Long</t>
  </si>
  <si>
    <t>Crude Oil | Costless Three-way Collar 2 - 2017 | Short</t>
  </si>
  <si>
    <t>Crude Oil | Costless Three-way Collar 3 - 2017</t>
  </si>
  <si>
    <t>Crude Oil | Costless Three-way Collar 3 - 2017 | Long</t>
  </si>
  <si>
    <t>Crude Oil | Costless Three-way Collar 3 - 2017 | Short</t>
  </si>
  <si>
    <t>Crude Oil | Put Spread 1 - 2017</t>
  </si>
  <si>
    <t>Crude Oil | Put Spread 1 - 2017 | Long</t>
  </si>
  <si>
    <t>Crude Oil | Costless Three-way Collar 4 - 2017</t>
  </si>
  <si>
    <t>Crude Oil | Costless Three-way Collar 4 - 2017 | Long</t>
  </si>
  <si>
    <t>Crude Oil | Costless Three-way Collar 4 - 2017 | Short</t>
  </si>
  <si>
    <t>Crude Oil | Put Spread 1 - 2018</t>
  </si>
  <si>
    <t>[4],[5]</t>
  </si>
  <si>
    <t>[5]</t>
  </si>
  <si>
    <t>Crude Oil | Put Spread 1 - 2018 | Long</t>
  </si>
  <si>
    <t>Crude Oil | Put Spread 1 - 2018 | Short</t>
  </si>
  <si>
    <t>For the period January to October 2016.</t>
  </si>
  <si>
    <t>For the period January to March 2016.</t>
  </si>
  <si>
    <t>For the period April to December 2016.</t>
  </si>
  <si>
    <t>Crude volumes hedged include oil, condensate and certain components of the Company’s NGLs production.</t>
  </si>
  <si>
    <t>For the period January to August 2018.</t>
  </si>
  <si>
    <t>Derivative Instruments and Hedging Activity (Summary of Information Regarding Deferred Put Premium Liabilities) (Details) - USD ($) $ in Thousands</t>
  </si>
  <si>
    <t>Current commodity derivative premium put payable</t>
  </si>
  <si>
    <t>Long-term commodity derivative premium payable</t>
  </si>
  <si>
    <t>Total unamortized put premium liabilities</t>
  </si>
  <si>
    <t>Put Premium Liabilities [Roll Forward]</t>
  </si>
  <si>
    <t>Put premium liabilities, beginning balance</t>
  </si>
  <si>
    <t>Amortization of put premium liabilities</t>
  </si>
  <si>
    <t>Additional put premium liabilities</t>
  </si>
  <si>
    <t>Put premium liabilities, ending balance</t>
  </si>
  <si>
    <t>Derivative Instruments and Hedging Activity (Summary of Amortization of Deferred Put Premium Liabilities) (Details) - USD ($) $ in Thousands</t>
  </si>
  <si>
    <t>January to December 2016</t>
  </si>
  <si>
    <t>January to December 2017</t>
  </si>
  <si>
    <t>January to December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Gain (loss) on commodity derivatives contracts</t>
  </si>
  <si>
    <t>Commodity Contract | Derivatives not designated as hedging instruments</t>
  </si>
  <si>
    <t>Total derivatives not designated as hedging instruments</t>
  </si>
  <si>
    <t>Commodity Contract | Current assets | Derivatives not designated as hedging instruments</t>
  </si>
  <si>
    <t>Commodity derivative contracts, Assets</t>
  </si>
  <si>
    <t>Commodity Contract | Other assets | Derivatives not designated as hedging instruments</t>
  </si>
  <si>
    <t>Commodity Contract | Long-term liabilities | Derivatives not designated as hedging instruments</t>
  </si>
  <si>
    <t>Commodity derivative contracts, Liabilities</t>
  </si>
  <si>
    <t>Capital Stock (Narrative) (Details)</t>
  </si>
  <si>
    <t>Mar. 09, 2016</t>
  </si>
  <si>
    <t>Jan. 18, 2016Right$ / shares</t>
  </si>
  <si>
    <t>Sep. 24, 2014USD ($)$ / sharesshares</t>
  </si>
  <si>
    <t>Apr. 24, 2014shares</t>
  </si>
  <si>
    <t>Jun. 07, 2013USD ($)shares</t>
  </si>
  <si>
    <t>Dec. 31, 2015USD ($)$ / sharesshares</t>
  </si>
  <si>
    <t>Dec. 31, 2014USD ($)$ / sharesshares</t>
  </si>
  <si>
    <t>Dec. 31, 2013USD ($)shares</t>
  </si>
  <si>
    <t>May. 07, 2015USD ($)</t>
  </si>
  <si>
    <t>Nov. 14, 2013$ / sharesshares</t>
  </si>
  <si>
    <t>Oct. 25, 2013$ / sharesshares</t>
  </si>
  <si>
    <t>Dec. 31, 2012shares</t>
  </si>
  <si>
    <t>May. 24, 2011shares</t>
  </si>
  <si>
    <t>Class Of Stock [Line Items]</t>
  </si>
  <si>
    <t>Common shares authorized for issuance (shares)</t>
  </si>
  <si>
    <t>Common stock, par value | $ / shares</t>
  </si>
  <si>
    <t>Common shares issued (shares)</t>
  </si>
  <si>
    <t>Proceeds from issuance of common shares, net of issuance costs | $</t>
  </si>
  <si>
    <t>Aggregate offering price | $</t>
  </si>
  <si>
    <t>Dividend rights description</t>
  </si>
  <si>
    <t>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t>
  </si>
  <si>
    <t>Exercise price description</t>
  </si>
  <si>
    <t>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t>
  </si>
  <si>
    <t>Rights exchange description</t>
  </si>
  <si>
    <t>At any time after any person or group becomes an Acquiring Person, the Company may generally exchange each Right in whole or in part at an exchange ratio of two shares of common stock per outstanding Right, subject to adjustment.</t>
  </si>
  <si>
    <t>Dividends on preferred stock | $</t>
  </si>
  <si>
    <t>Common shares reserved for the exercise of stock options</t>
  </si>
  <si>
    <t>Repurchase of common shares | $</t>
  </si>
  <si>
    <t>Chesapeake Energy Corporation</t>
  </si>
  <si>
    <t>Amount paid to Chesapeake | $</t>
  </si>
  <si>
    <t>PBUs</t>
  </si>
  <si>
    <t>Common shares reserved for the exercise of stock options (shares)</t>
  </si>
  <si>
    <t>2006 Long-Term Stock Incentive Plan</t>
  </si>
  <si>
    <t>Shares reserved for issuance under LTIP</t>
  </si>
  <si>
    <t>Shares available for future issuance (no more than) (shares)</t>
  </si>
  <si>
    <t>Series C Preferred Stock</t>
  </si>
  <si>
    <t>Dividend payment terms</t>
  </si>
  <si>
    <t>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t>
  </si>
  <si>
    <t>Preferred stock, par value | $ / shares</t>
  </si>
  <si>
    <t>Preferred stock, dividend rate, percentage (percentage)</t>
  </si>
  <si>
    <t>Redemption price | $ / shares</t>
  </si>
  <si>
    <t>10.75%</t>
  </si>
  <si>
    <t>Preferred stock redemption price per share | $ / shares</t>
  </si>
  <si>
    <t>Period after change in control to redeem preferred stock</t>
  </si>
  <si>
    <t>90 days</t>
  </si>
  <si>
    <t>Option to convert shares of Series B Preferred Stock | $ / shares</t>
  </si>
  <si>
    <t>Subsequent Event</t>
  </si>
  <si>
    <t>Number of rights issued on dividend declared | Right</t>
  </si>
  <si>
    <t>Percent of ownership in outstanding common stock</t>
  </si>
  <si>
    <t>4.90%</t>
  </si>
  <si>
    <t>Rights redemption price per right | $ / shares</t>
  </si>
  <si>
    <t>Expiration date of rights</t>
  </si>
  <si>
    <t>Jan. 18,
		2019</t>
  </si>
  <si>
    <t>Preferred stock dividends payment conditions applied commencement period</t>
  </si>
  <si>
    <t>2016-04</t>
  </si>
  <si>
    <t>Subsequent Event | Series C Preferred Stock</t>
  </si>
  <si>
    <t>Preferred stock, dividend rate, per share | $ / shares</t>
  </si>
  <si>
    <t>Dividends payable record date</t>
  </si>
  <si>
    <t>Jan. 28,
		2016</t>
  </si>
  <si>
    <t>Subsequent Event | Series A Preferred Stock</t>
  </si>
  <si>
    <t>Fixed rate preferred dividend increases percentage if suspension more than one year</t>
  </si>
  <si>
    <t>2.00%</t>
  </si>
  <si>
    <t>Subsequent Event | Series B Preferred Stock</t>
  </si>
  <si>
    <t>Gastar Exploration USA</t>
  </si>
  <si>
    <t>Shares of common stock in underwritten public offering</t>
  </si>
  <si>
    <t>Price per share of underwritten public offering | $ / shares</t>
  </si>
  <si>
    <t>Sale Price of underwritten public offering before offering costs and expenses | $</t>
  </si>
  <si>
    <t>Estimated offering costs and expenses | $</t>
  </si>
  <si>
    <t>Gastar Exploration USA | Chesapeake Energy Corporation</t>
  </si>
  <si>
    <t>Capital Stock (Schedule of Issuances and Forfeitures of Common Shares) (Details) - shares</t>
  </si>
  <si>
    <t>Shares of common stock issued pursuant to PBUs vested, net of forfeitures</t>
  </si>
  <si>
    <t>Stock options exercised</t>
  </si>
  <si>
    <t>Restricted share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and with the payment of the exercise price and estimated withholding taxes on option exercises during the period.</t>
  </si>
  <si>
    <t>Equity Compensation Plans (Narrative) (Details) - USD ($) $ in Millions</t>
  </si>
  <si>
    <t>Stock-based compensation expense</t>
  </si>
  <si>
    <t>Unrecognized expense for outstanding awards</t>
  </si>
  <si>
    <t>Option vesting term (years)</t>
  </si>
  <si>
    <t>Weighted average period for recognition for unrecognized expense</t>
  </si>
  <si>
    <t>1 year 4 months 10 days</t>
  </si>
  <si>
    <t>Unvested restricted shares | Director</t>
  </si>
  <si>
    <t>1 year</t>
  </si>
  <si>
    <t>Unvested restricted shares | Minimum</t>
  </si>
  <si>
    <t>Unvested restricted shares | Maximum</t>
  </si>
  <si>
    <t>Stock options</t>
  </si>
  <si>
    <t>Granted</t>
  </si>
  <si>
    <t>1 year 11 months 1 day</t>
  </si>
  <si>
    <t>Total unrecognized expense for PBUs</t>
  </si>
  <si>
    <t>2006 Long-Term Stock Incentive Plan | Unvested restricted shares</t>
  </si>
  <si>
    <t>2006 Long-Term Stock Incentive Plan | Unvested restricted shares | Minimum</t>
  </si>
  <si>
    <t>2 years</t>
  </si>
  <si>
    <t>2006 Long-Term Stock Incentive Plan | Unvested restricted shares | Maximum</t>
  </si>
  <si>
    <t>4 years</t>
  </si>
  <si>
    <t>2006 Long-Term Stock Incentive Plan | PBUs</t>
  </si>
  <si>
    <t>Percentage settlement of targeted number of PBUs</t>
  </si>
  <si>
    <t>2006 Long-Term Stock Incentive Plan | PBUs | Minimum</t>
  </si>
  <si>
    <t>0.00%</t>
  </si>
  <si>
    <t>2006 Long-Term Stock Incentive Plan | PBUs | Maximum</t>
  </si>
  <si>
    <t>Equity Compensation Plans (Share-based Compensation Arrangement by Share-based Payment Award, Options, Vested and Expected to Vest, Outstanding and Exercisable) (Details) - USD ($) $ / shares in Units, $ in Thousands</t>
  </si>
  <si>
    <t>Share-based Compensation Arrangement by Share-based Payment Award, Options, Outstanding [Roll Forward]</t>
  </si>
  <si>
    <t>Exercised</t>
  </si>
  <si>
    <t>Outstanding at beginning of period</t>
  </si>
  <si>
    <t>Canceled/Expired</t>
  </si>
  <si>
    <t>Forfeited</t>
  </si>
  <si>
    <t>Outstanding at end of period</t>
  </si>
  <si>
    <t>Share-based Compensation Arrangement by Share-based Payment Award, Options, Outstanding, Weighted Average Exercise Price [Roll Forward]</t>
  </si>
  <si>
    <t>Weighted-Average Exercise Price, Outstanding at beginning of period</t>
  </si>
  <si>
    <t>Weighted-Average Exercise Price, Outstanding at end of period</t>
  </si>
  <si>
    <t>Number of shares vested and exercisable</t>
  </si>
  <si>
    <t>Weighted Average Exercise Price per Share</t>
  </si>
  <si>
    <t>Weighted Average Remaining Contractual Term (in years)</t>
  </si>
  <si>
    <t>1 year 2 months 9 days</t>
  </si>
  <si>
    <t>Aggregate Intrinsic Value</t>
  </si>
  <si>
    <t>Equity Compensation Plans (Restricted Stock Activity) (Details) - Unvested restricted shares $ / shares in Units, $ in Thousands</t>
  </si>
  <si>
    <t>Share-based Compensation Arrangement by Share-based Payment Award, Equity Instruments Other than Options, Nonvested, Number of Shares [Roll Forward]</t>
  </si>
  <si>
    <t>Unvested PBUs at December 31, 2014 | shares</t>
  </si>
  <si>
    <t>Granted | shares</t>
  </si>
  <si>
    <t>Vested | shares</t>
  </si>
  <si>
    <t>Forfeited | shares</t>
  </si>
  <si>
    <t>Unvested PBUs at December 31, 2015 | shares</t>
  </si>
  <si>
    <t>Share-based Compensation Arrangement by Share-based Payment Award, Equity Instruments Other than Options, Nonvested, Weighted Average Grant Date Fair Value [Roll Forward]</t>
  </si>
  <si>
    <t>Weighted-Average Grant Date Fair Value, Outstanding at beginning of period | $ / shares</t>
  </si>
  <si>
    <t>Granted | $ / shares</t>
  </si>
  <si>
    <t>Vested | $ / shares</t>
  </si>
  <si>
    <t>Forfeited | $ / shares</t>
  </si>
  <si>
    <t>Weighted-Average Grant Date Fair Value, Outstanding at end of period | $ / shares</t>
  </si>
  <si>
    <t>1 year 2 months 23 days</t>
  </si>
  <si>
    <t>Aggregate Intrinsic Value | $</t>
  </si>
  <si>
    <t>Equity Compensation Plans (Schedule of Weighted Average Grant Date Fair Value) (Details) - Unvested restricted shares - USD ($) $ / shares in Units, $ in Thousands</t>
  </si>
  <si>
    <t>Weighted average grant date fair value (in dollars per share)</t>
  </si>
  <si>
    <t>Grant date fair value of stock options vested</t>
  </si>
  <si>
    <t>Equity Compensation Plans (Summary of PBUs) (Details) - PBUs</t>
  </si>
  <si>
    <t>Dec. 31, 2015$ / sharesshares</t>
  </si>
  <si>
    <t>Unvested PBUs at December 31, 2014 | $ / shares</t>
  </si>
  <si>
    <t>Unvested PBUs at December 31, 2015 | $ / shares</t>
  </si>
  <si>
    <t>Equity Compensation Plans (Schedule of Future Amortization of Unrecognized Compensation Cost) (Details) $ in Thousands</t>
  </si>
  <si>
    <t>Interest Expense (Schedule of Components of Interest Expense) (Details) - USD ($) $ in Thousands</t>
  </si>
  <si>
    <t>Cash and accrued</t>
  </si>
  <si>
    <t>Total interest expense</t>
  </si>
  <si>
    <t>Interest Expense (Schedule of Components of Interest Expense) (Parenthetical) (Details) - USD ($)</t>
  </si>
  <si>
    <t>Deferred financing costs written off</t>
  </si>
  <si>
    <t>Accretion of debt discount</t>
  </si>
  <si>
    <t>Related Party Transactions (Narrative) (Details) - USD ($) $ in Thousands</t>
  </si>
  <si>
    <t>Dec. 31, 2007</t>
  </si>
  <si>
    <t>Related Party Transaction [Line Items]</t>
  </si>
  <si>
    <t>Repurchase of common shares</t>
  </si>
  <si>
    <t>Investor</t>
  </si>
  <si>
    <t>Common shares acquired by Chesapeake Energy Corporation (shares)</t>
  </si>
  <si>
    <t>Amount paid to Chesapeake</t>
  </si>
  <si>
    <t>Income Taxes (Schedule of (Loss) Income before Income Taxes) (Details) - USD ($) $ in Thousands</t>
  </si>
  <si>
    <t>United States</t>
  </si>
  <si>
    <t>Foreign</t>
  </si>
  <si>
    <t>Total income (loss) before income taxes</t>
  </si>
  <si>
    <t>Income Taxes (Schedule of Components of Deferred Income Tax Expense (Benefit)) (Details) - USD ($) $ in Thousands</t>
  </si>
  <si>
    <t>Deferred:</t>
  </si>
  <si>
    <t>Federal</t>
  </si>
  <si>
    <t>State</t>
  </si>
  <si>
    <t>Income tax expense (benefit)</t>
  </si>
  <si>
    <t>Income Taxes (Narrative) (Details) - USD ($) $ in Thousands</t>
  </si>
  <si>
    <t>Operating Loss Carryforwards [Line Items]</t>
  </si>
  <si>
    <t>Foreign tax credit carry forwards</t>
  </si>
  <si>
    <t>Federal statutory rate</t>
  </si>
  <si>
    <t>35.00%</t>
  </si>
  <si>
    <t>Net operating loss carryforwards</t>
  </si>
  <si>
    <t>Income Taxes (Schedule of Effective Income Tax Rate Reconciliation) (Details) - USD ($) $ in Thousands</t>
  </si>
  <si>
    <t>Expected income tax provision (benefit) at statutory rate</t>
  </si>
  <si>
    <t>State tax, tax effected</t>
  </si>
  <si>
    <t>Stock-based compensation expense (benefit)</t>
  </si>
  <si>
    <t>Non-deductible costs of migration from Canada to U.S.</t>
  </si>
  <si>
    <t>Other changes in valuation allowance</t>
  </si>
  <si>
    <t>Actual income tax provision</t>
  </si>
  <si>
    <t>Tax effect of Canadian tax rate differences</t>
  </si>
  <si>
    <t>Loss of Canadian tax attributes due to migration from Canada</t>
  </si>
  <si>
    <t>Income Taxes (Schedule of Deferred Tax Assets and Liabilities) (Details) - USD ($) $ in Thousands</t>
  </si>
  <si>
    <t>Deferred tax asset (liability):</t>
  </si>
  <si>
    <t>Capital assets</t>
  </si>
  <si>
    <t>Net operating loss carry forwards</t>
  </si>
  <si>
    <t>Valuation allowance</t>
  </si>
  <si>
    <t>Net deferred tax asset</t>
  </si>
  <si>
    <t>Earnings per Share (Schedule of Earnings per Share, Basic and Diluted, by Common Class, Including Two Class Method) (Details) - USD ($) $ / shares in Units, $ in Thousands</t>
  </si>
  <si>
    <t>Sep. 30, 2015</t>
  </si>
  <si>
    <t>Mar. 31, 2015</t>
  </si>
  <si>
    <t>Sep. 30, 2014</t>
  </si>
  <si>
    <t>Jun. 30, 2014</t>
  </si>
  <si>
    <t>Mar. 31, 2014</t>
  </si>
  <si>
    <t>Schedule of Earnings Per Share, Basic and Diluted, by Common Class, Including Two Class Method [Line Items]</t>
  </si>
  <si>
    <t>Net income (loss) attributable to common stockholders</t>
  </si>
  <si>
    <t>Weighted average common shares outstanding basic (shares)</t>
  </si>
  <si>
    <t>Incremental shares from unvested restricted shares</t>
  </si>
  <si>
    <t>Incremental shares from outstanding stock options</t>
  </si>
  <si>
    <t>Incremental shares from outstanding PBUs</t>
  </si>
  <si>
    <t>Weighted average common shares outstanding diluted (shares)</t>
  </si>
  <si>
    <t>Basic (dollars per share)</t>
  </si>
  <si>
    <t>Diluted (dollars per share)</t>
  </si>
  <si>
    <t>Common shares excluded from denominator as anti-dilutive (shares)</t>
  </si>
  <si>
    <t>Unvested PBUs</t>
  </si>
  <si>
    <t>Commitments and Contingencies (Narrative) (Details)</t>
  </si>
  <si>
    <t>Oct. 30, 2014USD ($)</t>
  </si>
  <si>
    <t>Jun. 17, 2014USD ($)</t>
  </si>
  <si>
    <t>Apr. 22, 2014well</t>
  </si>
  <si>
    <t>Dec. 17, 2010USD ($)</t>
  </si>
  <si>
    <t>Jun. 30, 2014MMcf / d</t>
  </si>
  <si>
    <t>Dec. 31, 2010</t>
  </si>
  <si>
    <t>Dec. 31, 2015USD ($)a</t>
  </si>
  <si>
    <t>Dec. 29, 2015USD ($)</t>
  </si>
  <si>
    <t>Aug. 07, 2013USD ($)</t>
  </si>
  <si>
    <t>Loss Contingencies [Line Items]</t>
  </si>
  <si>
    <t>Office lease expense</t>
  </si>
  <si>
    <t>Asset retirement obligation, current</t>
  </si>
  <si>
    <t>Asset retirement obligation, non-current</t>
  </si>
  <si>
    <t>SEI Energy LLC</t>
  </si>
  <si>
    <t>Contractual Obligation</t>
  </si>
  <si>
    <t>SEI Energy LLC | Capacity | Fort Beeler Processing Plant</t>
  </si>
  <si>
    <t>Capacity of processing plants (MMcf/day) | MMcf / d</t>
  </si>
  <si>
    <t>SEI Energy LLC | Capacity | Oak Grove Processing Plant</t>
  </si>
  <si>
    <t>Settlement aggregate amount</t>
  </si>
  <si>
    <t>Gastar Exploration USA | SEI Energy LLC | Capacity</t>
  </si>
  <si>
    <t>Natural gas production term (years)</t>
  </si>
  <si>
    <t>5 years</t>
  </si>
  <si>
    <t>Gastar Exploration USA | Atinum and SEI Energy | Capacity</t>
  </si>
  <si>
    <t>10 years</t>
  </si>
  <si>
    <t>Gastar Exploration Ltd vs US Specialty Ins Co and Axis Ins Co</t>
  </si>
  <si>
    <t>Directors and officers liability coverage limit</t>
  </si>
  <si>
    <t>Husky Ventures Inc vs J Russell Porter, Michael A Gerlich, Michael McCown, Keith R Blair, Henry J Hansen and John M Selser Sr</t>
  </si>
  <si>
    <t>Loss Contingency, Date of Dismissal</t>
  </si>
  <si>
    <t>Oct. 16,
		2015</t>
  </si>
  <si>
    <t>Gastar Exploration Inc V Christopher Mc Arthur</t>
  </si>
  <si>
    <t>Damages sought in arbitration matter</t>
  </si>
  <si>
    <t>Eagle Natrium LLC In the Court of Common Pleas of Allegheny County Pennsylvania</t>
  </si>
  <si>
    <t>Dec. 3,
		2015</t>
  </si>
  <si>
    <t>Number of wells drilled | well</t>
  </si>
  <si>
    <t>Claim, settlement amount</t>
  </si>
  <si>
    <t>Eagle Natrium LLC In the Court of Common Pleas of Allegheny County Pennsylvania | Surety Bond | Judicial Ruling</t>
  </si>
  <si>
    <t>Loss contingency, damages sought, value</t>
  </si>
  <si>
    <t>Eagle Natrium LLC In the Court of Common Pleas of Allegheny County Pennsylvania | Marshall County, West Virginia</t>
  </si>
  <si>
    <t>Gastar Exploration U S A Inc V Williams Ohio Valley Midstream L L C | Gastar Exploration USA</t>
  </si>
  <si>
    <t>Maximum</t>
  </si>
  <si>
    <t>Lease Expiration Date</t>
  </si>
  <si>
    <t>2018-12</t>
  </si>
  <si>
    <t>Minimum | Husky Ventures Inc vs J Russell Porter, Michael A Gerlich, Michael McCown, Keith R Blair, Henry J Hansen and John M Selser Sr</t>
  </si>
  <si>
    <t>Commitments and Contingencies (Schedule of Future Minimum Rental Commitments) (Details) $ in Thousands</t>
  </si>
  <si>
    <t>Concentration of Risk and Significant Customers (Schedule of Concentration Risk) (Details) - Natural gas, oil and NGLs revenues excluding realized hedge impact</t>
  </si>
  <si>
    <t>Customer Concentration Risk | SEI</t>
  </si>
  <si>
    <t>Concentration Risk [Line Items]</t>
  </si>
  <si>
    <t>Concentration risk, percentage</t>
  </si>
  <si>
    <t>22.00%</t>
  </si>
  <si>
    <t>56.00%</t>
  </si>
  <si>
    <t>Customer Concentration Risk | Sunoco</t>
  </si>
  <si>
    <t>62.00%</t>
  </si>
  <si>
    <t>37.00%</t>
  </si>
  <si>
    <t>16.00%</t>
  </si>
  <si>
    <t>Appalachian Basin | Geographic Concentration Risk</t>
  </si>
  <si>
    <t>17.00%</t>
  </si>
  <si>
    <t>39.00%</t>
  </si>
  <si>
    <t>Mid-Continent | Geographic Concentration Risk</t>
  </si>
  <si>
    <t>83.00%</t>
  </si>
  <si>
    <t>61.00%</t>
  </si>
  <si>
    <t>26.00%</t>
  </si>
  <si>
    <t>Hilltop Area, East Texas | Geographic Concentration Risk</t>
  </si>
  <si>
    <t>9.00%</t>
  </si>
  <si>
    <t>The Company’s working interest in the Hilltop Area, East Texas was sold on October 2, 2013, with an effective date of January 1, 2013.</t>
  </si>
  <si>
    <t>Statement of Cash Flows - Supplemental Information (Schedule of Supplemental Cash Paid and Non-cash Transactions) (Details) - USD ($) $ in Thousands</t>
  </si>
  <si>
    <t>Cash paid for interest, net of capitalized amounts</t>
  </si>
  <si>
    <t>Non-cash transactions:</t>
  </si>
  <si>
    <t>Capital expenditures (excluded from) included in accounts payable and accrued drilling costs</t>
  </si>
  <si>
    <t>Capital expenditures included in accounts receivable</t>
  </si>
  <si>
    <t>Asset retirement obligation included in oil and natural gas properties</t>
  </si>
  <si>
    <t>Asset retirement obligation for property disposals</t>
  </si>
  <si>
    <t>Application of advances to operators</t>
  </si>
  <si>
    <t>Quarterly Consolidated Financial Data - Unaudited (Details) - USD ($) $ / shares in Units, $ in Thousands</t>
  </si>
  <si>
    <t>Income (loss) from operations</t>
  </si>
  <si>
    <t>Income (loss) before provision for income taxes</t>
  </si>
  <si>
    <t>Dividend on preferred stock</t>
  </si>
  <si>
    <t>Income (loss) from operations for the second, third and fourth quarters of 2015 includes impairment of oil and natural gas properties of $100.2 million, $182.0 million and $144.8 million, respectively.</t>
  </si>
  <si>
    <t>Quarterly Consolidated Financial Data - Unaudited (Parenthetical) (Details) - USD ($) $ in Thousands</t>
  </si>
  <si>
    <t>Supplemental Oil and Gas Disclosures - Unaudited (Schedule of Capitalized Costs Relating to Oil and Gas Producing Activities) (Details) - USD ($) $ in Thousands</t>
  </si>
  <si>
    <t>Capitalized Costs Relating to Oil and Gas Producing Activities, by Geographic Area [Line Items]</t>
  </si>
  <si>
    <t>Proved properties:</t>
  </si>
  <si>
    <t>U S</t>
  </si>
  <si>
    <t>Impairment of proved oil and natural gas properties</t>
  </si>
  <si>
    <t>Net capitalized costs</t>
  </si>
  <si>
    <t>Supplemental Oil and Gas Disclosures - Unaudited (Narrative) (Details) - USD ($) $ in Millions</t>
  </si>
  <si>
    <t>Asset retirement costs</t>
  </si>
  <si>
    <t>Supplemental Oil and Gas Disclosures - Unaudited (Schedule of Cost Incurred in Oil and Gas Property Acquisition, Exploration and Development Activities) (Details) - U S - USD ($) $ in Thousands</t>
  </si>
  <si>
    <t>Costs Incurred, Oil and Gas Property Acquisition, Exploration, and Development Activities [Line Items]</t>
  </si>
  <si>
    <t>Proved property acquisition</t>
  </si>
  <si>
    <t>Unproved property acquisition</t>
  </si>
  <si>
    <t>Exploration</t>
  </si>
  <si>
    <t>Development</t>
  </si>
  <si>
    <t>Total costs incurred</t>
  </si>
  <si>
    <t>The 2013 property acquisition costs exclude a downward adjustment of $2.6 million for fair value of acquisition.</t>
  </si>
  <si>
    <t>The 2013 property acquisition costs exclude $46.3 million of adjustment for fair value of acquisition.</t>
  </si>
  <si>
    <t>Supplemental Oil and Gas Disclosures - Unaudited (Schedule of Cost Incurred in Oil and Gas Property Acquisition, Exploration and Development Activities) (Parenthetical) (Details) - U S $ in Millions</t>
  </si>
  <si>
    <t>Downward adjustment for fair value of acquisition</t>
  </si>
  <si>
    <t>Adjustment for fair value of acquisition</t>
  </si>
  <si>
    <t>Supplemental Oil and Gas Disclosures - Unaudited (Schedule of Results of Operations for Oil and Gas Producing Activities) (Details) - U S $ in Thousands</t>
  </si>
  <si>
    <t>Dec. 31, 2015USD ($)$ / MBoe</t>
  </si>
  <si>
    <t>Dec. 31, 2014USD ($)$ / MBoe</t>
  </si>
  <si>
    <t>Dec. 31, 2013USD ($)$ / MBoe</t>
  </si>
  <si>
    <t>Results Of Operations For Oil And Gas Producing Activities By Geographic Area [Line Items]</t>
  </si>
  <si>
    <t>Oil, condensate, natural gas and NGLs sales, including commodity derivatives</t>
  </si>
  <si>
    <t>Production expenses</t>
  </si>
  <si>
    <t>Impairment of oil and natural gas properties</t>
  </si>
  <si>
    <t>Results of producing activities</t>
  </si>
  <si>
    <t>Depreciation, depletion and amortization per MBoe | $ / MBoe</t>
  </si>
  <si>
    <t>Supplemental Oil and Gas Disclosures - Unaudited (Schedule of Oil and Gas Net Production, Average Sales Price and Average Production Costs) (Details)</t>
  </si>
  <si>
    <t>Dec. 31, 2015$ / MMBTU$ / bbl</t>
  </si>
  <si>
    <t>Sep. 30, 2015$ / MMBTU$ / bbl</t>
  </si>
  <si>
    <t>Jun. 30, 2015$ / MMBTU$ / bbl</t>
  </si>
  <si>
    <t>Natural gas (per MMBtu):</t>
  </si>
  <si>
    <t>Key natural gas and oil prices | $ / MMBTU</t>
  </si>
  <si>
    <t>Oil (per Bbl):</t>
  </si>
  <si>
    <t>Key natural gas and oil prices | $ / bbl</t>
  </si>
  <si>
    <t>Henry Hub | Natural gas (per MMBtu):</t>
  </si>
  <si>
    <t>WTI spot | Oil (per Bbl):</t>
  </si>
  <si>
    <t>Supplemental Oil and Gas Disclosures - Unaudited (Schedule of Proved Developed and Undeveloped Oil and Gas Reserve Quantities) (Details) bbl in Thousands, MBoe in Thousands</t>
  </si>
  <si>
    <t>Dec. 31, 2015MBoebblMMcf</t>
  </si>
  <si>
    <t>Dec. 31, 2014MBoebblMMcf</t>
  </si>
  <si>
    <t>Dec. 31, 2013MBoebblMMcf</t>
  </si>
  <si>
    <t>Proved Developed And Undeveloped Reserves [Roll Forward]</t>
  </si>
  <si>
    <t>Proved reserves as of the beginning of the period, equivalents | MBoe</t>
  </si>
  <si>
    <t>Extensions and discoveries | MBoe</t>
  </si>
  <si>
    <t>Revisions of previous estimates | MBoe</t>
  </si>
  <si>
    <t>Production | MBoe</t>
  </si>
  <si>
    <t>Purchases in place | MBoe</t>
  </si>
  <si>
    <t>Sales in place | MBoe</t>
  </si>
  <si>
    <t>Proved reserves at the end of the period. equivalents | MBoe</t>
  </si>
  <si>
    <t>Proved developed reserves | MBoe</t>
  </si>
  <si>
    <t>Proved undeveloped reserves | MBoe</t>
  </si>
  <si>
    <t>Total | MBoe</t>
  </si>
  <si>
    <t>Oil</t>
  </si>
  <si>
    <t>Proved reserves as of the beginning of the period</t>
  </si>
  <si>
    <t>[6]</t>
  </si>
  <si>
    <t>Extensions and discoveries</t>
  </si>
  <si>
    <t>Revisions of previous estimates</t>
  </si>
  <si>
    <t>Production</t>
  </si>
  <si>
    <t>Purchases in place</t>
  </si>
  <si>
    <t>Sales in place</t>
  </si>
  <si>
    <t>Proved reserves as of the end of the period</t>
  </si>
  <si>
    <t>Proved developed reserves</t>
  </si>
  <si>
    <t>Proved undeveloped reserves</t>
  </si>
  <si>
    <t>Proved reserves as of the beginning of the period | MMcf</t>
  </si>
  <si>
    <t>[7]</t>
  </si>
  <si>
    <t>Extensions and discoveries | MMcf</t>
  </si>
  <si>
    <t>Revisions of previous estimates | MMcf</t>
  </si>
  <si>
    <t>Production | MMcf</t>
  </si>
  <si>
    <t>Purchases in place | MMcf</t>
  </si>
  <si>
    <t>Sales in place | MMcf</t>
  </si>
  <si>
    <t>Proved reserves as of the end of the period | MMcf</t>
  </si>
  <si>
    <t>Proved developed reserves | MMcf</t>
  </si>
  <si>
    <t>Proved undeveloped reserves | MMcf</t>
  </si>
  <si>
    <t>Total | MMcf</t>
  </si>
  <si>
    <t>Thousand barrels of oil, condensate or NGLs and natural gas equivalent. Natural gas volumes have been converted to equivalent oil, condensate and NGLs volumes using a conversion factor of one barrel of oil, condensate or NGLs to six cubic feet of natural gas.</t>
  </si>
  <si>
    <t>All of the 2015 extensions and discoveries resulted from the Company’s Mid-Continent drilling operations.</t>
  </si>
  <si>
    <t>Of the 2014 extensions and discoveries, 69% resulted from successful drilling results in the Marcellus Shale. The remainder of the 2014 extensions and discoveries resulted from the Company's Mid-Continent drilling operations.</t>
  </si>
  <si>
    <t>Of the 2013 extensions and discoveries, 74% resulted from successful drilling results in the Marcellus Shale. The remainder of the 2013 extensions and discoveries resulted from the Company's Mid-Continent drilling operations.</t>
  </si>
  <si>
    <t>The 2015 revisions of previous estimates resulted primarily from a 36.8 MMBoe decrease in Appalachian Basin reserves due to the suspension of the Marcellus and Utica Shale drilling programs in 2015 and the significant decrease in the 12-month unweighted arithmetic average of the first-day-of-the-month prices for oil and natural gas as of December 31, 2015 and 2014.</t>
  </si>
  <si>
    <t>Thousand barrels</t>
  </si>
  <si>
    <t>Million cubic feet or million cubic feet equivalent, as applicable</t>
  </si>
  <si>
    <t>Supplemental Oil and Gas Disclosures - Unaudited (Schedule of Proved Developed and Undeveloped Oil and Gas Reserve Quantities) (Parenthetical) (Details) - MBoe MBoe in Thousands</t>
  </si>
  <si>
    <t>Production, Barrels of Oil Equivalents</t>
  </si>
  <si>
    <t>Natural gas volumes have been converted to equivalent oil, condensate and NGLs volumes using a conversion factor of one barrel of oil, condensate or NGLs to six cubic feet of natural gas.</t>
  </si>
  <si>
    <t>Percentage of extensions and discoveries from successful drilling results in Marcellus Shale</t>
  </si>
  <si>
    <t>69.00%</t>
  </si>
  <si>
    <t>74.00%</t>
  </si>
  <si>
    <t>Proved Developed and Undeveloped Reserves, Net, Period Increase (Decrease)</t>
  </si>
  <si>
    <t>Supplemental Oil and Gas Disclosures - Unaudited (Standardized Measure of Discounted Future Cash Flows Relating to Proved Reserves) (Details) - U S - USD ($) $ in Thousands</t>
  </si>
  <si>
    <t>Discounted Future Net Cash Flows Relating to Proved Oil and Gas Reserves [Line Items]</t>
  </si>
  <si>
    <t>Future cash inflows</t>
  </si>
  <si>
    <t>Future production costs</t>
  </si>
  <si>
    <t>Future development costs</t>
  </si>
  <si>
    <t>Future income taxes</t>
  </si>
  <si>
    <t>Future net cash flows</t>
  </si>
  <si>
    <t>10% annual discount for estimated timing of cash flows</t>
  </si>
  <si>
    <t>Standardized measure of discounted future cash flows</t>
  </si>
  <si>
    <t>Supplemental Oil and Gas Disclosures - Unaudited (Schedule of Changes in Standardized Measure of Discounted Future Net Cash Flows) (Details) - U S - USD ($) $ in Thousands</t>
  </si>
  <si>
    <t>Extensions and discoveries, less related costs</t>
  </si>
  <si>
    <t>Sale of natural gas and oil, net of production costs</t>
  </si>
  <si>
    <t>Purchases of reserves in place</t>
  </si>
  <si>
    <t>Sales of reserves in place</t>
  </si>
  <si>
    <t>Revisions of previous quantity estimates</t>
  </si>
  <si>
    <t>Net change in income tax</t>
  </si>
  <si>
    <t>Net change in prices and production costs</t>
  </si>
  <si>
    <t>Accretion of discount</t>
  </si>
  <si>
    <t>Development costs incurred</t>
  </si>
  <si>
    <t>Net change in estimated future development costs</t>
  </si>
  <si>
    <t>Change in production rates (timing) and other</t>
  </si>
  <si>
    <t>End of perio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evel &quot;#,##0_);_(&quot;Level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31372</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233.9</v>
      </c>
    </row>
    <row spans="1:4" r="18">
      <c t="s" s="4" r="A18">
        <v>30</v>
      </c>
      <c t="n" s="6" r="C18">
        <v>81837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0074</v>
      </c>
      <c t="n" s="8" r="C3">
        <v>11008</v>
      </c>
    </row>
    <row spans="1:3" r="4">
      <c t="s" s="4" r="A4">
        <v>35</v>
      </c>
      <c t="n" s="6" r="B4">
        <v>14302</v>
      </c>
      <c t="n" s="6" r="C4">
        <v>30841</v>
      </c>
    </row>
    <row spans="1:3" r="5">
      <c t="s" s="4" r="A5">
        <v>36</v>
      </c>
      <c t="n" s="6" r="B5">
        <v>15534</v>
      </c>
      <c t="n" s="6" r="C5">
        <v>19687</v>
      </c>
    </row>
    <row spans="1:3" r="6">
      <c t="s" s="4" r="A6">
        <v>37</v>
      </c>
      <c t="n" s="6" r="B6">
        <v>5056</v>
      </c>
      <c t="n" s="6" r="C6">
        <v>2083</v>
      </c>
    </row>
    <row spans="1:3" r="7">
      <c t="s" s="4" r="A7">
        <v>38</v>
      </c>
      <c t="n" s="6" r="B7">
        <v>84966</v>
      </c>
      <c t="n" s="6" r="C7">
        <v>63619</v>
      </c>
    </row>
    <row spans="1:3" r="8">
      <c t="s" s="3" r="A8">
        <v>39</v>
      </c>
    </row>
    <row spans="1:3" r="9">
      <c t="s" s="4" r="A9">
        <v>40</v>
      </c>
      <c t="n" s="6" r="B9">
        <v>92609</v>
      </c>
      <c t="n" s="6" r="C9">
        <v>128274</v>
      </c>
    </row>
    <row spans="1:3" r="10">
      <c t="s" s="4" r="A10">
        <v>41</v>
      </c>
      <c t="n" s="6" r="B10">
        <v>1286373</v>
      </c>
      <c t="n" s="6" r="C10">
        <v>1124367</v>
      </c>
    </row>
    <row spans="1:3" r="11">
      <c t="s" s="4" r="A11">
        <v>42</v>
      </c>
      <c t="n" s="6" r="B11">
        <v>1378982</v>
      </c>
      <c t="n" s="6" r="C11">
        <v>1252641</v>
      </c>
    </row>
    <row spans="1:3" r="12">
      <c t="s" s="4" r="A12">
        <v>43</v>
      </c>
      <c t="n" s="6" r="B12">
        <v>3068</v>
      </c>
      <c t="n" s="6" r="C12">
        <v>3010</v>
      </c>
    </row>
    <row spans="1:3" r="13">
      <c t="s" s="4" r="A13">
        <v>44</v>
      </c>
      <c t="n" s="6" r="B13">
        <v>1382050</v>
      </c>
      <c t="n" s="6" r="C13">
        <v>1255651</v>
      </c>
    </row>
    <row spans="1:3" r="14">
      <c t="s" s="4" r="A14">
        <v>45</v>
      </c>
      <c t="n" s="6" r="B14">
        <v>-1053116</v>
      </c>
      <c t="n" s="6" r="C14">
        <v>-563351</v>
      </c>
    </row>
    <row spans="1:3" r="15">
      <c t="s" s="4" r="A15">
        <v>46</v>
      </c>
      <c t="n" s="6" r="B15">
        <v>328934</v>
      </c>
      <c t="n" s="6" r="C15">
        <v>692300</v>
      </c>
    </row>
    <row spans="1:3" r="16">
      <c t="s" s="3" r="A16">
        <v>47</v>
      </c>
    </row>
    <row spans="1:3" r="17">
      <c t="s" s="4" r="A17">
        <v>36</v>
      </c>
      <c t="n" s="6" r="B17">
        <v>9335</v>
      </c>
      <c t="n" s="6" r="C17">
        <v>7815</v>
      </c>
    </row>
    <row spans="1:3" r="18">
      <c t="s" s="4" r="A18">
        <v>48</v>
      </c>
      <c t="n" s="6" r="B18">
        <v>2358</v>
      </c>
      <c t="n" s="6" r="C18">
        <v>2586</v>
      </c>
    </row>
    <row spans="1:3" r="19">
      <c t="s" s="4" r="A19">
        <v>49</v>
      </c>
      <c t="n" s="6" r="B19">
        <v>331</v>
      </c>
      <c t="n" s="6" r="C19">
        <v>9474</v>
      </c>
    </row>
    <row spans="1:3" r="20">
      <c t="s" s="4" r="A20">
        <v>50</v>
      </c>
      <c t="n" s="6" r="B20">
        <v>4944</v>
      </c>
      <c t="n" s="6" r="C20">
        <v>0</v>
      </c>
    </row>
    <row spans="1:3" r="21">
      <c t="s" s="4" r="A21">
        <v>51</v>
      </c>
      <c t="n" s="6" r="B21">
        <v>16968</v>
      </c>
      <c t="n" s="6" r="C21">
        <v>19875</v>
      </c>
    </row>
    <row spans="1:3" r="22">
      <c t="s" s="4" r="A22">
        <v>52</v>
      </c>
      <c t="n" s="6" r="B22">
        <v>430868</v>
      </c>
      <c t="n" s="6" r="C22">
        <v>775794</v>
      </c>
    </row>
    <row spans="1:3" r="23">
      <c t="s" s="3" r="A23">
        <v>53</v>
      </c>
    </row>
    <row spans="1:3" r="24">
      <c t="s" s="4" r="A24">
        <v>54</v>
      </c>
      <c t="n" s="6" r="B24">
        <v>2029</v>
      </c>
      <c t="n" s="6" r="C24">
        <v>28843</v>
      </c>
    </row>
    <row spans="1:3" r="25">
      <c t="s" s="4" r="A25">
        <v>55</v>
      </c>
      <c t="n" s="6" r="B25">
        <v>5985</v>
      </c>
      <c t="n" s="6" r="C25">
        <v>9122</v>
      </c>
    </row>
    <row spans="1:3" r="26">
      <c t="s" s="4" r="A26">
        <v>56</v>
      </c>
      <c t="n" s="6" r="B26">
        <v>3730</v>
      </c>
      <c t="n" s="6" r="C26">
        <v>3528</v>
      </c>
    </row>
    <row spans="1:3" r="27">
      <c t="s" s="4" r="A27">
        <v>57</v>
      </c>
      <c t="n" s="6" r="B27">
        <v>2010</v>
      </c>
      <c t="n" s="6" r="C27">
        <v>5977</v>
      </c>
    </row>
    <row spans="1:3" r="28">
      <c t="s" s="4" r="A28">
        <v>58</v>
      </c>
      <c t="n" s="6" r="B28">
        <v>167</v>
      </c>
      <c t="n" s="6" r="C28">
        <v>1820</v>
      </c>
    </row>
    <row spans="1:3" r="29">
      <c t="s" s="4" r="A29">
        <v>59</v>
      </c>
      <c t="n" s="6" r="B29">
        <v>3194</v>
      </c>
      <c t="n" s="6" r="C29">
        <v>2481</v>
      </c>
    </row>
    <row spans="1:3" r="30">
      <c t="s" s="4" r="A30">
        <v>60</v>
      </c>
      <c t="n" s="6" r="B30">
        <v>89</v>
      </c>
      <c t="n" s="6" r="C30">
        <v>82</v>
      </c>
    </row>
    <row spans="1:3" r="31">
      <c t="s" s="4" r="A31">
        <v>61</v>
      </c>
      <c t="n" s="6" r="B31">
        <v>6764</v>
      </c>
      <c t="n" s="6" r="C31">
        <v>3175</v>
      </c>
    </row>
    <row spans="1:3" r="32">
      <c t="s" s="4" r="A32">
        <v>62</v>
      </c>
      <c t="n" s="6" r="B32">
        <v>23968</v>
      </c>
      <c t="n" s="6" r="C32">
        <v>55028</v>
      </c>
    </row>
    <row spans="1:3" r="33">
      <c t="s" s="3" r="A33">
        <v>63</v>
      </c>
    </row>
    <row spans="1:3" r="34">
      <c t="s" s="4" r="A34">
        <v>64</v>
      </c>
      <c t="n" s="6" r="B34">
        <v>517849</v>
      </c>
      <c t="n" s="6" r="C34">
        <v>360303</v>
      </c>
    </row>
    <row spans="1:3" r="35">
      <c t="s" s="4" r="A35">
        <v>36</v>
      </c>
      <c t="n" s="6" r="B35">
        <v>451</v>
      </c>
      <c t="n" s="6" r="C35">
        <v>0</v>
      </c>
    </row>
    <row spans="1:3" r="36">
      <c t="s" s="4" r="A36">
        <v>59</v>
      </c>
      <c t="n" s="6" r="B36">
        <v>2788</v>
      </c>
      <c t="n" s="6" r="C36">
        <v>4702</v>
      </c>
    </row>
    <row spans="1:3" r="37">
      <c t="s" s="4" r="A37">
        <v>60</v>
      </c>
      <c t="n" s="6" r="B37">
        <v>5997</v>
      </c>
      <c t="n" s="6" r="C37">
        <v>5475</v>
      </c>
    </row>
    <row spans="1:3" r="38">
      <c t="s" s="4" r="A38">
        <v>65</v>
      </c>
      <c t="n" s="8" r="B38">
        <v>527085</v>
      </c>
      <c t="n" s="8" r="C38">
        <v>370480</v>
      </c>
    </row>
    <row spans="1:3" r="39">
      <c t="s" s="4" r="A39">
        <v>66</v>
      </c>
      <c t="s" s="4" r="B39">
        <v>67</v>
      </c>
      <c t="s" s="4" r="C39">
        <v>67</v>
      </c>
    </row>
    <row spans="1:3" r="40">
      <c t="s" s="3" r="A40">
        <v>68</v>
      </c>
    </row>
    <row spans="1:3" r="41">
      <c t="s" s="4" r="A41">
        <v>69</v>
      </c>
      <c t="n" s="8" r="B41">
        <v>80</v>
      </c>
      <c t="n" s="8" r="C41">
        <v>78</v>
      </c>
    </row>
    <row spans="1:3" r="42">
      <c t="s" s="4" r="A42">
        <v>70</v>
      </c>
      <c t="n" s="6" r="B42">
        <v>571947</v>
      </c>
      <c t="n" s="6" r="C42">
        <v>568440</v>
      </c>
    </row>
    <row spans="1:3" r="43">
      <c t="s" s="4" r="A43">
        <v>71</v>
      </c>
      <c t="n" s="6" r="B43">
        <v>-692274</v>
      </c>
      <c t="n" s="6" r="C43">
        <v>-218294</v>
      </c>
    </row>
    <row spans="1:3" r="44">
      <c t="s" s="4" r="A44">
        <v>72</v>
      </c>
      <c t="n" s="6" r="B44">
        <v>-120185</v>
      </c>
      <c t="n" s="6" r="C44">
        <v>350286</v>
      </c>
    </row>
    <row spans="1:3" r="45">
      <c t="s" s="4" r="A45">
        <v>73</v>
      </c>
      <c t="n" s="6" r="B45">
        <v>430868</v>
      </c>
      <c t="n" s="6" r="C45">
        <v>775794</v>
      </c>
    </row>
    <row spans="1:3" r="46">
      <c t="s" s="4" r="A46">
        <v>74</v>
      </c>
    </row>
    <row spans="1:3" r="47">
      <c t="s" s="3" r="A47">
        <v>68</v>
      </c>
    </row>
    <row spans="1:3" r="48">
      <c t="s" s="4" r="A48">
        <v>75</v>
      </c>
      <c t="n" s="6" r="B48">
        <v>41</v>
      </c>
      <c t="n" s="6" r="C48">
        <v>41</v>
      </c>
    </row>
    <row spans="1:3" r="49">
      <c t="s" s="4" r="A49">
        <v>76</v>
      </c>
    </row>
    <row spans="1:3" r="50">
      <c t="s" s="3" r="A50">
        <v>68</v>
      </c>
    </row>
    <row spans="1:3" r="51">
      <c t="s" s="4" r="A51">
        <v>75</v>
      </c>
      <c t="n" s="8" r="B51">
        <v>21</v>
      </c>
      <c t="n" s="8" r="C51">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s="1" r="A1">
        <v>260</v>
      </c>
      <c t="s" s="2" r="B1">
        <v>1</v>
      </c>
    </row>
    <row spans="1:2" r="2">
      <c t="s" s="2" r="B2">
        <v>2</v>
      </c>
    </row>
    <row spans="1:2" r="3">
      <c t="s" s="3" r="A3">
        <v>207</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16</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22</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row spans="1:2" r="25">
      <c t="s" s="4" r="A25">
        <v>301</v>
      </c>
      <c t="s" s="4" r="B25">
        <v>302</v>
      </c>
    </row>
    <row spans="1:2" r="26">
      <c t="s" s="4" r="A26">
        <v>303</v>
      </c>
      <c t="s" s="4" r="B26">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05</v>
      </c>
      <c t="s" s="2" r="B1">
        <v>1</v>
      </c>
    </row>
    <row spans="1:2" r="2">
      <c t="s" s="2" r="B2">
        <v>2</v>
      </c>
    </row>
    <row spans="1:2" r="3">
      <c t="s" s="3" r="A3">
        <v>207</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210</v>
      </c>
      <c t="s" s="4" r="B4">
        <v>312</v>
      </c>
    </row>
    <row spans="1:2" r="5">
      <c t="s" s="4" r="A5">
        <v>313</v>
      </c>
      <c t="s" s="4" r="B5">
        <v>314</v>
      </c>
    </row>
    <row spans="1:2" r="6">
      <c t="s" s="4" r="A6">
        <v>315</v>
      </c>
      <c t="s" s="4" r="B6">
        <v>316</v>
      </c>
    </row>
    <row spans="1:2" r="7">
      <c t="s" s="4" r="A7">
        <v>317</v>
      </c>
    </row>
    <row spans="1:2" r="8">
      <c t="s" s="3" r="A8">
        <v>311</v>
      </c>
    </row>
    <row spans="1:2" r="9">
      <c t="s" s="4" r="A9">
        <v>318</v>
      </c>
      <c t="s" s="4" r="B9">
        <v>319</v>
      </c>
    </row>
    <row spans="1:2" r="10">
      <c t="s" s="4" r="A10">
        <v>320</v>
      </c>
      <c t="s" s="4" r="B10">
        <v>321</v>
      </c>
    </row>
    <row spans="1:2" r="11">
      <c t="s" s="4" r="A11">
        <v>322</v>
      </c>
    </row>
    <row spans="1:2" r="12">
      <c t="s" s="3" r="A12">
        <v>311</v>
      </c>
    </row>
    <row spans="1:2" r="13">
      <c t="s" s="4" r="A13">
        <v>318</v>
      </c>
      <c t="s" s="4" r="B13">
        <v>323</v>
      </c>
    </row>
    <row spans="1:2" r="14">
      <c t="s" s="4" r="A14">
        <v>324</v>
      </c>
    </row>
    <row spans="1:2" r="15">
      <c t="s" s="3" r="A15">
        <v>311</v>
      </c>
    </row>
    <row spans="1:2" r="16">
      <c t="s" s="4" r="A16">
        <v>318</v>
      </c>
      <c t="s" s="4" r="B16">
        <v>325</v>
      </c>
    </row>
    <row spans="1:2" r="17">
      <c t="s" s="4" r="A17">
        <v>320</v>
      </c>
      <c t="s" s="4" r="B17">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7</v>
      </c>
      <c t="s" s="2" r="B1">
        <v>1</v>
      </c>
    </row>
    <row spans="1:2" r="2">
      <c t="s" s="2" r="B2">
        <v>2</v>
      </c>
    </row>
    <row spans="1:2" r="3">
      <c t="s" s="3" r="A3">
        <v>217</v>
      </c>
    </row>
    <row spans="1:2" r="4">
      <c t="s" s="4" r="A4">
        <v>328</v>
      </c>
      <c t="s" s="4" r="B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7</v>
      </c>
      <c t="s" s="2" r="B1">
        <v>2</v>
      </c>
      <c t="s" s="2" r="C1">
        <v>32</v>
      </c>
    </row>
    <row spans="1:3" r="2">
      <c t="s" s="4" r="A2">
        <v>78</v>
      </c>
      <c t="n" s="8" r="B2">
        <v>0</v>
      </c>
      <c t="n" s="8" r="C2">
        <v>0</v>
      </c>
    </row>
    <row spans="1:3" r="3">
      <c t="s" s="4" r="A3">
        <v>79</v>
      </c>
      <c t="n" s="6" r="B3">
        <v>40000000</v>
      </c>
      <c t="n" s="6" r="C3">
        <v>40000000</v>
      </c>
    </row>
    <row spans="1:3" r="4">
      <c t="s" s="4" r="A4">
        <v>80</v>
      </c>
      <c t="n" s="9" r="B4">
        <v>0.001</v>
      </c>
      <c t="n" s="9" r="C4">
        <v>0.001</v>
      </c>
    </row>
    <row spans="1:3" r="5">
      <c t="s" s="4" r="A5">
        <v>81</v>
      </c>
      <c t="n" s="6" r="B5">
        <v>275000000</v>
      </c>
      <c t="n" s="6" r="C5">
        <v>275000000</v>
      </c>
    </row>
    <row spans="1:3" r="6">
      <c t="s" s="4" r="A6">
        <v>82</v>
      </c>
      <c t="n" s="6" r="B6">
        <v>80024218</v>
      </c>
      <c t="n" s="6" r="C6">
        <v>78632810</v>
      </c>
    </row>
    <row spans="1:3" r="7">
      <c t="s" s="4" r="A7">
        <v>83</v>
      </c>
      <c t="n" s="6" r="B7">
        <v>80024218</v>
      </c>
      <c t="n" s="6" r="C7">
        <v>78632810</v>
      </c>
    </row>
    <row spans="1:3" r="8">
      <c t="s" s="4" r="A8">
        <v>74</v>
      </c>
    </row>
    <row spans="1:3" r="9">
      <c t="s" s="4" r="A9">
        <v>79</v>
      </c>
      <c t="n" s="6" r="B9">
        <v>10000000</v>
      </c>
      <c t="n" s="6" r="C9">
        <v>10000000</v>
      </c>
    </row>
    <row spans="1:3" r="10">
      <c t="s" s="4" r="A10">
        <v>84</v>
      </c>
      <c t="n" s="10" r="B10">
        <v>0.01</v>
      </c>
      <c t="n" s="10" r="C10">
        <v>0.01</v>
      </c>
    </row>
    <row spans="1:3" r="11">
      <c t="s" s="4" r="A11">
        <v>85</v>
      </c>
      <c t="n" s="6" r="B11">
        <v>4045000</v>
      </c>
      <c t="n" s="6" r="C11">
        <v>4045000</v>
      </c>
    </row>
    <row spans="1:3" r="12">
      <c t="s" s="4" r="A12">
        <v>86</v>
      </c>
      <c t="n" s="6" r="B12">
        <v>4045000</v>
      </c>
      <c t="n" s="6" r="C12">
        <v>4045000</v>
      </c>
    </row>
    <row spans="1:3" r="13">
      <c t="s" s="4" r="A13">
        <v>87</v>
      </c>
      <c t="n" s="8" r="B13">
        <v>25</v>
      </c>
      <c t="n" s="8" r="C13">
        <v>25</v>
      </c>
    </row>
    <row spans="1:3" r="14">
      <c t="s" s="4" r="A14">
        <v>76</v>
      </c>
    </row>
    <row spans="1:3" r="15">
      <c t="s" s="4" r="A15">
        <v>79</v>
      </c>
      <c t="n" s="6" r="B15">
        <v>10000000</v>
      </c>
      <c t="n" s="6" r="C15">
        <v>10000000</v>
      </c>
    </row>
    <row spans="1:3" r="16">
      <c t="s" s="4" r="A16">
        <v>84</v>
      </c>
      <c t="n" s="10" r="B16">
        <v>0.01</v>
      </c>
      <c t="n" s="10" r="C16">
        <v>0.01</v>
      </c>
    </row>
    <row spans="1:3" r="17">
      <c t="s" s="4" r="A17">
        <v>85</v>
      </c>
      <c t="n" s="6" r="B17">
        <v>2140000</v>
      </c>
      <c t="n" s="6" r="C17">
        <v>2140000</v>
      </c>
    </row>
    <row spans="1:3" r="18">
      <c t="s" s="4" r="A18">
        <v>86</v>
      </c>
      <c t="n" s="6" r="B18">
        <v>2140000</v>
      </c>
      <c t="n" s="6" r="C18">
        <v>2140000</v>
      </c>
    </row>
    <row spans="1:3" r="19">
      <c t="s" s="4" r="A19">
        <v>87</v>
      </c>
      <c t="n" s="8" r="B19">
        <v>25</v>
      </c>
      <c t="n" s="8" r="C19">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0</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4" r="A3">
        <v>336</v>
      </c>
      <c t="s" s="4" r="B3">
        <v>337</v>
      </c>
    </row>
    <row spans="1:2" r="4">
      <c t="s" s="4" r="A4">
        <v>338</v>
      </c>
      <c t="s" s="4" r="B4">
        <v>339</v>
      </c>
    </row>
    <row spans="1:2" r="5">
      <c t="s" s="4" r="A5">
        <v>340</v>
      </c>
      <c t="s" s="4" r="B5">
        <v>341</v>
      </c>
    </row>
    <row spans="1:2" r="6">
      <c t="s" s="4" r="A6">
        <v>342</v>
      </c>
    </row>
    <row spans="1:2" r="7">
      <c t="s" s="4" r="A7">
        <v>343</v>
      </c>
      <c t="s" s="4" r="B7">
        <v>344</v>
      </c>
    </row>
    <row spans="1:2" r="8">
      <c t="s" s="4" r="A8">
        <v>345</v>
      </c>
    </row>
    <row spans="1:2" r="9">
      <c t="s" s="4" r="A9">
        <v>343</v>
      </c>
      <c t="s" s="4" r="B9">
        <v>346</v>
      </c>
    </row>
    <row spans="1:2" r="10">
      <c t="s" s="4" r="A10">
        <v>347</v>
      </c>
    </row>
    <row spans="1:2" r="11">
      <c t="s" s="4" r="A11">
        <v>343</v>
      </c>
      <c t="s" s="4" r="B11">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9</v>
      </c>
      <c t="s" s="2" r="B1">
        <v>1</v>
      </c>
    </row>
    <row spans="1:2" r="2">
      <c t="s" s="2" r="B2">
        <v>2</v>
      </c>
    </row>
    <row spans="1:2" r="3">
      <c t="s" s="3" r="A3">
        <v>226</v>
      </c>
    </row>
    <row spans="1:2" r="4">
      <c t="s" s="4" r="A4">
        <v>350</v>
      </c>
      <c t="s" s="4" r="B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353</v>
      </c>
    </row>
    <row spans="1:2" r="4">
      <c t="s" s="4" r="A4">
        <v>354</v>
      </c>
      <c t="s" s="4" r="B4">
        <v>355</v>
      </c>
    </row>
    <row spans="1:2" r="5">
      <c t="s" s="4" r="A5">
        <v>356</v>
      </c>
      <c t="s" s="4" r="B5">
        <v>357</v>
      </c>
    </row>
    <row spans="1:2" r="6">
      <c t="s" s="4" r="A6">
        <v>358</v>
      </c>
      <c t="s" s="4" r="B6">
        <v>359</v>
      </c>
    </row>
    <row spans="1:2" r="7">
      <c t="s" s="4" r="A7">
        <v>360</v>
      </c>
      <c t="s" s="4" r="B7">
        <v>361</v>
      </c>
    </row>
    <row spans="1:2" r="8">
      <c t="s" s="4" r="A8">
        <v>362</v>
      </c>
    </row>
    <row spans="1:2" r="9">
      <c t="s" s="3" r="A9">
        <v>353</v>
      </c>
    </row>
    <row spans="1:2" r="10">
      <c t="s" s="4" r="A10">
        <v>363</v>
      </c>
      <c t="s" s="4" r="B10">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5</v>
      </c>
      <c t="s" s="2" r="B1">
        <v>1</v>
      </c>
    </row>
    <row spans="1:2" r="2">
      <c t="s" s="2" r="B2">
        <v>2</v>
      </c>
    </row>
    <row spans="1:2" r="3">
      <c t="s" s="3" r="A3">
        <v>232</v>
      </c>
    </row>
    <row spans="1:2" r="4">
      <c t="s" s="4" r="A4">
        <v>366</v>
      </c>
      <c t="s" s="4" r="B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368</v>
      </c>
      <c t="s" s="2" r="B1">
        <v>1</v>
      </c>
    </row>
    <row spans="1:2" r="2">
      <c t="s" s="2" r="B2">
        <v>2</v>
      </c>
    </row>
    <row spans="1:2" r="3">
      <c t="s" s="3" r="A3">
        <v>369</v>
      </c>
    </row>
    <row spans="1:2" r="4">
      <c t="s" s="4" r="A4">
        <v>370</v>
      </c>
      <c t="s" s="4" r="B4">
        <v>371</v>
      </c>
    </row>
    <row spans="1:2" r="5">
      <c t="s" s="4" r="A5">
        <v>372</v>
      </c>
      <c t="s" s="4" r="B5">
        <v>373</v>
      </c>
    </row>
    <row spans="1:2" r="6">
      <c t="s" s="4" r="A6">
        <v>374</v>
      </c>
      <c t="s" s="4" r="B6">
        <v>375</v>
      </c>
    </row>
    <row spans="1:2" r="7">
      <c t="s" s="4" r="A7">
        <v>376</v>
      </c>
    </row>
    <row spans="1:2" r="8">
      <c t="s" s="3" r="A8">
        <v>369</v>
      </c>
    </row>
    <row spans="1:2" r="9">
      <c t="s" s="4" r="A9">
        <v>377</v>
      </c>
      <c t="s" s="4" r="B9">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9</v>
      </c>
      <c t="s" s="2" r="B1">
        <v>1</v>
      </c>
    </row>
    <row spans="1:2" r="2">
      <c t="s" s="2" r="B2">
        <v>2</v>
      </c>
    </row>
    <row spans="1:2" r="3">
      <c t="s" s="3" r="A3">
        <v>241</v>
      </c>
    </row>
    <row spans="1:2" r="4">
      <c t="s" s="4" r="A4">
        <v>380</v>
      </c>
      <c t="s" s="4" r="B4">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2</v>
      </c>
      <c t="s" s="2" r="B1">
        <v>1</v>
      </c>
    </row>
    <row spans="1:2" r="2">
      <c t="s" s="2" r="B2">
        <v>2</v>
      </c>
    </row>
    <row spans="1:2" r="3">
      <c t="s" s="3" r="A3">
        <v>244</v>
      </c>
    </row>
    <row spans="1:2" r="4">
      <c t="s" s="4" r="A4">
        <v>383</v>
      </c>
      <c t="s" s="4" r="B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5</v>
      </c>
      <c t="s" s="2" r="B1">
        <v>1</v>
      </c>
    </row>
    <row spans="1:2" r="2">
      <c t="s" s="2" r="B2">
        <v>2</v>
      </c>
    </row>
    <row spans="1:2" r="3">
      <c t="s" s="3" r="A3">
        <v>247</v>
      </c>
    </row>
    <row spans="1:2" r="4">
      <c t="s" s="4" r="A4">
        <v>386</v>
      </c>
      <c t="s" s="4" r="B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88</v>
      </c>
      <c t="s" s="2" r="B1">
        <v>1</v>
      </c>
    </row>
    <row spans="1:2" r="2">
      <c t="s" s="2" r="B2">
        <v>2</v>
      </c>
    </row>
    <row spans="1:2" r="3">
      <c t="s" s="3" r="A3">
        <v>250</v>
      </c>
    </row>
    <row spans="1:2" r="4">
      <c t="s" s="4" r="A4">
        <v>389</v>
      </c>
      <c t="s" s="4" r="B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2</v>
      </c>
      <c t="s" s="2" r="D2">
        <v>89</v>
      </c>
    </row>
    <row spans="1:4" r="3">
      <c t="s" s="3" r="A3">
        <v>90</v>
      </c>
    </row>
    <row spans="1:4" r="4">
      <c t="s" s="4" r="A4">
        <v>91</v>
      </c>
      <c t="n" s="8" r="B4">
        <v>58668</v>
      </c>
      <c t="n" s="8" r="C4">
        <v>82820</v>
      </c>
      <c t="n" s="8" r="D4">
        <v>36480</v>
      </c>
    </row>
    <row spans="1:4" r="5">
      <c t="s" s="4" r="A5">
        <v>92</v>
      </c>
      <c t="n" s="6" r="B5">
        <v>16901</v>
      </c>
      <c t="n" s="6" r="C5">
        <v>47647</v>
      </c>
      <c t="n" s="6" r="D5">
        <v>40416</v>
      </c>
    </row>
    <row spans="1:4" r="6">
      <c t="s" s="4" r="A6">
        <v>93</v>
      </c>
      <c t="n" s="6" r="B6">
        <v>7136</v>
      </c>
      <c t="n" s="6" r="C6">
        <v>21382</v>
      </c>
      <c t="n" s="6" r="D6">
        <v>15611</v>
      </c>
    </row>
    <row spans="1:4" r="7">
      <c t="s" s="4" r="A7">
        <v>94</v>
      </c>
      <c t="n" s="6" r="B7">
        <v>82705</v>
      </c>
      <c t="n" s="6" r="C7">
        <v>151849</v>
      </c>
      <c t="n" s="6" r="D7">
        <v>92507</v>
      </c>
    </row>
    <row spans="1:4" r="8">
      <c t="s" s="4" r="A8">
        <v>95</v>
      </c>
      <c t="n" s="6" r="B8">
        <v>24589</v>
      </c>
      <c t="n" s="6" r="C8">
        <v>19569</v>
      </c>
      <c t="n" s="6" r="D8">
        <v>-4752</v>
      </c>
    </row>
    <row spans="1:4" r="9">
      <c t="s" s="4" r="A9">
        <v>96</v>
      </c>
      <c t="n" s="6" r="B9">
        <v>107294</v>
      </c>
      <c t="n" s="6" r="C9">
        <v>171418</v>
      </c>
      <c t="n" s="6" r="D9">
        <v>87755</v>
      </c>
    </row>
    <row spans="1:4" r="10">
      <c t="s" s="3" r="A10">
        <v>97</v>
      </c>
    </row>
    <row spans="1:4" r="11">
      <c t="s" s="4" r="A11">
        <v>98</v>
      </c>
      <c t="n" s="6" r="B11">
        <v>2877</v>
      </c>
      <c t="n" s="6" r="C11">
        <v>6733</v>
      </c>
      <c t="n" s="6" r="D11">
        <v>4651</v>
      </c>
    </row>
    <row spans="1:4" r="12">
      <c t="s" s="4" r="A12">
        <v>99</v>
      </c>
      <c t="n" s="6" r="B12">
        <v>23728</v>
      </c>
      <c t="n" s="6" r="C12">
        <v>19323</v>
      </c>
      <c t="n" s="6" r="D12">
        <v>9456</v>
      </c>
    </row>
    <row spans="1:4" r="13">
      <c t="s" s="4" r="A13">
        <v>100</v>
      </c>
      <c t="n" s="6" r="B13">
        <v>2187</v>
      </c>
      <c t="n" s="6" r="C13">
        <v>3679</v>
      </c>
      <c t="n" s="6" r="D13">
        <v>4006</v>
      </c>
    </row>
    <row spans="1:4" r="14">
      <c t="s" s="4" r="A14">
        <v>101</v>
      </c>
      <c t="n" s="6" r="B14">
        <v>62887</v>
      </c>
      <c t="n" s="6" r="C14">
        <v>46180</v>
      </c>
      <c t="n" s="6" r="D14">
        <v>32449</v>
      </c>
    </row>
    <row spans="1:4" r="15">
      <c t="s" s="4" r="A15">
        <v>102</v>
      </c>
      <c t="n" s="6" r="B15">
        <v>426878</v>
      </c>
      <c t="n" s="6" r="C15">
        <v>0</v>
      </c>
      <c t="n" s="6" r="D15">
        <v>0</v>
      </c>
    </row>
    <row spans="1:4" r="16">
      <c t="s" s="4" r="A16">
        <v>103</v>
      </c>
      <c t="n" s="6" r="B16">
        <v>502</v>
      </c>
      <c t="n" s="6" r="C16">
        <v>506</v>
      </c>
      <c t="n" s="6" r="D16">
        <v>468</v>
      </c>
    </row>
    <row spans="1:4" r="17">
      <c t="s" s="4" r="A17">
        <v>104</v>
      </c>
      <c t="n" s="6" r="B17">
        <v>17069</v>
      </c>
      <c t="n" s="6" r="C17">
        <v>16485</v>
      </c>
      <c t="n" s="6" r="D17">
        <v>16961</v>
      </c>
    </row>
    <row spans="1:4" r="18">
      <c t="s" s="4" r="A18">
        <v>105</v>
      </c>
      <c t="n" s="6" r="B18">
        <v>0</v>
      </c>
      <c t="n" s="6" r="C18">
        <v>0</v>
      </c>
      <c t="n" s="6" r="D18">
        <v>1000</v>
      </c>
    </row>
    <row spans="1:4" r="19">
      <c t="s" s="4" r="A19">
        <v>106</v>
      </c>
      <c t="n" s="6" r="B19">
        <v>536128</v>
      </c>
      <c t="n" s="6" r="C19">
        <v>92906</v>
      </c>
      <c t="n" s="6" r="D19">
        <v>68991</v>
      </c>
    </row>
    <row spans="1:4" r="20">
      <c t="s" s="4" r="A20">
        <v>107</v>
      </c>
      <c t="n" s="6" r="B20">
        <v>-428834</v>
      </c>
      <c t="n" s="6" r="C20">
        <v>78512</v>
      </c>
      <c t="n" s="6" r="D20">
        <v>18764</v>
      </c>
    </row>
    <row spans="1:4" r="21">
      <c t="s" s="3" r="A21">
        <v>108</v>
      </c>
    </row>
    <row spans="1:4" r="22">
      <c t="s" s="4" r="A22">
        <v>109</v>
      </c>
      <c t="n" s="6" r="B22">
        <v>0</v>
      </c>
      <c t="n" s="6" r="C22">
        <v>0</v>
      </c>
      <c t="n" s="6" r="D22">
        <v>27670</v>
      </c>
    </row>
    <row spans="1:4" r="23">
      <c t="s" s="4" r="A23">
        <v>110</v>
      </c>
      <c t="n" s="6" r="B23">
        <v>-30686</v>
      </c>
      <c t="n" s="6" r="C23">
        <v>-27571</v>
      </c>
      <c t="n" s="6" r="D23">
        <v>-13168</v>
      </c>
    </row>
    <row spans="1:4" r="24">
      <c t="s" s="4" r="A24">
        <v>111</v>
      </c>
      <c t="n" s="6" r="B24">
        <v>13</v>
      </c>
      <c t="n" s="6" r="C24">
        <v>19</v>
      </c>
      <c t="n" s="6" r="D24">
        <v>48</v>
      </c>
    </row>
    <row spans="1:4" r="25">
      <c t="s" s="4" r="A25">
        <v>112</v>
      </c>
      <c t="n" s="6" r="B25">
        <v>0</v>
      </c>
      <c t="n" s="6" r="C25">
        <v>-7</v>
      </c>
      <c t="n" s="6" r="D25">
        <v>-14</v>
      </c>
    </row>
    <row spans="1:4" r="26">
      <c t="s" s="4" r="A26">
        <v>113</v>
      </c>
      <c t="n" s="6" r="B26">
        <v>-459507</v>
      </c>
      <c t="n" s="6" r="C26">
        <v>50953</v>
      </c>
      <c t="n" s="6" r="D26">
        <v>33300</v>
      </c>
    </row>
    <row spans="1:4" r="27">
      <c t="s" s="4" r="A27">
        <v>114</v>
      </c>
      <c t="n" s="6" r="B27">
        <v>0</v>
      </c>
      <c t="n" s="6" r="C27">
        <v>0</v>
      </c>
      <c t="n" s="6" r="D27">
        <v>-16042</v>
      </c>
    </row>
    <row spans="1:4" r="28">
      <c t="s" s="4" r="A28">
        <v>115</v>
      </c>
      <c t="n" s="6" r="B28">
        <v>-459507</v>
      </c>
      <c t="n" s="6" r="C28">
        <v>50953</v>
      </c>
      <c t="n" s="6" r="D28">
        <v>49342</v>
      </c>
    </row>
    <row spans="1:4" r="29">
      <c t="s" s="4" r="A29">
        <v>116</v>
      </c>
      <c t="n" s="6" r="B29">
        <v>-14473</v>
      </c>
      <c t="n" s="6" r="C29">
        <v>-14424</v>
      </c>
      <c t="n" s="6" r="D29">
        <v>-9378</v>
      </c>
    </row>
    <row spans="1:4" r="30">
      <c t="s" s="4" r="A30">
        <v>117</v>
      </c>
      <c t="n" s="8" r="B30">
        <v>-473980</v>
      </c>
      <c t="n" s="8" r="C30">
        <v>36529</v>
      </c>
      <c t="n" s="8" r="D30">
        <v>39964</v>
      </c>
    </row>
    <row spans="1:4" r="31">
      <c t="s" s="3" r="A31">
        <v>118</v>
      </c>
    </row>
    <row spans="1:4" r="32">
      <c t="s" s="4" r="A32">
        <v>119</v>
      </c>
      <c t="n" s="10" r="B32">
        <v>-6.11</v>
      </c>
      <c t="n" s="10" r="C32">
        <v>0.58</v>
      </c>
      <c t="n" s="10" r="D32">
        <v>0.66</v>
      </c>
    </row>
    <row spans="1:4" r="33">
      <c t="s" s="4" r="A33">
        <v>120</v>
      </c>
      <c t="n" s="10" r="B33">
        <v>-6.11</v>
      </c>
      <c t="n" s="10" r="C33">
        <v>0.55</v>
      </c>
      <c t="n" s="10" r="D33">
        <v>0.63</v>
      </c>
    </row>
    <row spans="1:4" r="34">
      <c t="s" s="3" r="A34">
        <v>121</v>
      </c>
    </row>
    <row spans="1:4" r="35">
      <c t="s" s="4" r="A35">
        <v>122</v>
      </c>
      <c t="n" s="6" r="B35">
        <v>77511677</v>
      </c>
      <c t="n" s="6" r="C35">
        <v>63270733</v>
      </c>
      <c t="n" s="6" r="D35">
        <v>60220115</v>
      </c>
    </row>
    <row spans="1:4" r="36">
      <c t="s" s="4" r="A36">
        <v>123</v>
      </c>
      <c t="n" s="6" r="B36">
        <v>77511677</v>
      </c>
      <c t="n" s="6" r="C36">
        <v>66492589</v>
      </c>
      <c t="n" s="6" r="D36">
        <v>63618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91</v>
      </c>
      <c t="s" s="2" r="B1">
        <v>1</v>
      </c>
    </row>
    <row spans="1:2" r="2">
      <c t="s" s="2" r="B2">
        <v>2</v>
      </c>
    </row>
    <row spans="1:2" r="3">
      <c t="s" s="3" r="A3">
        <v>254</v>
      </c>
    </row>
    <row spans="1:2" r="4">
      <c t="s" s="4" r="A4">
        <v>392</v>
      </c>
      <c t="s" s="4" r="B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395</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row spans="1:2" r="11">
      <c t="s" s="4" r="A11">
        <v>410</v>
      </c>
    </row>
    <row spans="1:2" r="12">
      <c t="s" s="3" r="A12">
        <v>395</v>
      </c>
    </row>
    <row spans="1:2" r="13">
      <c t="s" s="4" r="A13">
        <v>402</v>
      </c>
      <c t="s" s="4" r="B13">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 customWidth="1" max="5" min="5" width="21"/>
  </cols>
  <sheetData>
    <row spans="1:5" r="1">
      <c t="s" s="1" r="A1">
        <v>412</v>
      </c>
      <c t="s" s="2" r="B1">
        <v>413</v>
      </c>
      <c t="s" s="2" r="C1">
        <v>414</v>
      </c>
      <c t="s" s="2" r="D1">
        <v>159</v>
      </c>
      <c t="s" s="2" r="E1">
        <v>415</v>
      </c>
    </row>
    <row spans="1:5" r="2">
      <c t="s" s="3" r="A2">
        <v>416</v>
      </c>
    </row>
    <row spans="1:5" r="3">
      <c t="s" s="4" r="A3">
        <v>182</v>
      </c>
      <c t="n" s="8" r="C3">
        <v>47314</v>
      </c>
      <c t="n" s="8" r="D3">
        <v>5530</v>
      </c>
      <c t="n" s="8" r="E3">
        <v>112201</v>
      </c>
    </row>
    <row spans="1:5" r="4">
      <c t="s" s="4" r="A4">
        <v>417</v>
      </c>
    </row>
    <row spans="1:5" r="5">
      <c t="s" s="3" r="A5">
        <v>416</v>
      </c>
    </row>
    <row spans="1:5" r="6">
      <c t="s" s="4" r="A6">
        <v>182</v>
      </c>
      <c t="n" s="8" r="B6">
        <v>80000</v>
      </c>
    </row>
    <row spans="1:5" r="7">
      <c t="s" s="4" r="A7">
        <v>418</v>
      </c>
    </row>
    <row spans="1:5" r="8">
      <c t="s" s="3" r="A8">
        <v>416</v>
      </c>
    </row>
    <row spans="1:5" r="9">
      <c t="s" s="4" r="A9">
        <v>419</v>
      </c>
      <c t="n" s="6" r="C9">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14"/>
    <col customWidth="1" max="8" min="8" width="14"/>
    <col customWidth="1" max="9" min="9" width="21"/>
    <col customWidth="1" max="10" min="10" width="21"/>
  </cols>
  <sheetData>
    <row spans="1:10" r="1">
      <c t="s" s="1" r="A1">
        <v>420</v>
      </c>
      <c t="s" s="2" r="B1">
        <v>421</v>
      </c>
      <c t="s" s="2" r="C1">
        <v>413</v>
      </c>
      <c t="s" s="2" r="D1">
        <v>414</v>
      </c>
      <c t="s" s="2" r="E1">
        <v>159</v>
      </c>
      <c t="s" s="2" r="F1">
        <v>415</v>
      </c>
      <c t="s" s="2" r="G1">
        <v>422</v>
      </c>
      <c t="s" s="2" r="H1">
        <v>423</v>
      </c>
      <c t="s" s="2" r="I1">
        <v>424</v>
      </c>
      <c t="s" s="2" r="J1">
        <v>425</v>
      </c>
    </row>
    <row spans="1:10" r="2">
      <c t="s" s="3" r="A2">
        <v>426</v>
      </c>
    </row>
    <row spans="1:10" r="3">
      <c t="s" s="4" r="A3">
        <v>182</v>
      </c>
      <c t="n" s="8" r="D3">
        <v>47314000</v>
      </c>
      <c t="n" s="8" r="E3">
        <v>5530000</v>
      </c>
      <c t="n" s="8" r="F3">
        <v>112201000</v>
      </c>
    </row>
    <row spans="1:10" r="4">
      <c t="s" s="4" r="A4">
        <v>34</v>
      </c>
      <c t="n" s="6" r="D4">
        <v>50074000</v>
      </c>
      <c t="n" s="6" r="E4">
        <v>11008000</v>
      </c>
      <c t="n" s="6" r="F4">
        <v>32393000</v>
      </c>
      <c t="n" s="8" r="J4">
        <v>8901000</v>
      </c>
    </row>
    <row spans="1:10" r="5">
      <c t="s" s="4" r="A5">
        <v>427</v>
      </c>
      <c t="n" s="8" r="D5">
        <v>0</v>
      </c>
      <c t="n" s="6" r="E5">
        <v>0</v>
      </c>
      <c t="n" s="6" r="F5">
        <v>507000</v>
      </c>
      <c t="n" s="8" r="J5">
        <v>546000</v>
      </c>
    </row>
    <row spans="1:10" r="6">
      <c t="s" s="4" r="A6">
        <v>428</v>
      </c>
      <c t="s" s="4" r="D6">
        <v>429</v>
      </c>
    </row>
    <row spans="1:10" r="7">
      <c t="s" s="4" r="A7">
        <v>430</v>
      </c>
      <c t="n" s="8" r="D7">
        <v>3900000</v>
      </c>
      <c t="n" s="8" r="E7">
        <v>4300000</v>
      </c>
      <c t="n" s="8" r="F7">
        <v>3300000</v>
      </c>
    </row>
    <row spans="1:10" r="8">
      <c t="s" s="4" r="A8">
        <v>431</v>
      </c>
      <c t="s" s="4" r="D8">
        <v>432</v>
      </c>
      <c t="s" s="4" r="E8">
        <v>433</v>
      </c>
      <c t="s" s="4" r="F8">
        <v>434</v>
      </c>
    </row>
    <row spans="1:10" r="9">
      <c t="s" s="4" r="A9">
        <v>435</v>
      </c>
    </row>
    <row spans="1:10" r="10">
      <c t="s" s="3" r="A10">
        <v>426</v>
      </c>
    </row>
    <row spans="1:10" r="11">
      <c t="s" s="4" r="A11">
        <v>436</v>
      </c>
      <c t="n" s="8" r="D11">
        <v>200000000</v>
      </c>
    </row>
    <row spans="1:10" r="12">
      <c t="s" s="4" r="A12">
        <v>437</v>
      </c>
    </row>
    <row spans="1:10" r="13">
      <c t="s" s="3" r="A13">
        <v>426</v>
      </c>
    </row>
    <row spans="1:10" r="14">
      <c t="s" s="4" r="A14">
        <v>438</v>
      </c>
      <c t="s" s="4" r="D14">
        <v>439</v>
      </c>
    </row>
    <row spans="1:10" r="15">
      <c t="s" s="4" r="A15">
        <v>440</v>
      </c>
    </row>
    <row spans="1:10" r="16">
      <c t="s" s="3" r="A16">
        <v>426</v>
      </c>
    </row>
    <row spans="1:10" r="17">
      <c t="s" s="4" r="A17">
        <v>438</v>
      </c>
      <c t="s" s="4" r="D17">
        <v>441</v>
      </c>
    </row>
    <row spans="1:10" r="18">
      <c t="s" s="4" r="A18">
        <v>442</v>
      </c>
    </row>
    <row spans="1:10" r="19">
      <c t="s" s="3" r="A19">
        <v>426</v>
      </c>
    </row>
    <row spans="1:10" r="20">
      <c t="s" s="4" r="A20">
        <v>443</v>
      </c>
      <c t="n" s="6" r="G20">
        <v>2</v>
      </c>
      <c t="n" s="11" r="H20">
        <v>2.5</v>
      </c>
    </row>
    <row spans="1:10" r="21">
      <c t="s" s="4" r="A21">
        <v>444</v>
      </c>
      <c t="s" s="4" r="G21">
        <v>445</v>
      </c>
      <c t="s" s="4" r="H21">
        <v>446</v>
      </c>
    </row>
    <row spans="1:10" r="22">
      <c t="s" s="4" r="A22">
        <v>436</v>
      </c>
      <c t="n" s="8" r="I22">
        <v>100000000</v>
      </c>
    </row>
    <row spans="1:10" r="23">
      <c t="s" s="4" r="A23">
        <v>447</v>
      </c>
    </row>
    <row spans="1:10" r="24">
      <c t="s" s="3" r="A24">
        <v>426</v>
      </c>
    </row>
    <row spans="1:10" r="25">
      <c t="s" s="4" r="A25">
        <v>448</v>
      </c>
      <c t="s" s="4" r="B25">
        <v>449</v>
      </c>
    </row>
    <row spans="1:10" r="26">
      <c t="s" s="4" r="A26">
        <v>450</v>
      </c>
    </row>
    <row spans="1:10" r="27">
      <c t="s" s="3" r="A27">
        <v>426</v>
      </c>
    </row>
    <row spans="1:10" r="28">
      <c t="s" s="4" r="A28">
        <v>448</v>
      </c>
      <c t="s" s="4" r="B28">
        <v>451</v>
      </c>
    </row>
    <row spans="1:10" r="29">
      <c t="s" s="4" r="A29">
        <v>452</v>
      </c>
    </row>
    <row spans="1:10" r="30">
      <c t="s" s="3" r="A30">
        <v>426</v>
      </c>
    </row>
    <row spans="1:10" r="31">
      <c t="s" s="4" r="A31">
        <v>443</v>
      </c>
      <c t="n" s="6" r="G31">
        <v>4</v>
      </c>
    </row>
    <row spans="1:10" r="32">
      <c t="s" s="4" r="A32">
        <v>453</v>
      </c>
    </row>
    <row spans="1:10" r="33">
      <c t="s" s="3" r="A33">
        <v>426</v>
      </c>
    </row>
    <row spans="1:10" r="34">
      <c t="s" s="4" r="A34">
        <v>454</v>
      </c>
      <c t="n" s="6" r="D34">
        <v>2</v>
      </c>
    </row>
    <row spans="1:10" r="35">
      <c t="s" s="4" r="A35">
        <v>455</v>
      </c>
    </row>
    <row spans="1:10" r="36">
      <c t="s" s="3" r="A36">
        <v>426</v>
      </c>
    </row>
    <row spans="1:10" r="37">
      <c t="s" s="4" r="A37">
        <v>436</v>
      </c>
      <c t="n" s="8" r="B37">
        <v>180000000</v>
      </c>
    </row>
    <row spans="1:10" r="38">
      <c t="s" s="4" r="A38">
        <v>456</v>
      </c>
      <c t="n" s="6" r="B38">
        <v>5000000</v>
      </c>
    </row>
    <row spans="1:10" r="39">
      <c t="s" s="4" r="A39">
        <v>457</v>
      </c>
      <c t="n" s="8" r="B39">
        <v>5000000</v>
      </c>
    </row>
    <row spans="1:10" r="40">
      <c t="s" s="4" r="A40">
        <v>458</v>
      </c>
    </row>
    <row spans="1:10" r="41">
      <c t="s" s="3" r="A41">
        <v>426</v>
      </c>
    </row>
    <row spans="1:10" r="42">
      <c t="s" s="4" r="A42">
        <v>182</v>
      </c>
      <c t="n" s="8" r="C42">
        <v>8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89</v>
      </c>
    </row>
    <row spans="1:4" r="3">
      <c t="s" s="3" r="A3">
        <v>460</v>
      </c>
    </row>
    <row spans="1:4" r="4">
      <c t="s" s="4" r="A4">
        <v>461</v>
      </c>
      <c t="n" s="8" r="B4">
        <v>0</v>
      </c>
      <c t="n" s="8" r="C4">
        <v>507000</v>
      </c>
      <c t="n" s="8" r="D4">
        <v>546000</v>
      </c>
    </row>
    <row spans="1:4" r="5">
      <c t="s" s="4" r="A5">
        <v>462</v>
      </c>
      <c t="n" s="6" r="B5">
        <v>0</v>
      </c>
      <c t="n" s="6" r="C5">
        <v>0</v>
      </c>
      <c t="n" s="6" r="D5">
        <v>0</v>
      </c>
    </row>
    <row spans="1:4" r="6">
      <c t="s" s="4" r="A6">
        <v>463</v>
      </c>
      <c t="n" s="6" r="C6">
        <v>-507000</v>
      </c>
      <c t="n" s="6" r="D6">
        <v>-39000</v>
      </c>
    </row>
    <row spans="1:4" r="7">
      <c t="s" s="4" r="A7">
        <v>464</v>
      </c>
      <c t="n" s="8" r="B7">
        <v>0</v>
      </c>
      <c t="n" s="8" r="C7">
        <v>0</v>
      </c>
      <c t="n" s="8" r="D7">
        <v>50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2</v>
      </c>
    </row>
    <row spans="1:3" r="2">
      <c t="s" s="3" r="A2">
        <v>207</v>
      </c>
    </row>
    <row spans="1:3" r="3">
      <c t="s" s="4" r="A3">
        <v>466</v>
      </c>
      <c t="n" s="8" r="B3">
        <v>4474</v>
      </c>
      <c t="n" s="8" r="C3">
        <v>3664</v>
      </c>
    </row>
    <row spans="1:3" r="4">
      <c t="s" s="4" r="A4">
        <v>467</v>
      </c>
      <c t="n" s="6" r="B4">
        <v>-2116</v>
      </c>
      <c t="n" s="6" r="C4">
        <v>-1078</v>
      </c>
    </row>
    <row spans="1:3" r="5">
      <c t="s" s="4" r="A5">
        <v>48</v>
      </c>
      <c t="n" s="8" r="B5">
        <v>2358</v>
      </c>
      <c t="n" s="8" r="C5">
        <v>25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2</v>
      </c>
    </row>
    <row spans="1:3" r="2">
      <c t="s" s="3" r="A2">
        <v>469</v>
      </c>
    </row>
    <row spans="1:3" r="3">
      <c t="s" s="4" r="A3">
        <v>41</v>
      </c>
      <c t="n" s="8" r="B3">
        <v>1286373</v>
      </c>
      <c t="n" s="8" r="C3">
        <v>1124367</v>
      </c>
    </row>
    <row spans="1:3" r="4">
      <c t="s" s="4" r="A4">
        <v>470</v>
      </c>
      <c t="n" s="6" r="B4">
        <v>1378982</v>
      </c>
      <c t="n" s="6" r="C4">
        <v>1252641</v>
      </c>
    </row>
    <row spans="1:3" r="5">
      <c t="s" s="4" r="A5">
        <v>471</v>
      </c>
      <c t="n" s="6" r="B5">
        <v>1382050</v>
      </c>
      <c t="n" s="6" r="C5">
        <v>1255651</v>
      </c>
    </row>
    <row spans="1:3" r="6">
      <c t="s" s="4" r="A6">
        <v>472</v>
      </c>
      <c t="n" s="6" r="B6">
        <v>-764817</v>
      </c>
      <c t="n" s="6" r="C6">
        <v>-337939</v>
      </c>
    </row>
    <row spans="1:3" r="7">
      <c t="s" s="4" r="A7">
        <v>45</v>
      </c>
      <c t="n" s="6" r="B7">
        <v>-288299</v>
      </c>
      <c t="n" s="6" r="C7">
        <v>-225412</v>
      </c>
    </row>
    <row spans="1:3" r="8">
      <c t="s" s="4" r="A8">
        <v>473</v>
      </c>
      <c t="n" s="6" r="B8">
        <v>-1053116</v>
      </c>
      <c t="n" s="6" r="C8">
        <v>-563351</v>
      </c>
    </row>
    <row spans="1:3" r="9">
      <c t="s" s="4" r="A9">
        <v>46</v>
      </c>
      <c t="n" s="6" r="B9">
        <v>328934</v>
      </c>
      <c t="n" s="6" r="C9">
        <v>692300</v>
      </c>
    </row>
    <row spans="1:3" r="10">
      <c t="s" s="4" r="A10">
        <v>470</v>
      </c>
    </row>
    <row spans="1:3" r="11">
      <c t="s" s="3" r="A11">
        <v>469</v>
      </c>
    </row>
    <row spans="1:3" r="12">
      <c t="s" s="4" r="A12">
        <v>474</v>
      </c>
      <c t="n" s="6" r="B12">
        <v>92609</v>
      </c>
      <c t="n" s="6" r="C12">
        <v>128274</v>
      </c>
    </row>
    <row spans="1:3" r="13">
      <c t="s" s="4" r="A13">
        <v>41</v>
      </c>
      <c t="n" s="6" r="B13">
        <v>1286373</v>
      </c>
      <c t="n" s="6" r="C13">
        <v>1124367</v>
      </c>
    </row>
    <row spans="1:3" r="14">
      <c t="s" s="4" r="A14">
        <v>470</v>
      </c>
      <c t="n" s="6" r="B14">
        <v>1378982</v>
      </c>
      <c t="n" s="6" r="C14">
        <v>1252641</v>
      </c>
    </row>
    <row spans="1:3" r="15">
      <c t="s" s="4" r="A15">
        <v>43</v>
      </c>
    </row>
    <row spans="1:3" r="16">
      <c t="s" s="3" r="A16">
        <v>469</v>
      </c>
    </row>
    <row spans="1:3" r="17">
      <c t="s" s="4" r="A17">
        <v>471</v>
      </c>
      <c t="n" s="8" r="B17">
        <v>3068</v>
      </c>
      <c t="n" s="8" r="C17">
        <v>30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2"/>
    <col customWidth="1" max="7" min="7" width="21"/>
    <col customWidth="1" max="8" min="8" width="21"/>
    <col customWidth="1" max="9" min="9" width="21"/>
    <col customWidth="1" max="10" min="10" width="42"/>
    <col customWidth="1" max="11" min="11" width="21"/>
    <col customWidth="1" max="12" min="12" width="21"/>
    <col customWidth="1" max="13" min="13" width="26"/>
    <col customWidth="1" max="14" min="14" width="15"/>
    <col customWidth="1" max="15" min="15" width="15"/>
    <col customWidth="1" max="16" min="16" width="21"/>
    <col customWidth="1" max="17" min="17" width="19"/>
  </cols>
  <sheetData>
    <row spans="1:17" r="1">
      <c t="s" s="1" r="A1">
        <v>475</v>
      </c>
      <c t="s" s="2" r="B1">
        <v>413</v>
      </c>
      <c t="s" s="2" r="C1">
        <v>476</v>
      </c>
      <c t="s" s="2" r="D1">
        <v>477</v>
      </c>
      <c t="s" s="2" r="E1">
        <v>478</v>
      </c>
      <c t="s" s="2" r="F1">
        <v>479</v>
      </c>
      <c t="s" s="2" r="G1">
        <v>480</v>
      </c>
      <c t="s" s="2" r="H1">
        <v>481</v>
      </c>
      <c t="s" s="2" r="I1">
        <v>482</v>
      </c>
      <c t="s" s="2" r="J1">
        <v>483</v>
      </c>
      <c t="s" s="2" r="K1">
        <v>159</v>
      </c>
      <c t="s" s="2" r="L1">
        <v>415</v>
      </c>
      <c t="s" s="2" r="M1">
        <v>484</v>
      </c>
      <c t="s" s="2" r="N1">
        <v>485</v>
      </c>
      <c t="s" s="2" r="O1">
        <v>486</v>
      </c>
      <c t="s" s="2" r="P1">
        <v>487</v>
      </c>
      <c t="s" s="2" r="Q1">
        <v>488</v>
      </c>
    </row>
    <row spans="1:17" r="2">
      <c t="s" s="3" r="A2">
        <v>469</v>
      </c>
    </row>
    <row spans="1:17" r="3">
      <c t="s" s="4" r="A3">
        <v>60</v>
      </c>
      <c t="n" s="8" r="J3">
        <v>2400000</v>
      </c>
      <c t="n" s="8" r="K3">
        <v>2400000</v>
      </c>
      <c t="n" s="8" r="L3">
        <v>3400000</v>
      </c>
    </row>
    <row spans="1:17" r="4">
      <c t="s" s="4" r="A4">
        <v>489</v>
      </c>
      <c t="n" s="8" r="J4">
        <v>14400000</v>
      </c>
      <c t="n" s="6" r="K4">
        <v>3300000</v>
      </c>
    </row>
    <row spans="1:17" r="5">
      <c t="s" s="4" r="A5">
        <v>490</v>
      </c>
      <c t="n" s="12" r="J5">
        <v>55.9</v>
      </c>
    </row>
    <row spans="1:17" r="6">
      <c t="s" s="4" r="A6">
        <v>491</v>
      </c>
      <c t="n" s="8" r="J6">
        <v>47314000</v>
      </c>
      <c t="n" s="6" r="K6">
        <v>5530000</v>
      </c>
      <c t="n" s="6" r="L6">
        <v>112201000</v>
      </c>
    </row>
    <row spans="1:17" r="7">
      <c t="s" s="4" r="A7">
        <v>492</v>
      </c>
      <c t="s" s="4" r="C7">
        <v>493</v>
      </c>
    </row>
    <row spans="1:17" r="8">
      <c t="s" s="4" r="A8">
        <v>494</v>
      </c>
      <c t="n" s="8" r="C8">
        <v>0</v>
      </c>
    </row>
    <row spans="1:17" r="9">
      <c t="s" s="4" r="A9">
        <v>109</v>
      </c>
      <c t="n" s="8" r="J9">
        <v>0</v>
      </c>
      <c t="n" s="6" r="K9">
        <v>0</v>
      </c>
      <c t="n" s="8" r="L9">
        <v>27670000</v>
      </c>
    </row>
    <row spans="1:17" r="10">
      <c t="s" s="4" r="A10">
        <v>495</v>
      </c>
    </row>
    <row spans="1:17" r="11">
      <c t="s" s="3" r="A11">
        <v>469</v>
      </c>
    </row>
    <row spans="1:17" r="12">
      <c t="s" s="4" r="A12">
        <v>496</v>
      </c>
      <c t="n" s="8" r="F12">
        <v>11800000</v>
      </c>
    </row>
    <row spans="1:17" r="13">
      <c t="s" s="4" r="A13">
        <v>497</v>
      </c>
      <c t="n" s="8" r="F13">
        <v>133000</v>
      </c>
    </row>
    <row spans="1:17" r="14">
      <c t="s" s="4" r="A14">
        <v>498</v>
      </c>
      <c t="n" s="6" r="F14">
        <v>12800</v>
      </c>
    </row>
    <row spans="1:17" r="15">
      <c t="s" s="4" r="A15">
        <v>499</v>
      </c>
    </row>
    <row spans="1:17" r="16">
      <c t="s" s="3" r="A16">
        <v>469</v>
      </c>
    </row>
    <row spans="1:17" r="17">
      <c t="s" s="4" r="A17">
        <v>500</v>
      </c>
      <c t="s" s="4" r="I17">
        <v>501</v>
      </c>
    </row>
    <row spans="1:17" r="18">
      <c t="s" s="4" r="A18">
        <v>502</v>
      </c>
      <c t="n" s="8" r="I18">
        <v>70000000</v>
      </c>
    </row>
    <row spans="1:17" r="19">
      <c t="s" s="4" r="A19">
        <v>503</v>
      </c>
      <c t="s" s="4" r="I19">
        <v>429</v>
      </c>
    </row>
    <row spans="1:17" r="20">
      <c t="s" s="4" r="A20">
        <v>504</v>
      </c>
      <c t="s" s="4" r="I20">
        <v>505</v>
      </c>
    </row>
    <row spans="1:17" r="21">
      <c t="s" s="4" r="A21">
        <v>506</v>
      </c>
      <c t="s" s="4" r="I21">
        <v>501</v>
      </c>
    </row>
    <row spans="1:17" r="22">
      <c t="s" s="4" r="A22">
        <v>507</v>
      </c>
      <c t="s" s="4" r="I22">
        <v>441</v>
      </c>
    </row>
    <row spans="1:17" r="23">
      <c t="s" s="4" r="A23">
        <v>508</v>
      </c>
      <c t="s" s="4" r="I23">
        <v>509</v>
      </c>
    </row>
    <row spans="1:17" r="24">
      <c t="s" s="4" r="A24">
        <v>510</v>
      </c>
    </row>
    <row spans="1:17" r="25">
      <c t="s" s="3" r="A25">
        <v>469</v>
      </c>
    </row>
    <row spans="1:17" r="26">
      <c t="s" s="4" r="A26">
        <v>511</v>
      </c>
      <c t="n" s="6" r="J26">
        <v>60</v>
      </c>
    </row>
    <row spans="1:17" r="27">
      <c t="s" s="4" r="A27">
        <v>512</v>
      </c>
    </row>
    <row spans="1:17" r="28">
      <c t="s" s="3" r="A28">
        <v>469</v>
      </c>
    </row>
    <row spans="1:17" r="29">
      <c t="s" s="4" r="A29">
        <v>511</v>
      </c>
      <c t="n" s="6" r="J29">
        <v>51</v>
      </c>
    </row>
    <row spans="1:17" r="30">
      <c t="s" s="4" r="A30">
        <v>513</v>
      </c>
    </row>
    <row spans="1:17" r="31">
      <c t="s" s="3" r="A31">
        <v>469</v>
      </c>
    </row>
    <row spans="1:17" r="32">
      <c t="s" s="4" r="A32">
        <v>514</v>
      </c>
      <c t="n" s="8" r="I32">
        <v>20000000</v>
      </c>
    </row>
    <row spans="1:17" r="33">
      <c t="s" s="4" r="A33">
        <v>515</v>
      </c>
    </row>
    <row spans="1:17" r="34">
      <c t="s" s="3" r="A34">
        <v>469</v>
      </c>
    </row>
    <row spans="1:17" r="35">
      <c t="s" s="4" r="A35">
        <v>516</v>
      </c>
      <c t="n" s="12" r="M35">
        <v>16.7</v>
      </c>
    </row>
    <row spans="1:17" r="36">
      <c t="s" s="4" r="A36">
        <v>517</v>
      </c>
      <c t="n" s="6" r="M36">
        <v>38</v>
      </c>
    </row>
    <row spans="1:17" r="37">
      <c t="s" s="4" r="A37">
        <v>518</v>
      </c>
      <c t="n" s="6" r="M37">
        <v>29500</v>
      </c>
    </row>
    <row spans="1:17" r="38">
      <c t="s" s="4" r="A38">
        <v>498</v>
      </c>
      <c t="n" s="6" r="M38">
        <v>19200</v>
      </c>
    </row>
    <row spans="1:17" r="39">
      <c t="s" s="4" r="A39">
        <v>519</v>
      </c>
      <c t="n" s="8" r="M39">
        <v>46500000</v>
      </c>
    </row>
    <row spans="1:17" r="40">
      <c t="s" s="4" r="A40">
        <v>520</v>
      </c>
    </row>
    <row spans="1:17" r="41">
      <c t="s" s="3" r="A41">
        <v>469</v>
      </c>
    </row>
    <row spans="1:17" r="42">
      <c t="s" s="4" r="A42">
        <v>498</v>
      </c>
      <c t="n" s="6" r="F42">
        <v>76000</v>
      </c>
    </row>
    <row spans="1:17" r="43">
      <c t="s" s="4" r="A43">
        <v>519</v>
      </c>
      <c t="n" s="8" r="P43">
        <v>57000000</v>
      </c>
    </row>
    <row spans="1:17" r="44">
      <c t="s" s="4" r="A44">
        <v>317</v>
      </c>
    </row>
    <row spans="1:17" r="45">
      <c t="s" s="3" r="A45">
        <v>469</v>
      </c>
    </row>
    <row spans="1:17" r="46">
      <c t="s" s="4" r="A46">
        <v>517</v>
      </c>
      <c t="n" s="6" r="D46">
        <v>103</v>
      </c>
    </row>
    <row spans="1:17" r="47">
      <c t="s" s="4" r="A47">
        <v>516</v>
      </c>
      <c t="n" s="12" r="D47">
        <v>10.2</v>
      </c>
    </row>
    <row spans="1:17" r="48">
      <c t="s" s="4" r="A48">
        <v>521</v>
      </c>
      <c t="n" s="6" r="D48">
        <v>11000</v>
      </c>
    </row>
    <row spans="1:17" r="49">
      <c t="s" s="4" r="A49">
        <v>496</v>
      </c>
      <c t="n" s="8" r="D49">
        <v>43300000</v>
      </c>
    </row>
    <row spans="1:17" r="50">
      <c t="s" s="4" r="A50">
        <v>522</v>
      </c>
      <c t="n" s="6" r="D50">
        <v>4300000</v>
      </c>
    </row>
    <row spans="1:17" r="51">
      <c t="s" s="4" r="A51">
        <v>523</v>
      </c>
      <c t="s" s="4" r="J51">
        <v>524</v>
      </c>
    </row>
    <row spans="1:17" r="52">
      <c t="s" s="4" r="A52">
        <v>525</v>
      </c>
      <c t="n" s="6" r="C52">
        <v>42085000</v>
      </c>
      <c t="n" s="8" r="D52">
        <v>42100000</v>
      </c>
    </row>
    <row spans="1:17" r="53">
      <c t="s" s="4" r="A53">
        <v>526</v>
      </c>
      <c t="n" s="6" r="C53">
        <v>44600000</v>
      </c>
    </row>
    <row spans="1:17" r="54">
      <c t="s" s="4" r="A54">
        <v>527</v>
      </c>
    </row>
    <row spans="1:17" r="55">
      <c t="s" s="3" r="A55">
        <v>469</v>
      </c>
    </row>
    <row spans="1:17" r="56">
      <c t="s" s="4" r="A56">
        <v>497</v>
      </c>
      <c t="n" s="8" r="C56">
        <v>1100000</v>
      </c>
    </row>
    <row spans="1:17" r="57">
      <c t="s" s="4" r="A57">
        <v>528</v>
      </c>
    </row>
    <row spans="1:17" r="58">
      <c t="s" s="3" r="A58">
        <v>469</v>
      </c>
    </row>
    <row spans="1:17" r="59">
      <c t="s" s="4" r="A59">
        <v>525</v>
      </c>
      <c t="n" s="8" r="G59">
        <v>69400000</v>
      </c>
    </row>
    <row spans="1:17" r="60">
      <c t="s" s="4" r="A60">
        <v>526</v>
      </c>
      <c t="n" s="6" r="G60">
        <v>113100000</v>
      </c>
    </row>
    <row spans="1:17" r="61">
      <c t="s" s="4" r="A61">
        <v>498</v>
      </c>
      <c t="n" s="6" r="Q61">
        <v>157000</v>
      </c>
    </row>
    <row spans="1:17" r="62">
      <c t="s" s="4" r="A62">
        <v>529</v>
      </c>
      <c t="n" s="6" r="Q62">
        <v>206</v>
      </c>
    </row>
    <row spans="1:17" r="63">
      <c t="s" s="4" r="A63">
        <v>109</v>
      </c>
      <c t="n" s="6" r="G63">
        <v>27670000</v>
      </c>
    </row>
    <row spans="1:17" r="64">
      <c t="s" s="4" r="A64">
        <v>530</v>
      </c>
      <c t="n" s="6" r="G64">
        <v>16042000</v>
      </c>
    </row>
    <row spans="1:17" r="65">
      <c t="s" s="4" r="A65">
        <v>531</v>
      </c>
    </row>
    <row spans="1:17" r="66">
      <c t="s" s="3" r="A66">
        <v>469</v>
      </c>
    </row>
    <row spans="1:17" r="67">
      <c t="s" s="4" r="A67">
        <v>497</v>
      </c>
      <c t="n" s="8" r="G67">
        <v>2100000</v>
      </c>
    </row>
    <row spans="1:17" r="68">
      <c t="s" s="4" r="A68">
        <v>532</v>
      </c>
    </row>
    <row spans="1:17" r="69">
      <c t="s" s="3" r="A69">
        <v>469</v>
      </c>
    </row>
    <row spans="1:17" r="70">
      <c t="s" s="4" r="A70">
        <v>498</v>
      </c>
      <c t="n" s="6" r="F70">
        <v>1850</v>
      </c>
    </row>
    <row spans="1:17" r="71">
      <c t="s" s="4" r="A71">
        <v>533</v>
      </c>
    </row>
    <row spans="1:17" r="72">
      <c t="s" s="3" r="A72">
        <v>469</v>
      </c>
    </row>
    <row spans="1:17" r="73">
      <c t="s" s="4" r="A73">
        <v>525</v>
      </c>
      <c t="n" s="8" r="E73">
        <v>177778000</v>
      </c>
    </row>
    <row spans="1:17" r="74">
      <c t="s" s="4" r="A74">
        <v>497</v>
      </c>
      <c t="n" s="6" r="E74">
        <v>286000</v>
      </c>
    </row>
    <row spans="1:17" r="75">
      <c t="s" s="4" r="A75">
        <v>498</v>
      </c>
      <c t="n" s="6" r="O75">
        <v>24000</v>
      </c>
    </row>
    <row spans="1:17" r="76">
      <c t="s" s="4" r="A76">
        <v>500</v>
      </c>
      <c t="s" s="4" r="O76">
        <v>534</v>
      </c>
    </row>
    <row spans="1:17" r="77">
      <c t="s" s="4" r="A77">
        <v>535</v>
      </c>
      <c t="s" s="4" r="O77">
        <v>536</v>
      </c>
    </row>
    <row spans="1:17" r="78">
      <c t="s" s="4" r="A78">
        <v>537</v>
      </c>
      <c t="n" s="8" r="E78">
        <v>176800000</v>
      </c>
    </row>
    <row spans="1:17" r="79">
      <c t="s" s="4" r="A79">
        <v>538</v>
      </c>
    </row>
    <row spans="1:17" r="80">
      <c t="s" s="3" r="A80">
        <v>469</v>
      </c>
    </row>
    <row spans="1:17" r="81">
      <c t="s" s="4" r="A81">
        <v>539</v>
      </c>
      <c t="n" s="11" r="J81">
        <v>46.26</v>
      </c>
    </row>
    <row spans="1:17" r="82">
      <c t="s" s="4" r="A82">
        <v>540</v>
      </c>
    </row>
    <row spans="1:17" r="83">
      <c t="s" s="3" r="A83">
        <v>469</v>
      </c>
    </row>
    <row spans="1:17" r="84">
      <c t="s" s="4" r="A84">
        <v>541</v>
      </c>
      <c t="n" s="11" r="J84">
        <v>2.4</v>
      </c>
    </row>
    <row spans="1:17" r="85">
      <c t="s" s="4" r="A85">
        <v>542</v>
      </c>
    </row>
    <row spans="1:17" r="86">
      <c t="s" s="3" r="A86">
        <v>469</v>
      </c>
    </row>
    <row spans="1:17" r="87">
      <c t="s" s="4" r="A87">
        <v>489</v>
      </c>
      <c t="n" s="8" r="J87">
        <v>14400000</v>
      </c>
    </row>
    <row spans="1:17" r="88">
      <c t="s" s="4" r="A88">
        <v>417</v>
      </c>
    </row>
    <row spans="1:17" r="89">
      <c t="s" s="3" r="A89">
        <v>469</v>
      </c>
    </row>
    <row spans="1:17" r="90">
      <c t="s" s="4" r="A90">
        <v>491</v>
      </c>
      <c t="n" s="8" r="B90">
        <v>80000000</v>
      </c>
    </row>
    <row spans="1:17" r="91">
      <c t="s" s="4" r="A91">
        <v>543</v>
      </c>
    </row>
    <row spans="1:17" r="92">
      <c t="s" s="3" r="A92">
        <v>469</v>
      </c>
    </row>
    <row spans="1:17" r="93">
      <c t="s" s="4" r="A93">
        <v>489</v>
      </c>
      <c t="n" s="8" r="K93">
        <v>3300000</v>
      </c>
    </row>
    <row spans="1:17" r="94">
      <c t="s" s="4" r="A94">
        <v>544</v>
      </c>
    </row>
    <row spans="1:17" r="95">
      <c t="s" s="3" r="A95">
        <v>469</v>
      </c>
    </row>
    <row spans="1:17" r="96">
      <c t="s" s="4" r="A96">
        <v>491</v>
      </c>
      <c t="n" s="8" r="H96">
        <v>42900000</v>
      </c>
    </row>
    <row spans="1:17" r="97">
      <c t="s" s="4" r="A97">
        <v>518</v>
      </c>
      <c t="n" s="6" r="N97">
        <v>31800</v>
      </c>
    </row>
    <row spans="1:17" r="98">
      <c t="s" s="4" r="A98">
        <v>498</v>
      </c>
      <c t="n" s="6" r="N98">
        <v>16300</v>
      </c>
    </row>
    <row spans="1:17" r="99">
      <c t="s" s="4" r="A99">
        <v>545</v>
      </c>
    </row>
    <row spans="1:17" r="100">
      <c t="s" s="3" r="A100">
        <v>469</v>
      </c>
    </row>
    <row spans="1:17" r="101">
      <c t="s" s="4" r="A101">
        <v>529</v>
      </c>
      <c t="n" s="6" r="J101">
        <v>74</v>
      </c>
    </row>
    <row spans="1:17" r="102">
      <c t="s" s="4" r="A102">
        <v>546</v>
      </c>
    </row>
    <row spans="1:17" r="103">
      <c t="s" s="3" r="A103">
        <v>469</v>
      </c>
    </row>
    <row spans="1:17" r="104">
      <c t="s" s="4" r="A104">
        <v>529</v>
      </c>
      <c t="n" s="6" r="J104">
        <v>2</v>
      </c>
    </row>
    <row spans="1:17" r="105">
      <c t="s" s="4" r="A105">
        <v>547</v>
      </c>
    </row>
    <row spans="1:17" r="106">
      <c t="s" s="3" r="A106">
        <v>469</v>
      </c>
    </row>
    <row spans="1:17" r="107">
      <c t="s" s="4" r="A107">
        <v>491</v>
      </c>
      <c t="n" s="8" r="B107">
        <v>8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8" r="B3">
        <v>1533</v>
      </c>
      <c t="n" s="8" r="C3">
        <v>29193</v>
      </c>
    </row>
    <row spans="1:3" r="4">
      <c t="s" s="4" r="A4">
        <v>551</v>
      </c>
      <c t="n" s="6" r="B4">
        <v>82560</v>
      </c>
      <c t="n" s="6" r="C4">
        <v>91362</v>
      </c>
    </row>
    <row spans="1:3" r="5">
      <c t="s" s="4" r="A5">
        <v>430</v>
      </c>
      <c t="n" s="6" r="B5">
        <v>8516</v>
      </c>
      <c t="n" s="6" r="C5">
        <v>7719</v>
      </c>
    </row>
    <row spans="1:3" r="6">
      <c t="s" s="4" r="A6">
        <v>552</v>
      </c>
      <c t="n" s="8" r="B6">
        <v>92609</v>
      </c>
      <c t="n" s="8" r="C6">
        <v>1282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21"/>
    <col customWidth="1" max="16" min="16" width="21"/>
    <col customWidth="1" max="17" min="17" width="21"/>
  </cols>
  <sheetData>
    <row spans="1:17" r="1">
      <c t="s" s="1" r="A1">
        <v>553</v>
      </c>
      <c t="s" s="2" r="C1">
        <v>554</v>
      </c>
      <c t="s" s="2" r="O1">
        <v>1</v>
      </c>
    </row>
    <row spans="1:17" r="2">
      <c t="s" s="2" r="C2">
        <v>555</v>
      </c>
      <c t="s" s="2" r="D2">
        <v>556</v>
      </c>
      <c t="s" s="2" r="E2">
        <v>557</v>
      </c>
      <c t="s" s="2" r="F2">
        <v>558</v>
      </c>
      <c t="s" s="2" r="G2">
        <v>559</v>
      </c>
      <c t="s" s="2" r="H2">
        <v>560</v>
      </c>
      <c t="s" s="2" r="I2">
        <v>561</v>
      </c>
      <c t="s" s="2" r="J2">
        <v>562</v>
      </c>
      <c t="s" s="2" r="K2">
        <v>563</v>
      </c>
      <c t="s" s="2" r="L2">
        <v>564</v>
      </c>
      <c t="s" s="2" r="M2">
        <v>565</v>
      </c>
      <c t="s" s="2" r="N2">
        <v>566</v>
      </c>
      <c t="s" s="2" r="O2">
        <v>567</v>
      </c>
      <c t="s" s="2" r="P2">
        <v>159</v>
      </c>
      <c t="s" s="2" r="Q2">
        <v>415</v>
      </c>
    </row>
    <row spans="1:17" r="3">
      <c t="s" s="3" r="A3">
        <v>568</v>
      </c>
    </row>
    <row spans="1:17" r="4">
      <c t="s" s="4" r="A4">
        <v>569</v>
      </c>
      <c t="n" s="8" r="C4">
        <v>144760</v>
      </c>
      <c t="n" s="8" r="D4">
        <v>181966</v>
      </c>
      <c t="n" s="8" r="E4">
        <v>100152</v>
      </c>
      <c t="n" s="8" r="O4">
        <v>426878</v>
      </c>
      <c t="n" s="8" r="P4">
        <v>0</v>
      </c>
      <c t="n" s="8" r="Q4">
        <v>0</v>
      </c>
    </row>
    <row spans="1:17" r="5">
      <c t="s" s="4" r="A5">
        <v>540</v>
      </c>
    </row>
    <row spans="1:17" r="6">
      <c t="s" s="3" r="A6">
        <v>568</v>
      </c>
    </row>
    <row spans="1:17" r="7">
      <c t="s" s="4" r="A7">
        <v>570</v>
      </c>
      <c t="s" s="4" r="B7">
        <v>199</v>
      </c>
      <c t="n" s="11" r="C7">
        <v>2.59</v>
      </c>
      <c t="n" s="11" r="D7">
        <v>3.06</v>
      </c>
      <c t="n" s="11" r="E7">
        <v>3.39</v>
      </c>
      <c t="n" s="11" r="F7">
        <v>3.88</v>
      </c>
      <c t="n" s="11" r="G7">
        <v>4.35</v>
      </c>
      <c t="n" s="11" r="H7">
        <v>4.24</v>
      </c>
      <c t="n" s="11" r="I7">
        <v>4.1</v>
      </c>
      <c t="n" s="11" r="J7">
        <v>3.99</v>
      </c>
      <c t="n" s="11" r="K7">
        <v>3.67</v>
      </c>
      <c t="n" s="11" r="L7">
        <v>3.61</v>
      </c>
      <c t="n" s="11" r="M7">
        <v>3.44</v>
      </c>
      <c t="n" s="11" r="N7">
        <v>2.95</v>
      </c>
    </row>
    <row spans="1:17" r="8">
      <c t="s" s="4" r="A8">
        <v>538</v>
      </c>
    </row>
    <row spans="1:17" r="9">
      <c t="s" s="3" r="A9">
        <v>568</v>
      </c>
    </row>
    <row spans="1:17" r="10">
      <c t="s" s="4" r="A10">
        <v>571</v>
      </c>
      <c t="s" s="4" r="B10">
        <v>199</v>
      </c>
      <c t="n" s="11" r="C10">
        <v>50.28</v>
      </c>
      <c t="n" s="11" r="D10">
        <v>59.21</v>
      </c>
      <c t="n" s="11" r="E10">
        <v>71.68000000000001</v>
      </c>
      <c t="n" s="11" r="F10">
        <v>82.72</v>
      </c>
      <c t="n" s="11" r="G10">
        <v>94.98999999999999</v>
      </c>
      <c t="n" s="11" r="H10">
        <v>99.08</v>
      </c>
      <c t="n" s="11" r="I10">
        <v>100.11</v>
      </c>
      <c t="n" s="11" r="J10">
        <v>98.3</v>
      </c>
      <c t="n" s="11" r="K10">
        <v>96.78</v>
      </c>
      <c t="n" s="11" r="L10">
        <v>91.69</v>
      </c>
      <c t="n" s="11" r="M10">
        <v>88.13</v>
      </c>
      <c t="n" s="11" r="N10">
        <v>89.17</v>
      </c>
    </row>
    <row spans="1:17" r="11">
      <c t="n" r="A11"/>
    </row>
    <row spans="1:17" r="12">
      <c t="s" s="4" r="A12">
        <v>199</v>
      </c>
      <c t="s" s="4" r="B12">
        <v>572</v>
      </c>
    </row>
  </sheetData>
  <mergeCells count="5">
    <mergeCell ref="A1:B2"/>
    <mergeCell ref="C1:N1"/>
    <mergeCell ref="O1:Q1"/>
    <mergeCell ref="A11:P11"/>
    <mergeCell ref="B12:P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0"/>
    <col customWidth="1" max="7" min="7" width="40"/>
  </cols>
  <sheetData>
    <row spans="1:7" r="1">
      <c t="s" s="1" r="A1">
        <v>124</v>
      </c>
      <c t="s" s="2" r="B1">
        <v>125</v>
      </c>
      <c t="s" s="2" r="C1">
        <v>126</v>
      </c>
      <c t="s" s="2" r="D1">
        <v>127</v>
      </c>
      <c t="s" s="2" r="E1">
        <v>128</v>
      </c>
      <c t="s" s="2" r="F1">
        <v>129</v>
      </c>
      <c t="s" s="2" r="G1">
        <v>130</v>
      </c>
    </row>
    <row spans="1:7" r="2">
      <c t="s" s="4" r="A2">
        <v>131</v>
      </c>
      <c t="n" s="8" r="B2">
        <v>126536</v>
      </c>
      <c t="n" s="8" r="C2">
        <v>316346</v>
      </c>
      <c t="n" s="8" r="D2">
        <v>104937</v>
      </c>
      <c t="n" s="8" r="E2">
        <v>-294787</v>
      </c>
      <c t="n" s="8" r="F2">
        <v>40</v>
      </c>
      <c t="n" s="8" r="G2">
        <v>0</v>
      </c>
    </row>
    <row spans="1:7" r="3">
      <c t="s" s="4" r="A3">
        <v>132</v>
      </c>
      <c t="n" s="6" r="C3">
        <v>66432609</v>
      </c>
      <c t="n" s="6" r="F3">
        <v>3951254</v>
      </c>
      <c t="n" s="6" r="G3">
        <v>0</v>
      </c>
    </row>
    <row spans="1:7" r="4">
      <c t="s" s="3" r="A4">
        <v>133</v>
      </c>
    </row>
    <row spans="1:7" r="5">
      <c t="s" s="4" r="A5">
        <v>134</v>
      </c>
      <c t="n" s="6" r="B5">
        <v>50181</v>
      </c>
      <c t="n" s="6" r="D5">
        <v>50160</v>
      </c>
      <c t="n" s="8" r="G5">
        <v>21</v>
      </c>
    </row>
    <row spans="1:7" r="6">
      <c t="s" s="4" r="A6">
        <v>135</v>
      </c>
      <c t="n" s="6" r="F6">
        <v>6906</v>
      </c>
      <c t="n" s="6" r="G6">
        <v>2140000</v>
      </c>
    </row>
    <row spans="1:7" r="7">
      <c t="s" s="4" r="A7">
        <v>136</v>
      </c>
      <c t="n" s="6" r="B7">
        <v>-9753</v>
      </c>
      <c t="n" s="8" r="C7">
        <v>-9753</v>
      </c>
    </row>
    <row spans="1:7" r="8">
      <c t="s" s="4" r="A8">
        <v>137</v>
      </c>
      <c t="n" s="6" r="C8">
        <v>-6781768</v>
      </c>
    </row>
    <row spans="1:7" r="9">
      <c t="s" s="4" r="A9">
        <v>138</v>
      </c>
      <c t="n" s="8" r="C9">
        <v>-306532</v>
      </c>
      <c t="n" s="6" r="D9">
        <v>306532</v>
      </c>
    </row>
    <row spans="1:7" r="10">
      <c t="s" s="4" r="A10">
        <v>139</v>
      </c>
      <c t="n" s="6" r="B10">
        <v>0</v>
      </c>
    </row>
    <row spans="1:7" r="11">
      <c t="s" s="4" r="A11">
        <v>140</v>
      </c>
      <c t="n" s="6" r="C11">
        <v>2288179</v>
      </c>
    </row>
    <row spans="1:7" r="12">
      <c t="s" s="4" r="A12">
        <v>141</v>
      </c>
      <c t="n" s="6" r="B12">
        <v>-334</v>
      </c>
      <c t="n" s="6" r="D12">
        <v>-334</v>
      </c>
    </row>
    <row spans="1:7" r="13">
      <c t="s" s="4" r="A13">
        <v>142</v>
      </c>
      <c t="n" s="6" r="C13">
        <v>-737362</v>
      </c>
    </row>
    <row spans="1:7" r="14">
      <c t="s" s="4" r="A14">
        <v>143</v>
      </c>
      <c t="n" s="6" r="C14">
        <v>10000</v>
      </c>
    </row>
    <row spans="1:7" r="15">
      <c t="s" s="4" r="A15">
        <v>144</v>
      </c>
      <c t="n" s="6" r="B15">
        <v>3435</v>
      </c>
      <c t="n" s="6" r="D15">
        <v>3435</v>
      </c>
    </row>
    <row spans="1:7" r="16">
      <c t="s" s="4" r="A16">
        <v>145</v>
      </c>
      <c t="n" s="6" r="B16">
        <v>-9378</v>
      </c>
      <c t="n" s="6" r="E16">
        <v>-9378</v>
      </c>
    </row>
    <row spans="1:7" r="17">
      <c t="s" s="4" r="A17">
        <v>146</v>
      </c>
      <c t="n" s="6" r="B17">
        <v>49342</v>
      </c>
      <c t="n" s="6" r="E17">
        <v>49342</v>
      </c>
    </row>
    <row spans="1:7" r="18">
      <c t="s" s="4" r="A18">
        <v>147</v>
      </c>
      <c t="n" s="6" r="B18">
        <v>210029</v>
      </c>
      <c t="n" s="8" r="C18">
        <v>61</v>
      </c>
      <c t="n" s="6" r="D18">
        <v>464730</v>
      </c>
      <c t="n" s="6" r="E18">
        <v>-254823</v>
      </c>
      <c t="n" s="8" r="F18">
        <v>40</v>
      </c>
      <c t="n" s="8" r="G18">
        <v>21</v>
      </c>
    </row>
    <row spans="1:7" r="19">
      <c t="s" s="4" r="A19">
        <v>148</v>
      </c>
      <c t="n" s="6" r="C19">
        <v>61211658</v>
      </c>
      <c t="n" s="6" r="F19">
        <v>3958160</v>
      </c>
      <c t="n" s="6" r="G19">
        <v>2140000</v>
      </c>
    </row>
    <row spans="1:7" r="20">
      <c t="s" s="3" r="A20">
        <v>133</v>
      </c>
    </row>
    <row spans="1:7" r="21">
      <c t="s" s="4" r="A21">
        <v>134</v>
      </c>
      <c t="n" s="6" r="B21">
        <v>2066</v>
      </c>
      <c t="n" s="6" r="D21">
        <v>2065</v>
      </c>
      <c t="n" s="8" r="F21">
        <v>1</v>
      </c>
    </row>
    <row spans="1:7" r="22">
      <c t="s" s="4" r="A22">
        <v>135</v>
      </c>
      <c t="n" s="6" r="F22">
        <v>86840</v>
      </c>
    </row>
    <row spans="1:7" r="23">
      <c t="s" s="4" r="A23">
        <v>149</v>
      </c>
      <c t="n" s="6" r="B23">
        <v>101319</v>
      </c>
      <c t="n" s="8" r="C23">
        <v>17</v>
      </c>
      <c t="n" s="6" r="D23">
        <v>101302</v>
      </c>
    </row>
    <row spans="1:7" r="24">
      <c t="s" s="4" r="A24">
        <v>150</v>
      </c>
      <c t="n" s="6" r="C24">
        <v>17000000</v>
      </c>
    </row>
    <row spans="1:7" r="25">
      <c t="s" s="4" r="A25">
        <v>151</v>
      </c>
      <c t="n" s="6" r="C25">
        <v>472189</v>
      </c>
    </row>
    <row spans="1:7" r="26">
      <c t="s" s="4" r="A26">
        <v>139</v>
      </c>
      <c t="n" s="6" r="B26">
        <v>0</v>
      </c>
    </row>
    <row spans="1:7" r="27">
      <c t="s" s="4" r="A27">
        <v>140</v>
      </c>
      <c t="n" s="6" r="C27">
        <v>601473</v>
      </c>
    </row>
    <row spans="1:7" r="28">
      <c t="s" s="4" r="A28">
        <v>141</v>
      </c>
      <c t="n" s="6" r="B28">
        <v>-4562</v>
      </c>
      <c t="n" s="6" r="D28">
        <v>-4562</v>
      </c>
    </row>
    <row spans="1:7" r="29">
      <c t="s" s="4" r="A29">
        <v>142</v>
      </c>
      <c t="n" s="6" r="C29">
        <v>-659227</v>
      </c>
    </row>
    <row spans="1:7" r="30">
      <c t="s" s="4" r="A30">
        <v>152</v>
      </c>
      <c t="n" s="8" r="B30">
        <v>15</v>
      </c>
      <c t="n" s="6" r="D30">
        <v>15</v>
      </c>
    </row>
    <row spans="1:7" r="31">
      <c t="s" s="4" r="A31">
        <v>143</v>
      </c>
      <c t="n" s="6" r="B31">
        <v>7500</v>
      </c>
      <c t="n" s="6" r="C31">
        <v>6717</v>
      </c>
    </row>
    <row spans="1:7" r="32">
      <c t="s" s="4" r="A32">
        <v>144</v>
      </c>
      <c t="n" s="8" r="B32">
        <v>4890</v>
      </c>
      <c t="n" s="6" r="D32">
        <v>4890</v>
      </c>
    </row>
    <row spans="1:7" r="33">
      <c t="s" s="4" r="A33">
        <v>145</v>
      </c>
      <c t="n" s="6" r="B33">
        <v>-14424</v>
      </c>
      <c t="n" s="6" r="E33">
        <v>-14424</v>
      </c>
    </row>
    <row spans="1:7" r="34">
      <c t="s" s="4" r="A34">
        <v>146</v>
      </c>
      <c t="n" s="6" r="B34">
        <v>50953</v>
      </c>
      <c t="n" s="6" r="E34">
        <v>50953</v>
      </c>
    </row>
    <row spans="1:7" r="35">
      <c t="s" s="4" r="A35">
        <v>153</v>
      </c>
      <c t="n" s="8" r="B35">
        <v>350286</v>
      </c>
      <c t="n" s="8" r="C35">
        <v>78</v>
      </c>
      <c t="n" s="6" r="D35">
        <v>568440</v>
      </c>
      <c t="n" s="6" r="E35">
        <v>-218294</v>
      </c>
      <c t="n" s="8" r="F35">
        <v>41</v>
      </c>
      <c t="n" s="8" r="G35">
        <v>21</v>
      </c>
    </row>
    <row spans="1:7" r="36">
      <c t="s" s="4" r="A36">
        <v>154</v>
      </c>
      <c t="n" s="6" r="C36">
        <v>78632810</v>
      </c>
      <c t="n" s="6" r="F36">
        <v>4045000</v>
      </c>
      <c t="n" s="6" r="G36">
        <v>2140000</v>
      </c>
    </row>
    <row spans="1:7" r="37">
      <c t="s" s="3" r="A37">
        <v>133</v>
      </c>
    </row>
    <row spans="1:7" r="38">
      <c t="s" s="4" r="A38">
        <v>150</v>
      </c>
      <c t="n" s="6" r="B38">
        <v>0</v>
      </c>
    </row>
    <row spans="1:7" r="39">
      <c t="s" s="4" r="A39">
        <v>155</v>
      </c>
      <c t="n" s="8" r="C39">
        <v>1</v>
      </c>
      <c t="n" s="6" r="D39">
        <v>-1</v>
      </c>
    </row>
    <row spans="1:7" r="40">
      <c t="s" s="4" r="A40">
        <v>151</v>
      </c>
      <c t="n" s="6" r="C40">
        <v>497636</v>
      </c>
    </row>
    <row spans="1:7" r="41">
      <c t="s" s="4" r="A41">
        <v>139</v>
      </c>
      <c t="n" s="8" r="B41">
        <v>0</v>
      </c>
      <c t="n" s="8" r="C41">
        <v>1</v>
      </c>
      <c t="n" s="6" r="D41">
        <v>-1</v>
      </c>
    </row>
    <row spans="1:7" r="42">
      <c t="s" s="4" r="A42">
        <v>140</v>
      </c>
      <c t="n" s="6" r="C42">
        <v>1426604</v>
      </c>
    </row>
    <row spans="1:7" r="43">
      <c t="s" s="4" r="A43">
        <v>141</v>
      </c>
      <c t="n" s="6" r="B43">
        <v>-1472</v>
      </c>
      <c t="n" s="6" r="D43">
        <v>-1472</v>
      </c>
    </row>
    <row spans="1:7" r="44">
      <c t="s" s="4" r="A44">
        <v>142</v>
      </c>
      <c t="n" s="6" r="C44">
        <v>-532832</v>
      </c>
    </row>
    <row spans="1:7" r="45">
      <c t="s" s="4" r="A45">
        <v>144</v>
      </c>
      <c t="n" s="6" r="B45">
        <v>4981</v>
      </c>
      <c t="n" s="6" r="D45">
        <v>4981</v>
      </c>
    </row>
    <row spans="1:7" r="46">
      <c t="s" s="4" r="A46">
        <v>145</v>
      </c>
      <c t="n" s="6" r="B46">
        <v>-14473</v>
      </c>
      <c t="n" s="6" r="E46">
        <v>-14473</v>
      </c>
    </row>
    <row spans="1:7" r="47">
      <c t="s" s="4" r="A47">
        <v>146</v>
      </c>
      <c t="n" s="6" r="B47">
        <v>-459507</v>
      </c>
      <c t="n" s="6" r="E47">
        <v>-459507</v>
      </c>
    </row>
    <row spans="1:7" r="48">
      <c t="s" s="4" r="A48">
        <v>156</v>
      </c>
      <c t="n" s="8" r="B48">
        <v>-120185</v>
      </c>
      <c t="n" s="8" r="C48">
        <v>80</v>
      </c>
      <c t="n" s="8" r="D48">
        <v>571947</v>
      </c>
      <c t="n" s="8" r="E48">
        <v>-692274</v>
      </c>
      <c t="n" s="8" r="F48">
        <v>41</v>
      </c>
      <c t="n" s="8" r="G48">
        <v>21</v>
      </c>
    </row>
    <row spans="1:7" r="49">
      <c t="s" s="4" r="A49">
        <v>157</v>
      </c>
      <c t="n" s="6" r="C49">
        <v>80024218</v>
      </c>
      <c t="n" s="6" r="F49">
        <v>4045000</v>
      </c>
      <c t="n" s="6" r="G49">
        <v>21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73</v>
      </c>
      <c t="s" s="2" r="B1">
        <v>574</v>
      </c>
      <c t="s" s="2" r="C1">
        <v>575</v>
      </c>
      <c t="s" s="2" r="D1">
        <v>576</v>
      </c>
      <c t="s" s="2" r="E1">
        <v>577</v>
      </c>
      <c t="s" s="2" r="F1">
        <v>2</v>
      </c>
      <c t="s" s="2" r="G1">
        <v>32</v>
      </c>
      <c t="s" s="2" r="H1">
        <v>89</v>
      </c>
    </row>
    <row spans="1:8" r="2">
      <c t="s" s="3" r="A2">
        <v>311</v>
      </c>
    </row>
    <row spans="1:8" r="3">
      <c t="s" s="4" r="A3">
        <v>109</v>
      </c>
      <c t="n" s="8" r="F3">
        <v>0</v>
      </c>
      <c t="n" s="8" r="G3">
        <v>0</v>
      </c>
      <c t="n" s="8" r="H3">
        <v>27670</v>
      </c>
    </row>
    <row spans="1:8" r="4">
      <c t="s" s="4" r="A4">
        <v>317</v>
      </c>
    </row>
    <row spans="1:8" r="5">
      <c t="s" s="3" r="A5">
        <v>311</v>
      </c>
    </row>
    <row spans="1:8" r="6">
      <c t="s" s="4" r="A6">
        <v>525</v>
      </c>
      <c t="n" s="8" r="B6">
        <v>42085</v>
      </c>
    </row>
    <row spans="1:8" r="7">
      <c t="s" s="4" r="A7">
        <v>578</v>
      </c>
      <c t="n" s="6" r="B7">
        <v>42085</v>
      </c>
      <c t="n" s="8" r="C7">
        <v>42100</v>
      </c>
    </row>
    <row spans="1:8" r="8">
      <c t="s" s="4" r="A8">
        <v>474</v>
      </c>
      <c t="n" s="6" r="B8">
        <v>27875</v>
      </c>
    </row>
    <row spans="1:8" r="9">
      <c t="s" s="4" r="A9">
        <v>41</v>
      </c>
      <c t="n" s="6" r="B9">
        <v>15592</v>
      </c>
    </row>
    <row spans="1:8" r="10">
      <c t="s" s="4" r="A10">
        <v>50</v>
      </c>
      <c t="n" s="6" r="B10">
        <v>-1382</v>
      </c>
    </row>
    <row spans="1:8" r="11">
      <c t="s" s="4" r="A11">
        <v>579</v>
      </c>
      <c t="n" s="8" r="B11">
        <v>42085</v>
      </c>
    </row>
    <row spans="1:8" r="12">
      <c t="s" s="4" r="A12">
        <v>528</v>
      </c>
    </row>
    <row spans="1:8" r="13">
      <c t="s" s="3" r="A13">
        <v>311</v>
      </c>
    </row>
    <row spans="1:8" r="14">
      <c t="s" s="4" r="A14">
        <v>525</v>
      </c>
      <c t="n" s="8" r="E14">
        <v>69371</v>
      </c>
    </row>
    <row spans="1:8" r="15">
      <c t="s" s="4" r="A15">
        <v>578</v>
      </c>
      <c t="n" s="6" r="E15">
        <v>69400</v>
      </c>
    </row>
    <row spans="1:8" r="16">
      <c t="s" s="4" r="A16">
        <v>474</v>
      </c>
      <c t="n" s="6" r="E16">
        <v>86327</v>
      </c>
    </row>
    <row spans="1:8" r="17">
      <c t="s" s="4" r="A17">
        <v>41</v>
      </c>
      <c t="n" s="6" r="E17">
        <v>26756</v>
      </c>
    </row>
    <row spans="1:8" r="18">
      <c t="s" s="4" r="A18">
        <v>579</v>
      </c>
      <c t="n" s="6" r="E18">
        <v>113083</v>
      </c>
    </row>
    <row spans="1:8" r="19">
      <c t="s" s="4" r="A19">
        <v>580</v>
      </c>
      <c t="n" s="6" r="E19">
        <v>16042</v>
      </c>
    </row>
    <row spans="1:8" r="20">
      <c t="s" s="4" r="A20">
        <v>581</v>
      </c>
      <c t="n" s="6" r="E20">
        <v>85413</v>
      </c>
    </row>
    <row spans="1:8" r="21">
      <c t="s" s="4" r="A21">
        <v>109</v>
      </c>
      <c t="n" s="8" r="E21">
        <v>27670</v>
      </c>
    </row>
    <row spans="1:8" r="22">
      <c t="s" s="4" r="A22">
        <v>533</v>
      </c>
    </row>
    <row spans="1:8" r="23">
      <c t="s" s="3" r="A23">
        <v>311</v>
      </c>
    </row>
    <row spans="1:8" r="24">
      <c t="s" s="4" r="A24">
        <v>525</v>
      </c>
      <c t="n" s="8" r="D24">
        <v>177778</v>
      </c>
    </row>
    <row spans="1:8" r="25">
      <c t="s" s="4" r="A25">
        <v>578</v>
      </c>
      <c t="n" s="6" r="D25">
        <v>177778</v>
      </c>
    </row>
    <row spans="1:8" r="26">
      <c t="s" s="4" r="A26">
        <v>474</v>
      </c>
      <c t="n" s="6" r="D26">
        <v>13026</v>
      </c>
    </row>
    <row spans="1:8" r="27">
      <c t="s" s="4" r="A27">
        <v>41</v>
      </c>
      <c t="n" s="6" r="D27">
        <v>164752</v>
      </c>
    </row>
    <row spans="1:8" r="28">
      <c t="s" s="4" r="A28">
        <v>579</v>
      </c>
      <c t="n" s="8" r="D28">
        <v>1777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v>
      </c>
      <c t="s" s="2" r="C2">
        <v>32</v>
      </c>
      <c t="s" s="2" r="D2">
        <v>89</v>
      </c>
    </row>
    <row spans="1:4" r="3">
      <c t="s" s="4" r="A3">
        <v>317</v>
      </c>
    </row>
    <row spans="1:4" r="4">
      <c t="s" s="3" r="A4">
        <v>311</v>
      </c>
    </row>
    <row spans="1:4" r="5">
      <c t="s" s="4" r="A5">
        <v>583</v>
      </c>
      <c t="n" s="8" r="B5">
        <v>115147</v>
      </c>
      <c t="n" s="8" r="C5">
        <v>186591</v>
      </c>
    </row>
    <row spans="1:4" r="6">
      <c t="s" s="4" r="A6">
        <v>584</v>
      </c>
      <c t="n" s="8" r="B6">
        <v>-470874</v>
      </c>
      <c t="n" s="8" r="C6">
        <v>46370</v>
      </c>
    </row>
    <row spans="1:4" r="7">
      <c t="s" s="4" r="A7">
        <v>585</v>
      </c>
      <c t="n" s="10" r="B7">
        <v>-6.07</v>
      </c>
      <c t="n" s="10" r="C7">
        <v>0.73</v>
      </c>
    </row>
    <row spans="1:4" r="8">
      <c t="s" s="4" r="A8">
        <v>586</v>
      </c>
      <c t="n" s="10" r="B8">
        <v>-6.07</v>
      </c>
      <c t="n" s="10" r="C8">
        <v>0.7</v>
      </c>
    </row>
    <row spans="1:4" r="9">
      <c t="s" s="4" r="A9">
        <v>583</v>
      </c>
      <c t="n" s="8" r="B9">
        <v>132</v>
      </c>
    </row>
    <row spans="1:4" r="10">
      <c t="s" s="4" r="A10">
        <v>587</v>
      </c>
      <c t="n" s="8" r="B10">
        <v>130</v>
      </c>
    </row>
    <row spans="1:4" r="11">
      <c t="s" s="4" r="A11">
        <v>533</v>
      </c>
    </row>
    <row spans="1:4" r="12">
      <c t="s" s="3" r="A12">
        <v>311</v>
      </c>
    </row>
    <row spans="1:4" r="13">
      <c t="s" s="4" r="A13">
        <v>583</v>
      </c>
      <c t="n" s="8" r="D13">
        <v>132721</v>
      </c>
    </row>
    <row spans="1:4" r="14">
      <c t="s" s="4" r="A14">
        <v>584</v>
      </c>
      <c t="n" s="8" r="D14">
        <v>-4836</v>
      </c>
    </row>
    <row spans="1:4" r="15">
      <c t="s" s="4" r="A15">
        <v>585</v>
      </c>
      <c t="n" s="10" r="D15">
        <v>-0.08</v>
      </c>
    </row>
    <row spans="1:4" r="16">
      <c t="s" s="4" r="A16">
        <v>586</v>
      </c>
      <c t="n" s="10" r="D16">
        <v>-0.08</v>
      </c>
    </row>
    <row spans="1:4" r="17">
      <c t="s" s="4" r="A17">
        <v>583</v>
      </c>
      <c t="n" s="8" r="D17">
        <v>11292</v>
      </c>
    </row>
    <row spans="1:4" r="18">
      <c t="s" s="4" r="A18">
        <v>587</v>
      </c>
      <c t="n" s="8" r="D18">
        <v>75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7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14"/>
    <col customWidth="1" max="15" min="15" width="14"/>
    <col customWidth="1" max="16" min="16" width="21"/>
    <col customWidth="1" max="17" min="17" width="21"/>
    <col customWidth="1" max="18" min="18" width="14"/>
  </cols>
  <sheetData>
    <row spans="1:18" r="1">
      <c t="s" s="1" r="A1">
        <v>588</v>
      </c>
      <c t="s" s="2" r="B1">
        <v>421</v>
      </c>
      <c t="s" s="2" r="C1">
        <v>577</v>
      </c>
      <c t="s" s="2" r="D1">
        <v>589</v>
      </c>
      <c t="s" s="2" r="E1">
        <v>567</v>
      </c>
      <c t="s" s="2" r="F1">
        <v>422</v>
      </c>
      <c t="s" s="2" r="G1">
        <v>590</v>
      </c>
      <c t="s" s="2" r="H1">
        <v>591</v>
      </c>
      <c t="s" s="2" r="I1">
        <v>592</v>
      </c>
      <c t="s" s="2" r="J1">
        <v>593</v>
      </c>
      <c t="s" s="2" r="K1">
        <v>423</v>
      </c>
      <c t="s" s="2" r="L1">
        <v>594</v>
      </c>
      <c t="s" s="2" r="M1">
        <v>424</v>
      </c>
      <c t="s" s="2" r="N1">
        <v>595</v>
      </c>
      <c t="s" s="2" r="O1">
        <v>596</v>
      </c>
      <c t="s" s="2" r="P1">
        <v>597</v>
      </c>
      <c t="s" s="2" r="Q1">
        <v>598</v>
      </c>
      <c t="s" s="2" r="R1">
        <v>576</v>
      </c>
    </row>
    <row spans="1:18" r="2">
      <c t="s" s="3" r="A2">
        <v>599</v>
      </c>
    </row>
    <row spans="1:18" r="3">
      <c t="s" s="4" r="A3">
        <v>600</v>
      </c>
      <c t="s" s="4" r="E3">
        <v>601</v>
      </c>
    </row>
    <row spans="1:18" r="4">
      <c t="s" s="4" r="A4">
        <v>602</v>
      </c>
    </row>
    <row spans="1:18" r="5">
      <c t="s" s="3" r="A5">
        <v>599</v>
      </c>
    </row>
    <row spans="1:18" r="6">
      <c t="s" s="4" r="A6">
        <v>603</v>
      </c>
      <c t="s" s="4" r="E6">
        <v>604</v>
      </c>
    </row>
    <row spans="1:18" r="7">
      <c t="s" s="4" r="A7">
        <v>605</v>
      </c>
      <c t="s" s="4" r="E7">
        <v>606</v>
      </c>
    </row>
    <row spans="1:18" r="8">
      <c t="s" s="4" r="A8">
        <v>607</v>
      </c>
      <c t="s" s="4" r="E8">
        <v>608</v>
      </c>
    </row>
    <row spans="1:18" r="9">
      <c t="s" s="4" r="A9">
        <v>609</v>
      </c>
      <c t="s" s="4" r="E9">
        <v>610</v>
      </c>
    </row>
    <row spans="1:18" r="10">
      <c t="s" s="4" r="A10">
        <v>611</v>
      </c>
      <c t="s" s="4" r="E10">
        <v>445</v>
      </c>
    </row>
    <row spans="1:18" r="11">
      <c t="s" s="4" r="A11">
        <v>436</v>
      </c>
      <c t="n" s="8" r="E11">
        <v>200000000</v>
      </c>
      <c t="n" s="8" r="Q11">
        <v>145000000</v>
      </c>
    </row>
    <row spans="1:18" r="12">
      <c t="s" s="4" r="A12">
        <v>612</v>
      </c>
      <c t="n" s="8" r="E12">
        <v>200000000</v>
      </c>
    </row>
    <row spans="1:18" r="13">
      <c t="s" s="4" r="A13">
        <v>613</v>
      </c>
      <c t="s" s="4" r="E13">
        <v>614</v>
      </c>
    </row>
    <row spans="1:18" r="14">
      <c t="s" s="4" r="A14">
        <v>615</v>
      </c>
      <c t="n" s="8" r="E14">
        <v>50000000</v>
      </c>
    </row>
    <row spans="1:18" r="15">
      <c t="s" s="4" r="A15">
        <v>616</v>
      </c>
      <c t="s" s="4" r="E15">
        <v>432</v>
      </c>
    </row>
    <row spans="1:18" r="16">
      <c t="s" s="4" r="A16">
        <v>617</v>
      </c>
    </row>
    <row spans="1:18" r="17">
      <c t="s" s="3" r="A17">
        <v>599</v>
      </c>
    </row>
    <row spans="1:18" r="18">
      <c t="s" s="4" r="A18">
        <v>618</v>
      </c>
      <c t="s" s="4" r="E18">
        <v>619</v>
      </c>
    </row>
    <row spans="1:18" r="19">
      <c t="s" s="4" r="A19">
        <v>620</v>
      </c>
    </row>
    <row spans="1:18" r="20">
      <c t="s" s="3" r="A20">
        <v>599</v>
      </c>
    </row>
    <row spans="1:18" r="21">
      <c t="s" s="4" r="A21">
        <v>621</v>
      </c>
      <c t="s" s="4" r="E21">
        <v>622</v>
      </c>
    </row>
    <row spans="1:18" r="22">
      <c t="s" s="4" r="A22">
        <v>623</v>
      </c>
    </row>
    <row spans="1:18" r="23">
      <c t="s" s="3" r="A23">
        <v>599</v>
      </c>
    </row>
    <row spans="1:18" r="24">
      <c t="s" s="4" r="A24">
        <v>448</v>
      </c>
      <c t="s" s="4" r="C24">
        <v>606</v>
      </c>
    </row>
    <row spans="1:18" r="25">
      <c t="s" s="4" r="A25">
        <v>624</v>
      </c>
    </row>
    <row spans="1:18" r="26">
      <c t="s" s="3" r="A26">
        <v>599</v>
      </c>
    </row>
    <row spans="1:18" r="27">
      <c t="s" s="4" r="A27">
        <v>448</v>
      </c>
      <c t="s" s="4" r="C27">
        <v>625</v>
      </c>
    </row>
    <row spans="1:18" r="28">
      <c t="s" s="4" r="A28">
        <v>626</v>
      </c>
    </row>
    <row spans="1:18" r="29">
      <c t="s" s="3" r="A29">
        <v>599</v>
      </c>
    </row>
    <row spans="1:18" r="30">
      <c t="s" s="4" r="A30">
        <v>448</v>
      </c>
      <c t="s" s="4" r="C30">
        <v>451</v>
      </c>
    </row>
    <row spans="1:18" r="31">
      <c t="s" s="4" r="A31">
        <v>627</v>
      </c>
    </row>
    <row spans="1:18" r="32">
      <c t="s" s="3" r="A32">
        <v>599</v>
      </c>
    </row>
    <row spans="1:18" r="33">
      <c t="s" s="4" r="A33">
        <v>448</v>
      </c>
      <c t="s" s="4" r="C33">
        <v>449</v>
      </c>
    </row>
    <row spans="1:18" r="34">
      <c t="s" s="4" r="A34">
        <v>628</v>
      </c>
    </row>
    <row spans="1:18" r="35">
      <c t="s" s="3" r="A35">
        <v>599</v>
      </c>
    </row>
    <row spans="1:18" r="36">
      <c t="s" s="4" r="A36">
        <v>436</v>
      </c>
      <c t="n" s="8" r="P36">
        <v>200000000</v>
      </c>
    </row>
    <row spans="1:18" r="37">
      <c t="s" s="4" r="A37">
        <v>629</v>
      </c>
    </row>
    <row spans="1:18" r="38">
      <c t="s" s="3" r="A38">
        <v>599</v>
      </c>
    </row>
    <row spans="1:18" r="39">
      <c t="s" s="4" r="A39">
        <v>443</v>
      </c>
      <c t="n" s="6" r="F39">
        <v>4</v>
      </c>
      <c t="n" s="11" r="G39">
        <v>4.25</v>
      </c>
      <c t="n" s="11" r="H39">
        <v>4.75</v>
      </c>
      <c t="n" s="6" r="I39">
        <v>5</v>
      </c>
      <c t="n" s="11" r="J39">
        <v>5.25</v>
      </c>
      <c t="n" s="6" r="K39">
        <v>4</v>
      </c>
    </row>
    <row spans="1:18" r="40">
      <c t="s" s="4" r="A40">
        <v>444</v>
      </c>
      <c t="s" s="4" r="N40">
        <v>445</v>
      </c>
      <c t="s" s="4" r="O40">
        <v>630</v>
      </c>
    </row>
    <row spans="1:18" r="41">
      <c t="s" s="4" r="A41">
        <v>631</v>
      </c>
    </row>
    <row spans="1:18" r="42">
      <c t="s" s="3" r="A42">
        <v>599</v>
      </c>
    </row>
    <row spans="1:18" r="43">
      <c t="s" s="4" r="A43">
        <v>632</v>
      </c>
      <c t="n" s="8" r="D43">
        <v>325000000</v>
      </c>
    </row>
    <row spans="1:18" r="44">
      <c t="s" s="4" r="A44">
        <v>633</v>
      </c>
      <c t="s" s="4" r="E44">
        <v>634</v>
      </c>
    </row>
    <row spans="1:18" r="45">
      <c t="s" s="4" r="A45">
        <v>635</v>
      </c>
      <c t="s" s="4" r="D45">
        <v>636</v>
      </c>
      <c t="s" s="4" r="R45">
        <v>636</v>
      </c>
    </row>
    <row spans="1:18" r="46">
      <c t="s" s="4" r="A46">
        <v>637</v>
      </c>
      <c t="s" s="4" r="E46">
        <v>638</v>
      </c>
    </row>
    <row spans="1:18" r="47">
      <c t="s" s="4" r="A47">
        <v>639</v>
      </c>
      <c t="s" s="4" r="D47">
        <v>640</v>
      </c>
    </row>
    <row spans="1:18" r="48">
      <c t="s" s="4" r="A48">
        <v>64</v>
      </c>
      <c t="n" s="8" r="E48">
        <v>317800000</v>
      </c>
    </row>
    <row spans="1:18" r="49">
      <c t="s" s="4" r="A49">
        <v>641</v>
      </c>
      <c t="n" s="6" r="E49">
        <v>7200000</v>
      </c>
    </row>
    <row spans="1:18" r="50">
      <c t="s" s="4" r="A50">
        <v>642</v>
      </c>
    </row>
    <row spans="1:18" r="51">
      <c t="s" s="3" r="A51">
        <v>599</v>
      </c>
    </row>
    <row spans="1:18" r="52">
      <c t="s" s="4" r="A52">
        <v>443</v>
      </c>
      <c t="n" s="6" r="K52">
        <v>2</v>
      </c>
      <c t="n" s="11" r="L52">
        <v>2.25</v>
      </c>
    </row>
    <row spans="1:18" r="53">
      <c t="s" s="4" r="A53">
        <v>435</v>
      </c>
    </row>
    <row spans="1:18" r="54">
      <c t="s" s="3" r="A54">
        <v>599</v>
      </c>
    </row>
    <row spans="1:18" r="55">
      <c t="s" s="4" r="A55">
        <v>436</v>
      </c>
      <c t="n" s="8" r="E55">
        <v>200000000</v>
      </c>
    </row>
    <row spans="1:18" r="56">
      <c t="s" s="4" r="A56">
        <v>643</v>
      </c>
    </row>
    <row spans="1:18" r="57">
      <c t="s" s="3" r="A57">
        <v>599</v>
      </c>
    </row>
    <row spans="1:18" r="58">
      <c t="s" s="4" r="A58">
        <v>436</v>
      </c>
      <c t="n" s="8" r="B58">
        <v>180000000</v>
      </c>
    </row>
    <row spans="1:18" r="59">
      <c t="s" s="4" r="A59">
        <v>456</v>
      </c>
      <c t="n" s="6" r="B59">
        <v>5000000</v>
      </c>
    </row>
    <row spans="1:18" r="60">
      <c t="s" s="4" r="A60">
        <v>457</v>
      </c>
      <c t="n" s="8" r="B60">
        <v>5000000</v>
      </c>
    </row>
    <row spans="1:18" r="61">
      <c t="s" s="4" r="A61">
        <v>644</v>
      </c>
    </row>
    <row spans="1:18" r="62">
      <c t="s" s="3" r="A62">
        <v>599</v>
      </c>
    </row>
    <row spans="1:18" r="63">
      <c t="s" s="4" r="A63">
        <v>436</v>
      </c>
      <c t="n" s="8" r="M63">
        <v>100000000</v>
      </c>
    </row>
    <row spans="1:18" r="64">
      <c t="s" s="4" r="A64">
        <v>443</v>
      </c>
      <c t="n" s="6" r="F64">
        <v>2</v>
      </c>
      <c t="n" s="11" r="K64">
        <v>2.5</v>
      </c>
    </row>
    <row spans="1:18" r="65">
      <c t="s" s="4" r="A65">
        <v>444</v>
      </c>
      <c t="s" s="4" r="F65">
        <v>445</v>
      </c>
      <c t="s" s="4" r="K65">
        <v>446</v>
      </c>
    </row>
    <row spans="1:18" r="66">
      <c t="s" s="4" r="A66">
        <v>645</v>
      </c>
    </row>
    <row spans="1:18" r="67">
      <c t="s" s="3" r="A67">
        <v>599</v>
      </c>
    </row>
    <row spans="1:18" r="68">
      <c t="s" s="4" r="A68">
        <v>443</v>
      </c>
      <c t="n" s="6" r="F68">
        <v>4</v>
      </c>
    </row>
    <row spans="1:18" r="69">
      <c t="s" s="4" r="A69">
        <v>646</v>
      </c>
    </row>
    <row spans="1:18" r="70">
      <c t="s" s="3" r="A70">
        <v>599</v>
      </c>
    </row>
    <row spans="1:18" r="71">
      <c t="s" s="4" r="A71">
        <v>448</v>
      </c>
      <c t="s" s="4" r="B71">
        <v>451</v>
      </c>
    </row>
    <row spans="1:18" r="72">
      <c t="s" s="4" r="A72">
        <v>647</v>
      </c>
    </row>
    <row spans="1:18" r="73">
      <c t="s" s="3" r="A73">
        <v>599</v>
      </c>
    </row>
    <row spans="1:18" r="74">
      <c t="s" s="4" r="A74">
        <v>448</v>
      </c>
      <c t="s" s="4" r="B74">
        <v>4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48</v>
      </c>
      <c t="s" s="2" r="B1">
        <v>1</v>
      </c>
    </row>
    <row spans="1:4" r="2">
      <c t="s" s="2" r="B2">
        <v>2</v>
      </c>
      <c t="s" s="2" r="C2">
        <v>32</v>
      </c>
      <c t="s" s="2" r="D2">
        <v>89</v>
      </c>
    </row>
    <row spans="1:4" r="3">
      <c t="s" s="3" r="A3">
        <v>217</v>
      </c>
    </row>
    <row spans="1:4" r="4">
      <c t="s" s="4" r="A4">
        <v>649</v>
      </c>
      <c t="n" s="8" r="B4">
        <v>5557</v>
      </c>
      <c t="n" s="8" r="C4">
        <v>6063</v>
      </c>
      <c t="n" s="8" r="D4">
        <v>6963</v>
      </c>
    </row>
    <row spans="1:4" r="5">
      <c t="s" s="4" r="A5">
        <v>650</v>
      </c>
      <c t="n" s="6" r="B5">
        <v>302</v>
      </c>
      <c t="n" s="6" r="C5">
        <v>305</v>
      </c>
      <c t="n" s="6" r="D5">
        <v>3416</v>
      </c>
    </row>
    <row spans="1:4" r="6">
      <c t="s" s="4" r="A6">
        <v>651</v>
      </c>
      <c t="n" s="6" r="B6">
        <v>-37</v>
      </c>
      <c t="n" s="6" r="C6">
        <v>-704</v>
      </c>
      <c t="n" s="6" r="D6">
        <v>-126</v>
      </c>
    </row>
    <row spans="1:4" r="7">
      <c t="s" s="4" r="A7">
        <v>103</v>
      </c>
      <c t="n" s="6" r="B7">
        <v>502</v>
      </c>
      <c t="n" s="6" r="C7">
        <v>506</v>
      </c>
      <c t="n" s="6" r="D7">
        <v>468</v>
      </c>
    </row>
    <row spans="1:4" r="8">
      <c t="s" s="4" r="A8">
        <v>652</v>
      </c>
      <c t="n" s="6" r="B8">
        <v>178</v>
      </c>
      <c t="n" s="6" r="C8">
        <v>32</v>
      </c>
      <c t="n" s="6" r="D8">
        <v>60</v>
      </c>
    </row>
    <row spans="1:4" r="9">
      <c t="s" s="4" r="A9">
        <v>653</v>
      </c>
      <c t="n" s="6" r="B9">
        <v>-416</v>
      </c>
      <c t="n" s="6" r="C9">
        <v>-645</v>
      </c>
      <c t="n" s="6" r="D9">
        <v>-4718</v>
      </c>
    </row>
    <row spans="1:4" r="10">
      <c t="s" s="4" r="A10">
        <v>654</v>
      </c>
      <c t="n" s="8" r="B10">
        <v>6086</v>
      </c>
      <c t="n" s="8" r="C10">
        <v>5557</v>
      </c>
      <c t="n" s="8" r="D10">
        <v>6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55</v>
      </c>
      <c t="s" s="2" r="B1">
        <v>2</v>
      </c>
      <c t="s" s="2" r="C1">
        <v>32</v>
      </c>
    </row>
    <row spans="1:3" r="2">
      <c t="s" s="3" r="A2">
        <v>217</v>
      </c>
    </row>
    <row spans="1:3" r="3">
      <c t="s" s="4" r="A3">
        <v>60</v>
      </c>
      <c t="n" s="8" r="B3">
        <v>89</v>
      </c>
      <c t="n" s="8" r="C3">
        <v>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2</v>
      </c>
    </row>
    <row spans="1:3" r="3">
      <c t="s" s="3" r="A3">
        <v>657</v>
      </c>
    </row>
    <row spans="1:3" r="4">
      <c t="s" s="4" r="A4">
        <v>658</v>
      </c>
      <c t="n" s="7" r="B4">
        <v>14.4</v>
      </c>
      <c t="n" s="7" r="C4">
        <v>3.3</v>
      </c>
    </row>
    <row spans="1:3" r="5">
      <c t="n" s="13" r="A5">
        <v>1</v>
      </c>
    </row>
    <row spans="1:3" r="6">
      <c t="s" s="3" r="A6">
        <v>657</v>
      </c>
    </row>
    <row spans="1:3" r="7">
      <c t="s" s="4" r="A7">
        <v>659</v>
      </c>
      <c t="n" s="7" r="B7">
        <v>377.5</v>
      </c>
      <c t="n" s="7" r="C7">
        <v>33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661</v>
      </c>
    </row>
    <row spans="1:3" r="3">
      <c t="s" s="4" r="A3">
        <v>34</v>
      </c>
      <c t="n" s="8" r="B3">
        <v>50074</v>
      </c>
      <c t="n" s="8" r="C3">
        <v>11008</v>
      </c>
    </row>
    <row spans="1:3" r="4">
      <c t="s" s="4" r="A4">
        <v>662</v>
      </c>
      <c t="n" s="6" r="B4">
        <v>24869</v>
      </c>
      <c t="n" s="6" r="C4">
        <v>27502</v>
      </c>
    </row>
    <row spans="1:3" r="5">
      <c t="s" s="3" r="A5">
        <v>663</v>
      </c>
    </row>
    <row spans="1:3" r="6">
      <c t="s" s="4" r="A6">
        <v>664</v>
      </c>
      <c t="n" s="6" r="B6">
        <v>-451</v>
      </c>
    </row>
    <row spans="1:3" r="7">
      <c t="s" s="4" r="A7">
        <v>125</v>
      </c>
      <c t="n" s="6" r="B7">
        <v>74492</v>
      </c>
      <c t="n" s="6" r="C7">
        <v>38510</v>
      </c>
    </row>
    <row spans="1:3" r="8">
      <c t="n" s="13" r="A8">
        <v>1</v>
      </c>
    </row>
    <row spans="1:3" r="9">
      <c t="s" s="3" r="A9">
        <v>661</v>
      </c>
    </row>
    <row spans="1:3" r="10">
      <c t="s" s="4" r="A10">
        <v>34</v>
      </c>
      <c t="n" s="6" r="B10">
        <v>50074</v>
      </c>
      <c t="n" s="6" r="C10">
        <v>11008</v>
      </c>
    </row>
    <row spans="1:3" r="11">
      <c t="s" s="3" r="A11">
        <v>663</v>
      </c>
    </row>
    <row spans="1:3" r="12">
      <c t="s" s="4" r="A12">
        <v>125</v>
      </c>
      <c t="n" s="6" r="B12">
        <v>50074</v>
      </c>
      <c t="n" s="6" r="C12">
        <v>11008</v>
      </c>
    </row>
    <row spans="1:3" r="13">
      <c t="n" s="13" r="A13">
        <v>3</v>
      </c>
    </row>
    <row spans="1:3" r="14">
      <c t="s" s="3" r="A14">
        <v>661</v>
      </c>
    </row>
    <row spans="1:3" r="15">
      <c t="s" s="4" r="A15">
        <v>662</v>
      </c>
      <c t="n" s="6" r="B15">
        <v>24869</v>
      </c>
      <c t="n" s="6" r="C15">
        <v>27502</v>
      </c>
    </row>
    <row spans="1:3" r="16">
      <c t="s" s="3" r="A16">
        <v>663</v>
      </c>
    </row>
    <row spans="1:3" r="17">
      <c t="s" s="4" r="A17">
        <v>664</v>
      </c>
      <c t="n" s="6" r="B17">
        <v>-451</v>
      </c>
    </row>
    <row spans="1:3" r="18">
      <c t="s" s="4" r="A18">
        <v>125</v>
      </c>
      <c t="n" s="8" r="B18">
        <v>24418</v>
      </c>
      <c t="n" s="8" r="C18">
        <v>27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5</v>
      </c>
      <c t="s" s="2" r="C1">
        <v>1</v>
      </c>
    </row>
    <row spans="1:5" r="2">
      <c t="s" s="2" r="C2">
        <v>2</v>
      </c>
      <c t="s" s="2" r="D2">
        <v>32</v>
      </c>
      <c t="s" s="2" r="E2">
        <v>89</v>
      </c>
    </row>
    <row spans="1:5" r="3">
      <c t="s" s="3" r="A3">
        <v>666</v>
      </c>
    </row>
    <row spans="1:5" r="4">
      <c t="s" s="4" r="A4">
        <v>667</v>
      </c>
      <c t="n" s="8" r="C4">
        <v>-1900</v>
      </c>
      <c t="n" s="8" r="D4">
        <v>23900</v>
      </c>
      <c t="n" s="8" r="E4">
        <v>-10000</v>
      </c>
    </row>
    <row spans="1:5" r="5">
      <c t="s" s="4" r="A5">
        <v>668</v>
      </c>
    </row>
    <row spans="1:5" r="6">
      <c t="s" s="3" r="A6">
        <v>666</v>
      </c>
    </row>
    <row spans="1:5" r="7">
      <c t="s" s="4" r="A7">
        <v>669</v>
      </c>
      <c t="n" s="6" r="C7">
        <v>27502</v>
      </c>
      <c t="n" s="6" r="D7">
        <v>3764</v>
      </c>
    </row>
    <row spans="1:5" r="8">
      <c t="s" s="4" r="A8">
        <v>670</v>
      </c>
      <c t="n" s="6" r="C8">
        <v>24589</v>
      </c>
      <c t="n" s="6" r="D8">
        <v>19569</v>
      </c>
    </row>
    <row spans="1:5" r="9">
      <c t="s" s="4" r="A9">
        <v>671</v>
      </c>
      <c t="n" s="6" r="C9">
        <v>1326</v>
      </c>
      <c t="n" s="6" r="D9">
        <v>369</v>
      </c>
    </row>
    <row spans="1:5" r="10">
      <c t="s" s="4" r="A10">
        <v>672</v>
      </c>
      <c t="n" s="6" r="C10">
        <v>-1313</v>
      </c>
    </row>
    <row spans="1:5" r="11">
      <c t="s" s="4" r="A11">
        <v>673</v>
      </c>
      <c t="s" s="4" r="B11">
        <v>199</v>
      </c>
      <c t="n" s="6" r="C11">
        <v>-27686</v>
      </c>
      <c t="n" s="6" r="D11">
        <v>3800</v>
      </c>
    </row>
    <row spans="1:5" r="12">
      <c t="s" s="4" r="A12">
        <v>674</v>
      </c>
      <c t="n" s="6" r="C12">
        <v>24418</v>
      </c>
      <c t="n" s="6" r="D12">
        <v>27502</v>
      </c>
      <c t="n" s="8" r="E12">
        <v>3764</v>
      </c>
    </row>
    <row spans="1:5" r="13">
      <c t="s" s="4" r="A13">
        <v>667</v>
      </c>
      <c t="n" s="8" r="C13">
        <v>-1890</v>
      </c>
      <c t="n" s="8" r="D13">
        <v>23902</v>
      </c>
    </row>
    <row spans="1:5" r="14">
      <c t="n" r="A14"/>
    </row>
    <row spans="1:5" r="15">
      <c t="s" s="4" r="A15">
        <v>199</v>
      </c>
      <c t="s" s="4" r="B15">
        <v>675</v>
      </c>
    </row>
  </sheetData>
  <mergeCells count="4">
    <mergeCell ref="A1:B2"/>
    <mergeCell ref="C1:E1"/>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89</v>
      </c>
    </row>
    <row spans="1:4" r="3">
      <c t="s" s="3" r="A3">
        <v>223</v>
      </c>
    </row>
    <row spans="1:4" r="4">
      <c t="s" s="4" r="A4">
        <v>677</v>
      </c>
      <c t="n" s="7" r="B4">
        <v>-1.9</v>
      </c>
      <c t="n" s="7" r="C4">
        <v>23.9</v>
      </c>
      <c t="n" s="8" r="D4">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678</v>
      </c>
      <c t="s" s="2" r="B1">
        <v>1</v>
      </c>
    </row>
    <row spans="1:3" r="2">
      <c t="s" s="2" r="B2">
        <v>679</v>
      </c>
    </row>
    <row spans="1:3" r="3">
      <c t="s" s="3" r="A3">
        <v>680</v>
      </c>
    </row>
    <row spans="1:3" r="4">
      <c t="s" s="4" r="A4">
        <v>681</v>
      </c>
      <c t="n" s="6" r="B4">
        <v>5000</v>
      </c>
    </row>
    <row spans="1:3" r="5">
      <c t="s" s="4" r="A5">
        <v>682</v>
      </c>
      <c t="n" s="6" r="B5">
        <v>1825000</v>
      </c>
    </row>
    <row spans="1:3" r="6">
      <c t="s" s="4" r="A6">
        <v>683</v>
      </c>
    </row>
    <row spans="1:3" r="7">
      <c t="s" s="3" r="A7">
        <v>680</v>
      </c>
    </row>
    <row spans="1:3" r="8">
      <c t="s" s="4" r="A8">
        <v>684</v>
      </c>
      <c t="n" s="6" r="B8">
        <v>3</v>
      </c>
    </row>
    <row spans="1:3" r="9">
      <c t="s" s="4" r="A9">
        <v>685</v>
      </c>
    </row>
    <row spans="1:3" r="10">
      <c t="s" s="3" r="A10">
        <v>680</v>
      </c>
    </row>
    <row spans="1:3" r="11">
      <c t="s" s="4" r="A11">
        <v>686</v>
      </c>
      <c t="n" s="6" r="B11">
        <v>4</v>
      </c>
    </row>
    <row spans="1:3" r="12">
      <c t="s" s="4" r="A12">
        <v>687</v>
      </c>
      <c t="n" s="11" r="B12">
        <v>2.35</v>
      </c>
    </row>
    <row spans="1:3" r="13">
      <c t="s" s="4" r="A13">
        <v>688</v>
      </c>
    </row>
    <row spans="1:3" r="14">
      <c t="s" s="3" r="A14">
        <v>680</v>
      </c>
    </row>
    <row spans="1:3" r="15">
      <c t="s" s="4" r="A15">
        <v>681</v>
      </c>
      <c t="n" s="6" r="B15">
        <v>2500</v>
      </c>
      <c t="s" s="4" r="C15">
        <v>199</v>
      </c>
    </row>
    <row spans="1:3" r="16">
      <c t="s" s="4" r="A16">
        <v>682</v>
      </c>
      <c t="n" s="6" r="B16">
        <v>762500</v>
      </c>
      <c t="s" s="4" r="C16">
        <v>199</v>
      </c>
    </row>
    <row spans="1:3" r="17">
      <c t="s" s="4" r="A17">
        <v>689</v>
      </c>
    </row>
    <row spans="1:3" r="18">
      <c t="s" s="3" r="A18">
        <v>680</v>
      </c>
    </row>
    <row spans="1:3" r="19">
      <c t="s" s="4" r="A19">
        <v>684</v>
      </c>
      <c t="n" s="6" r="B19">
        <v>3</v>
      </c>
      <c t="s" s="4" r="C19">
        <v>199</v>
      </c>
    </row>
    <row spans="1:3" r="20">
      <c t="s" s="4" r="A20">
        <v>690</v>
      </c>
    </row>
    <row spans="1:3" r="21">
      <c t="s" s="3" r="A21">
        <v>680</v>
      </c>
    </row>
    <row spans="1:3" r="22">
      <c t="s" s="4" r="A22">
        <v>686</v>
      </c>
      <c t="n" s="11" r="B22">
        <v>3.65</v>
      </c>
      <c t="s" s="4" r="C22">
        <v>199</v>
      </c>
    </row>
    <row spans="1:3" r="23">
      <c t="s" s="4" r="A23">
        <v>687</v>
      </c>
      <c t="n" s="11" r="B23">
        <v>2.25</v>
      </c>
      <c t="s" s="4" r="C23">
        <v>199</v>
      </c>
    </row>
    <row spans="1:3" r="24">
      <c t="s" s="4" r="A24">
        <v>691</v>
      </c>
    </row>
    <row spans="1:3" r="25">
      <c t="s" s="3" r="A25">
        <v>680</v>
      </c>
    </row>
    <row spans="1:3" r="26">
      <c t="s" s="4" r="A26">
        <v>692</v>
      </c>
      <c t="n" s="11" r="B26">
        <v>4.11</v>
      </c>
    </row>
    <row spans="1:3" r="27">
      <c t="s" s="4" r="A27">
        <v>681</v>
      </c>
      <c t="n" s="6" r="B27">
        <v>2000</v>
      </c>
    </row>
    <row spans="1:3" r="28">
      <c t="s" s="4" r="A28">
        <v>682</v>
      </c>
      <c t="n" s="6" r="B28">
        <v>732000</v>
      </c>
    </row>
    <row spans="1:3" r="29">
      <c t="s" s="4" r="A29">
        <v>693</v>
      </c>
    </row>
    <row spans="1:3" r="30">
      <c t="s" s="3" r="A30">
        <v>680</v>
      </c>
    </row>
    <row spans="1:3" r="31">
      <c t="s" s="4" r="A31">
        <v>687</v>
      </c>
      <c t="n" s="11" r="B31">
        <v>3.25</v>
      </c>
    </row>
    <row spans="1:3" r="32">
      <c t="s" s="4" r="A32">
        <v>694</v>
      </c>
    </row>
    <row spans="1:3" r="33">
      <c t="s" s="3" r="A33">
        <v>680</v>
      </c>
    </row>
    <row spans="1:3" r="34">
      <c t="s" s="4" r="A34">
        <v>681</v>
      </c>
      <c t="n" s="6" r="B34">
        <v>2000</v>
      </c>
    </row>
    <row spans="1:3" r="35">
      <c t="s" s="4" r="A35">
        <v>682</v>
      </c>
      <c t="n" s="6" r="B35">
        <v>732000</v>
      </c>
    </row>
    <row spans="1:3" r="36">
      <c t="s" s="4" r="A36">
        <v>695</v>
      </c>
    </row>
    <row spans="1:3" r="37">
      <c t="s" s="3" r="A37">
        <v>680</v>
      </c>
    </row>
    <row spans="1:3" r="38">
      <c t="s" s="4" r="A38">
        <v>684</v>
      </c>
      <c t="n" s="6" r="B38">
        <v>4</v>
      </c>
    </row>
    <row spans="1:3" r="39">
      <c t="s" s="4" r="A39">
        <v>696</v>
      </c>
    </row>
    <row spans="1:3" r="40">
      <c t="s" s="3" r="A40">
        <v>680</v>
      </c>
    </row>
    <row spans="1:3" r="41">
      <c t="s" s="4" r="A41">
        <v>686</v>
      </c>
      <c t="n" s="11" r="B41">
        <v>4.58</v>
      </c>
    </row>
    <row spans="1:3" r="42">
      <c t="s" s="4" r="A42">
        <v>687</v>
      </c>
      <c t="n" s="11" r="B42">
        <v>3.25</v>
      </c>
    </row>
    <row spans="1:3" r="43">
      <c t="s" s="4" r="A43">
        <v>697</v>
      </c>
    </row>
    <row spans="1:3" r="44">
      <c t="s" s="3" r="A44">
        <v>680</v>
      </c>
    </row>
    <row spans="1:3" r="45">
      <c t="s" s="4" r="A45">
        <v>681</v>
      </c>
      <c t="n" s="6" r="B45">
        <v>5000</v>
      </c>
    </row>
    <row spans="1:3" r="46">
      <c t="s" s="4" r="A46">
        <v>682</v>
      </c>
      <c t="n" s="6" r="B46">
        <v>1830000</v>
      </c>
    </row>
    <row spans="1:3" r="47">
      <c t="s" s="4" r="A47">
        <v>698</v>
      </c>
    </row>
    <row spans="1:3" r="48">
      <c t="s" s="3" r="A48">
        <v>680</v>
      </c>
    </row>
    <row spans="1:3" r="49">
      <c t="s" s="4" r="A49">
        <v>684</v>
      </c>
      <c t="n" s="11" r="B49">
        <v>3.4</v>
      </c>
    </row>
    <row spans="1:3" r="50">
      <c t="s" s="4" r="A50">
        <v>699</v>
      </c>
    </row>
    <row spans="1:3" r="51">
      <c t="s" s="3" r="A51">
        <v>680</v>
      </c>
    </row>
    <row spans="1:3" r="52">
      <c t="s" s="4" r="A52">
        <v>686</v>
      </c>
      <c t="n" s="11" r="B52">
        <v>4.1</v>
      </c>
    </row>
    <row spans="1:3" r="53">
      <c t="s" s="4" r="A53">
        <v>687</v>
      </c>
      <c t="n" s="11" r="B53">
        <v>2.65</v>
      </c>
    </row>
    <row spans="1:3" r="54">
      <c t="s" s="4" r="A54">
        <v>700</v>
      </c>
    </row>
    <row spans="1:3" r="55">
      <c t="s" s="3" r="A55">
        <v>680</v>
      </c>
    </row>
    <row spans="1:3" r="56">
      <c t="s" s="4" r="A56">
        <v>681</v>
      </c>
      <c t="n" s="6" r="B56">
        <v>2500</v>
      </c>
    </row>
    <row spans="1:3" r="57">
      <c t="s" s="4" r="A57">
        <v>682</v>
      </c>
      <c t="n" s="6" r="B57">
        <v>915000</v>
      </c>
    </row>
    <row spans="1:3" r="58">
      <c t="s" s="4" r="A58">
        <v>701</v>
      </c>
      <c t="n" s="11" r="B58">
        <v>-1.1</v>
      </c>
    </row>
    <row spans="1:3" r="59">
      <c t="s" s="4" r="A59">
        <v>702</v>
      </c>
    </row>
    <row spans="1:3" r="60">
      <c t="s" s="3" r="A60">
        <v>680</v>
      </c>
    </row>
    <row spans="1:3" r="61">
      <c t="s" s="4" r="A61">
        <v>681</v>
      </c>
      <c t="n" s="6" r="B61">
        <v>2500</v>
      </c>
    </row>
    <row spans="1:3" r="62">
      <c t="s" s="4" r="A62">
        <v>682</v>
      </c>
      <c t="n" s="6" r="B62">
        <v>915000</v>
      </c>
    </row>
    <row spans="1:3" r="63">
      <c t="s" s="4" r="A63">
        <v>701</v>
      </c>
      <c t="n" s="11" r="B63">
        <v>-1.02</v>
      </c>
    </row>
    <row spans="1:3" r="64">
      <c t="s" s="4" r="A64">
        <v>703</v>
      </c>
    </row>
    <row spans="1:3" r="65">
      <c t="s" s="3" r="A65">
        <v>680</v>
      </c>
    </row>
    <row spans="1:3" r="66">
      <c t="s" s="4" r="A66">
        <v>681</v>
      </c>
      <c t="n" s="6" r="B66">
        <v>2500</v>
      </c>
    </row>
    <row spans="1:3" r="67">
      <c t="s" s="4" r="A67">
        <v>682</v>
      </c>
      <c t="n" s="6" r="B67">
        <v>915000</v>
      </c>
    </row>
    <row spans="1:3" r="68">
      <c t="s" s="4" r="A68">
        <v>701</v>
      </c>
      <c t="n" s="6" r="B68">
        <v>-1</v>
      </c>
    </row>
    <row spans="1:3" r="69">
      <c t="s" s="4" r="A69">
        <v>704</v>
      </c>
    </row>
    <row spans="1:3" r="70">
      <c t="s" s="3" r="A70">
        <v>680</v>
      </c>
    </row>
    <row spans="1:3" r="71">
      <c t="s" s="4" r="A71">
        <v>681</v>
      </c>
      <c t="n" s="6" r="B71">
        <v>7500</v>
      </c>
      <c t="s" s="4" r="C71">
        <v>201</v>
      </c>
    </row>
    <row spans="1:3" r="72">
      <c t="s" s="4" r="A72">
        <v>682</v>
      </c>
      <c t="n" s="6" r="B72">
        <v>682500</v>
      </c>
      <c t="s" s="4" r="C72">
        <v>201</v>
      </c>
    </row>
    <row spans="1:3" r="73">
      <c t="s" s="4" r="A73">
        <v>705</v>
      </c>
    </row>
    <row spans="1:3" r="74">
      <c t="s" s="3" r="A74">
        <v>680</v>
      </c>
    </row>
    <row spans="1:3" r="75">
      <c t="s" s="4" r="A75">
        <v>684</v>
      </c>
      <c t="n" s="6" r="B75">
        <v>3</v>
      </c>
      <c t="s" s="4" r="C75">
        <v>201</v>
      </c>
    </row>
    <row spans="1:3" r="76">
      <c t="s" s="4" r="A76">
        <v>706</v>
      </c>
    </row>
    <row spans="1:3" r="77">
      <c t="s" s="3" r="A77">
        <v>680</v>
      </c>
    </row>
    <row spans="1:3" r="78">
      <c t="s" s="4" r="A78">
        <v>686</v>
      </c>
      <c t="n" s="6" r="B78">
        <v>4</v>
      </c>
      <c t="s" s="4" r="C78">
        <v>201</v>
      </c>
    </row>
    <row spans="1:3" r="79">
      <c t="s" s="4" r="A79">
        <v>687</v>
      </c>
      <c t="n" s="11" r="B79">
        <v>2.5</v>
      </c>
      <c t="s" s="4" r="C79">
        <v>201</v>
      </c>
    </row>
    <row spans="1:3" r="80">
      <c t="s" s="4" r="A80">
        <v>707</v>
      </c>
    </row>
    <row spans="1:3" r="81">
      <c t="s" s="3" r="A81">
        <v>680</v>
      </c>
    </row>
    <row spans="1:3" r="82">
      <c t="s" s="4" r="A82">
        <v>681</v>
      </c>
      <c t="n" s="6" r="B82">
        <v>5000</v>
      </c>
      <c t="s" s="4" r="C82">
        <v>708</v>
      </c>
    </row>
    <row spans="1:3" r="83">
      <c t="s" s="4" r="A83">
        <v>682</v>
      </c>
      <c t="n" s="6" r="B83">
        <v>1375000</v>
      </c>
      <c t="s" s="4" r="C83">
        <v>708</v>
      </c>
    </row>
    <row spans="1:3" r="84">
      <c t="s" s="4" r="A84">
        <v>709</v>
      </c>
    </row>
    <row spans="1:3" r="85">
      <c t="s" s="3" r="A85">
        <v>680</v>
      </c>
    </row>
    <row spans="1:3" r="86">
      <c t="s" s="4" r="A86">
        <v>684</v>
      </c>
      <c t="n" s="6" r="B86">
        <v>3</v>
      </c>
      <c t="s" s="4" r="C86">
        <v>708</v>
      </c>
    </row>
    <row spans="1:3" r="87">
      <c t="s" s="4" r="A87">
        <v>710</v>
      </c>
    </row>
    <row spans="1:3" r="88">
      <c t="s" s="3" r="A88">
        <v>680</v>
      </c>
    </row>
    <row spans="1:3" r="89">
      <c t="s" s="4" r="A89">
        <v>686</v>
      </c>
      <c t="n" s="6" r="B89">
        <v>4</v>
      </c>
      <c t="s" s="4" r="C89">
        <v>708</v>
      </c>
    </row>
    <row spans="1:3" r="90">
      <c t="s" s="4" r="A90">
        <v>687</v>
      </c>
      <c t="n" s="11" r="B90">
        <v>2.35</v>
      </c>
      <c t="s" s="4" r="C90">
        <v>708</v>
      </c>
    </row>
    <row spans="1:3" r="91">
      <c t="s" s="4" r="A91">
        <v>711</v>
      </c>
    </row>
    <row spans="1:3" r="92">
      <c t="s" s="3" r="A92">
        <v>680</v>
      </c>
    </row>
    <row spans="1:3" r="93">
      <c t="s" s="4" r="A93">
        <v>681</v>
      </c>
      <c t="n" s="6" r="B93">
        <v>10000</v>
      </c>
    </row>
    <row spans="1:3" r="94">
      <c t="s" s="4" r="A94">
        <v>682</v>
      </c>
      <c t="n" s="6" r="B94">
        <v>3650000</v>
      </c>
    </row>
    <row spans="1:3" r="95">
      <c t="s" s="4" r="A95">
        <v>712</v>
      </c>
    </row>
    <row spans="1:3" r="96">
      <c t="s" s="3" r="A96">
        <v>680</v>
      </c>
    </row>
    <row spans="1:3" r="97">
      <c t="s" s="4" r="A97">
        <v>686</v>
      </c>
      <c t="n" s="11" r="B97">
        <v>4.75</v>
      </c>
    </row>
    <row spans="1:3" r="98">
      <c t="s" s="4" r="A98">
        <v>713</v>
      </c>
    </row>
    <row spans="1:3" r="99">
      <c t="s" s="3" r="A99">
        <v>680</v>
      </c>
    </row>
    <row spans="1:3" r="100">
      <c t="s" s="4" r="A100">
        <v>681</v>
      </c>
      <c t="n" s="6" r="B100">
        <v>2500</v>
      </c>
    </row>
    <row spans="1:3" r="101">
      <c t="s" s="4" r="A101">
        <v>682</v>
      </c>
      <c t="n" s="6" r="B101">
        <v>912500</v>
      </c>
    </row>
    <row spans="1:3" r="102">
      <c t="s" s="4" r="A102">
        <v>701</v>
      </c>
      <c t="n" s="11" r="B102">
        <v>-1.02</v>
      </c>
    </row>
    <row spans="1:3" r="103">
      <c t="s" s="4" r="A103">
        <v>714</v>
      </c>
    </row>
    <row spans="1:3" r="104">
      <c t="s" s="3" r="A104">
        <v>680</v>
      </c>
    </row>
    <row spans="1:3" r="105">
      <c t="s" s="4" r="A105">
        <v>681</v>
      </c>
      <c t="n" s="6" r="B105">
        <v>2500</v>
      </c>
    </row>
    <row spans="1:3" r="106">
      <c t="s" s="4" r="A106">
        <v>682</v>
      </c>
      <c t="n" s="6" r="B106">
        <v>912500</v>
      </c>
    </row>
    <row spans="1:3" r="107">
      <c t="s" s="4" r="A107">
        <v>701</v>
      </c>
      <c t="n" s="6" r="B107">
        <v>-1</v>
      </c>
    </row>
    <row spans="1:3" r="108">
      <c t="s" s="4" r="A108">
        <v>715</v>
      </c>
    </row>
    <row spans="1:3" r="109">
      <c t="s" s="3" r="A109">
        <v>680</v>
      </c>
    </row>
    <row spans="1:3" r="110">
      <c t="s" s="4" r="A110">
        <v>681</v>
      </c>
      <c t="n" s="6" r="B110">
        <v>5000</v>
      </c>
    </row>
    <row spans="1:3" r="111">
      <c t="s" s="4" r="A111">
        <v>682</v>
      </c>
      <c t="n" s="6" r="B111">
        <v>1825000</v>
      </c>
    </row>
    <row spans="1:3" r="112">
      <c t="s" s="4" r="A112">
        <v>716</v>
      </c>
    </row>
    <row spans="1:3" r="113">
      <c t="s" s="3" r="A113">
        <v>680</v>
      </c>
    </row>
    <row spans="1:3" r="114">
      <c t="s" s="4" r="A114">
        <v>684</v>
      </c>
      <c t="n" s="6" r="B114">
        <v>3</v>
      </c>
    </row>
    <row spans="1:3" r="115">
      <c t="s" s="4" r="A115">
        <v>717</v>
      </c>
    </row>
    <row spans="1:3" r="116">
      <c t="s" s="3" r="A116">
        <v>680</v>
      </c>
    </row>
    <row spans="1:3" r="117">
      <c t="s" s="4" r="A117">
        <v>686</v>
      </c>
      <c t="n" s="6" r="B117">
        <v>4</v>
      </c>
    </row>
    <row spans="1:3" r="118">
      <c t="s" s="4" r="A118">
        <v>687</v>
      </c>
      <c t="n" s="11" r="B118">
        <v>2.35</v>
      </c>
    </row>
    <row spans="1:3" r="119">
      <c t="s" s="4" r="A119">
        <v>718</v>
      </c>
    </row>
    <row spans="1:3" r="120">
      <c t="s" s="3" r="A120">
        <v>680</v>
      </c>
    </row>
    <row spans="1:3" r="121">
      <c t="s" s="4" r="A121">
        <v>681</v>
      </c>
      <c t="n" s="6" r="B121">
        <v>2500</v>
      </c>
    </row>
    <row spans="1:3" r="122">
      <c t="s" s="4" r="A122">
        <v>682</v>
      </c>
      <c t="n" s="6" r="B122">
        <v>912500</v>
      </c>
    </row>
    <row spans="1:3" r="123">
      <c t="s" s="4" r="A123">
        <v>701</v>
      </c>
      <c t="n" s="11" r="B123">
        <v>-1.02</v>
      </c>
    </row>
    <row spans="1:3" r="124">
      <c t="s" s="4" r="A124">
        <v>719</v>
      </c>
    </row>
    <row spans="1:3" r="125">
      <c t="s" s="3" r="A125">
        <v>680</v>
      </c>
    </row>
    <row spans="1:3" r="126">
      <c t="s" s="4" r="A126">
        <v>681</v>
      </c>
      <c t="n" s="6" r="B126">
        <v>2500</v>
      </c>
    </row>
    <row spans="1:3" r="127">
      <c t="s" s="4" r="A127">
        <v>682</v>
      </c>
      <c t="n" s="6" r="B127">
        <v>912500</v>
      </c>
    </row>
    <row spans="1:3" r="128">
      <c t="s" s="4" r="A128">
        <v>701</v>
      </c>
      <c t="n" s="6" r="B128">
        <v>-1</v>
      </c>
    </row>
    <row spans="1:3" r="129">
      <c t="s" s="4" r="A129">
        <v>720</v>
      </c>
    </row>
    <row spans="1:3" r="130">
      <c t="s" s="3" r="A130">
        <v>680</v>
      </c>
    </row>
    <row spans="1:3" r="131">
      <c t="s" s="4" r="A131">
        <v>721</v>
      </c>
      <c t="n" s="6" r="B131">
        <v>500</v>
      </c>
    </row>
    <row spans="1:3" r="132">
      <c t="s" s="4" r="A132">
        <v>722</v>
      </c>
      <c t="n" s="6" r="B132">
        <v>183000</v>
      </c>
    </row>
    <row spans="1:3" r="133">
      <c t="s" s="4" r="A133">
        <v>723</v>
      </c>
      <c t="n" s="11" r="B133">
        <v>20.79</v>
      </c>
    </row>
    <row spans="1:3" r="134">
      <c t="s" s="4" r="A134">
        <v>724</v>
      </c>
    </row>
    <row spans="1:3" r="135">
      <c t="s" s="3" r="A135">
        <v>680</v>
      </c>
    </row>
    <row spans="1:3" r="136">
      <c t="s" s="4" r="A136">
        <v>721</v>
      </c>
      <c t="n" s="6" r="B136">
        <v>275</v>
      </c>
      <c t="s" s="4" r="C136">
        <v>725</v>
      </c>
    </row>
    <row spans="1:3" r="137">
      <c t="s" s="4" r="A137">
        <v>722</v>
      </c>
      <c t="n" s="6" r="B137">
        <v>100650</v>
      </c>
    </row>
    <row spans="1:3" r="138">
      <c t="s" s="4" r="A138">
        <v>723</v>
      </c>
      <c t="n" s="6" r="B138">
        <v>85</v>
      </c>
    </row>
    <row spans="1:3" r="139">
      <c t="s" s="4" r="A139">
        <v>726</v>
      </c>
    </row>
    <row spans="1:3" r="140">
      <c t="s" s="3" r="A140">
        <v>680</v>
      </c>
    </row>
    <row spans="1:3" r="141">
      <c t="s" s="4" r="A141">
        <v>727</v>
      </c>
      <c t="n" s="6" r="B141">
        <v>65</v>
      </c>
    </row>
    <row spans="1:3" r="142">
      <c t="s" s="4" r="A142">
        <v>728</v>
      </c>
    </row>
    <row spans="1:3" r="143">
      <c t="s" s="3" r="A143">
        <v>680</v>
      </c>
    </row>
    <row spans="1:3" r="144">
      <c t="s" s="4" r="A144">
        <v>729</v>
      </c>
      <c t="n" s="11" r="B144">
        <v>95.09999999999999</v>
      </c>
    </row>
    <row spans="1:3" r="145">
      <c t="s" s="4" r="A145">
        <v>730</v>
      </c>
      <c t="n" s="11" r="B145">
        <v>96.5</v>
      </c>
    </row>
    <row spans="1:3" r="146">
      <c t="s" s="4" r="A146">
        <v>731</v>
      </c>
    </row>
    <row spans="1:3" r="147">
      <c t="s" s="3" r="A147">
        <v>680</v>
      </c>
    </row>
    <row spans="1:3" r="148">
      <c t="s" s="4" r="A148">
        <v>721</v>
      </c>
      <c t="n" s="6" r="B148">
        <v>330</v>
      </c>
      <c t="s" s="4" r="C148">
        <v>725</v>
      </c>
    </row>
    <row spans="1:3" r="149">
      <c t="s" s="4" r="A149">
        <v>722</v>
      </c>
      <c t="n" s="6" r="B149">
        <v>120780</v>
      </c>
    </row>
    <row spans="1:3" r="150">
      <c t="s" s="4" r="A150">
        <v>723</v>
      </c>
      <c t="n" s="6" r="B150">
        <v>80</v>
      </c>
    </row>
    <row spans="1:3" r="151">
      <c t="s" s="4" r="A151">
        <v>732</v>
      </c>
    </row>
    <row spans="1:3" r="152">
      <c t="s" s="3" r="A152">
        <v>680</v>
      </c>
    </row>
    <row spans="1:3" r="153">
      <c t="s" s="4" r="A153">
        <v>727</v>
      </c>
      <c t="n" s="6" r="B153">
        <v>65</v>
      </c>
    </row>
    <row spans="1:3" r="154">
      <c t="s" s="4" r="A154">
        <v>733</v>
      </c>
    </row>
    <row spans="1:3" r="155">
      <c t="s" s="3" r="A155">
        <v>680</v>
      </c>
    </row>
    <row spans="1:3" r="156">
      <c t="s" s="4" r="A156">
        <v>729</v>
      </c>
      <c t="n" s="11" r="B156">
        <v>97.34999999999999</v>
      </c>
    </row>
    <row spans="1:3" r="157">
      <c t="s" s="4" r="A157">
        <v>730</v>
      </c>
      <c t="n" s="11" r="B157">
        <v>97.8</v>
      </c>
    </row>
    <row spans="1:3" r="158">
      <c t="s" s="4" r="A158">
        <v>734</v>
      </c>
    </row>
    <row spans="1:3" r="159">
      <c t="s" s="3" r="A159">
        <v>680</v>
      </c>
    </row>
    <row spans="1:3" r="160">
      <c t="s" s="4" r="A160">
        <v>721</v>
      </c>
      <c t="n" s="6" r="B160">
        <v>450</v>
      </c>
      <c t="s" s="4" r="C160">
        <v>725</v>
      </c>
    </row>
    <row spans="1:3" r="161">
      <c t="s" s="4" r="A161">
        <v>722</v>
      </c>
      <c t="n" s="6" r="B161">
        <v>164700</v>
      </c>
    </row>
    <row spans="1:3" r="162">
      <c t="s" s="4" r="A162">
        <v>723</v>
      </c>
      <c t="n" s="11" r="B162">
        <v>57.5</v>
      </c>
    </row>
    <row spans="1:3" r="163">
      <c t="s" s="4" r="A163">
        <v>735</v>
      </c>
    </row>
    <row spans="1:3" r="164">
      <c t="s" s="3" r="A164">
        <v>680</v>
      </c>
    </row>
    <row spans="1:3" r="165">
      <c t="s" s="4" r="A165">
        <v>727</v>
      </c>
      <c t="n" s="11" r="B165">
        <v>42.5</v>
      </c>
    </row>
    <row spans="1:3" r="166">
      <c t="s" s="4" r="A166">
        <v>736</v>
      </c>
    </row>
    <row spans="1:3" r="167">
      <c t="s" s="3" r="A167">
        <v>680</v>
      </c>
    </row>
    <row spans="1:3" r="168">
      <c t="s" s="4" r="A168">
        <v>729</v>
      </c>
      <c t="n" s="6" r="B168">
        <v>80</v>
      </c>
    </row>
    <row spans="1:3" r="169">
      <c t="s" s="4" r="A169">
        <v>730</v>
      </c>
      <c t="n" s="11" r="B169">
        <v>96.25</v>
      </c>
    </row>
    <row spans="1:3" r="170">
      <c t="s" s="4" r="A170">
        <v>737</v>
      </c>
    </row>
    <row spans="1:3" r="171">
      <c t="s" s="3" r="A171">
        <v>680</v>
      </c>
    </row>
    <row spans="1:3" r="172">
      <c t="s" s="4" r="A172">
        <v>721</v>
      </c>
      <c t="n" s="6" r="B172">
        <v>550</v>
      </c>
      <c t="s" s="4" r="C172">
        <v>725</v>
      </c>
    </row>
    <row spans="1:3" r="173">
      <c t="s" s="4" r="A173">
        <v>722</v>
      </c>
      <c t="n" s="6" r="B173">
        <v>201300</v>
      </c>
    </row>
    <row spans="1:3" r="174">
      <c t="s" s="4" r="A174">
        <v>723</v>
      </c>
      <c t="n" s="6" r="B174">
        <v>85</v>
      </c>
    </row>
    <row spans="1:3" r="175">
      <c t="s" s="4" r="A175">
        <v>738</v>
      </c>
    </row>
    <row spans="1:3" r="176">
      <c t="s" s="3" r="A176">
        <v>680</v>
      </c>
    </row>
    <row spans="1:3" r="177">
      <c t="s" s="4" r="A177">
        <v>727</v>
      </c>
      <c t="n" s="6" r="B177">
        <v>65</v>
      </c>
    </row>
    <row spans="1:3" r="178">
      <c t="s" s="4" r="A178">
        <v>739</v>
      </c>
    </row>
    <row spans="1:3" r="179">
      <c t="s" s="3" r="A179">
        <v>680</v>
      </c>
    </row>
    <row spans="1:3" r="180">
      <c t="s" s="4" r="A180">
        <v>730</v>
      </c>
      <c t="n" s="11" r="B180">
        <v>96.5</v>
      </c>
    </row>
    <row spans="1:3" r="181">
      <c t="s" s="4" r="A181">
        <v>740</v>
      </c>
    </row>
    <row spans="1:3" r="182">
      <c t="s" s="3" r="A182">
        <v>680</v>
      </c>
    </row>
    <row spans="1:3" r="183">
      <c t="s" s="4" r="A183">
        <v>721</v>
      </c>
      <c t="n" s="6" r="B183">
        <v>300</v>
      </c>
      <c t="s" s="4" r="C183">
        <v>725</v>
      </c>
    </row>
    <row spans="1:3" r="184">
      <c t="s" s="4" r="A184">
        <v>722</v>
      </c>
      <c t="n" s="6" r="B184">
        <v>109800</v>
      </c>
    </row>
    <row spans="1:3" r="185">
      <c t="s" s="4" r="A185">
        <v>723</v>
      </c>
      <c t="n" s="11" r="B185">
        <v>85.5</v>
      </c>
    </row>
    <row spans="1:3" r="186">
      <c t="s" s="4" r="A186">
        <v>741</v>
      </c>
    </row>
    <row spans="1:3" r="187">
      <c t="s" s="3" r="A187">
        <v>680</v>
      </c>
    </row>
    <row spans="1:3" r="188">
      <c t="s" s="4" r="A188">
        <v>727</v>
      </c>
      <c t="n" s="11" r="B188">
        <v>65.5</v>
      </c>
    </row>
    <row spans="1:3" r="189">
      <c t="s" s="4" r="A189">
        <v>742</v>
      </c>
    </row>
    <row spans="1:3" r="190">
      <c t="s" s="3" r="A190">
        <v>680</v>
      </c>
    </row>
    <row spans="1:3" r="191">
      <c t="s" s="4" r="A191">
        <v>730</v>
      </c>
      <c t="n" s="11" r="B191">
        <v>97.8</v>
      </c>
    </row>
    <row spans="1:3" r="192">
      <c t="s" s="4" r="A192">
        <v>743</v>
      </c>
    </row>
    <row spans="1:3" r="193">
      <c t="s" s="3" r="A193">
        <v>680</v>
      </c>
    </row>
    <row spans="1:3" r="194">
      <c t="s" s="4" r="A194">
        <v>721</v>
      </c>
      <c t="n" s="6" r="B194">
        <v>280</v>
      </c>
      <c t="s" s="4" r="C194">
        <v>725</v>
      </c>
    </row>
    <row spans="1:3" r="195">
      <c t="s" s="4" r="A195">
        <v>722</v>
      </c>
      <c t="n" s="6" r="B195">
        <v>102200</v>
      </c>
    </row>
    <row spans="1:3" r="196">
      <c t="s" s="4" r="A196">
        <v>723</v>
      </c>
      <c t="n" s="6" r="B196">
        <v>80</v>
      </c>
    </row>
    <row spans="1:3" r="197">
      <c t="s" s="4" r="A197">
        <v>744</v>
      </c>
    </row>
    <row spans="1:3" r="198">
      <c t="s" s="3" r="A198">
        <v>680</v>
      </c>
    </row>
    <row spans="1:3" r="199">
      <c t="s" s="4" r="A199">
        <v>727</v>
      </c>
      <c t="n" s="6" r="B199">
        <v>65</v>
      </c>
    </row>
    <row spans="1:3" r="200">
      <c t="s" s="4" r="A200">
        <v>745</v>
      </c>
    </row>
    <row spans="1:3" r="201">
      <c t="s" s="3" r="A201">
        <v>680</v>
      </c>
    </row>
    <row spans="1:3" r="202">
      <c t="s" s="4" r="A202">
        <v>729</v>
      </c>
      <c t="n" s="11" r="B202">
        <v>97.25</v>
      </c>
    </row>
    <row spans="1:3" r="203">
      <c t="s" s="4" r="A203">
        <v>730</v>
      </c>
      <c t="n" s="11" r="B203">
        <v>96.25</v>
      </c>
    </row>
    <row spans="1:3" r="204">
      <c t="s" s="4" r="A204">
        <v>746</v>
      </c>
    </row>
    <row spans="1:3" r="205">
      <c t="s" s="3" r="A205">
        <v>680</v>
      </c>
    </row>
    <row spans="1:3" r="206">
      <c t="s" s="4" r="A206">
        <v>721</v>
      </c>
      <c t="n" s="6" r="B206">
        <v>242</v>
      </c>
      <c t="s" s="4" r="C206">
        <v>725</v>
      </c>
    </row>
    <row spans="1:3" r="207">
      <c t="s" s="4" r="A207">
        <v>722</v>
      </c>
      <c t="n" s="6" r="B207">
        <v>88330</v>
      </c>
    </row>
    <row spans="1:3" r="208">
      <c t="s" s="4" r="A208">
        <v>723</v>
      </c>
      <c t="n" s="6" r="B208">
        <v>80</v>
      </c>
    </row>
    <row spans="1:3" r="209">
      <c t="s" s="4" r="A209">
        <v>747</v>
      </c>
    </row>
    <row spans="1:3" r="210">
      <c t="s" s="3" r="A210">
        <v>680</v>
      </c>
    </row>
    <row spans="1:3" r="211">
      <c t="s" s="4" r="A211">
        <v>727</v>
      </c>
      <c t="n" s="6" r="B211">
        <v>60</v>
      </c>
    </row>
    <row spans="1:3" r="212">
      <c t="s" s="4" r="A212">
        <v>748</v>
      </c>
    </row>
    <row spans="1:3" r="213">
      <c t="s" s="3" r="A213">
        <v>680</v>
      </c>
    </row>
    <row spans="1:3" r="214">
      <c t="s" s="4" r="A214">
        <v>729</v>
      </c>
      <c t="n" s="11" r="B214">
        <v>98.7</v>
      </c>
    </row>
    <row spans="1:3" r="215">
      <c t="s" s="4" r="A215">
        <v>749</v>
      </c>
    </row>
    <row spans="1:3" r="216">
      <c t="s" s="3" r="A216">
        <v>680</v>
      </c>
    </row>
    <row spans="1:3" r="217">
      <c t="s" s="4" r="A217">
        <v>721</v>
      </c>
      <c t="n" s="6" r="B217">
        <v>200</v>
      </c>
      <c t="s" s="4" r="C217">
        <v>725</v>
      </c>
    </row>
    <row spans="1:3" r="218">
      <c t="s" s="4" r="A218">
        <v>722</v>
      </c>
      <c t="n" s="6" r="B218">
        <v>73000</v>
      </c>
    </row>
    <row spans="1:3" r="219">
      <c t="s" s="4" r="A219">
        <v>723</v>
      </c>
      <c t="n" s="6" r="B219">
        <v>60</v>
      </c>
    </row>
    <row spans="1:3" r="220">
      <c t="s" s="4" r="A220">
        <v>750</v>
      </c>
    </row>
    <row spans="1:3" r="221">
      <c t="s" s="3" r="A221">
        <v>680</v>
      </c>
    </row>
    <row spans="1:3" r="222">
      <c t="s" s="4" r="A222">
        <v>727</v>
      </c>
      <c t="n" s="11" r="B222">
        <v>42.5</v>
      </c>
    </row>
    <row spans="1:3" r="223">
      <c t="s" s="4" r="A223">
        <v>751</v>
      </c>
    </row>
    <row spans="1:3" r="224">
      <c t="s" s="3" r="A224">
        <v>680</v>
      </c>
    </row>
    <row spans="1:3" r="225">
      <c t="s" s="4" r="A225">
        <v>729</v>
      </c>
      <c t="n" s="6" r="B225">
        <v>85</v>
      </c>
    </row>
    <row spans="1:3" r="226">
      <c t="s" s="4" r="A226">
        <v>752</v>
      </c>
    </row>
    <row spans="1:3" r="227">
      <c t="s" s="3" r="A227">
        <v>680</v>
      </c>
    </row>
    <row spans="1:3" r="228">
      <c t="s" s="4" r="A228">
        <v>721</v>
      </c>
      <c t="n" s="6" r="B228">
        <v>500</v>
      </c>
      <c t="s" s="4" r="C228">
        <v>725</v>
      </c>
    </row>
    <row spans="1:3" r="229">
      <c t="s" s="4" r="A229">
        <v>722</v>
      </c>
      <c t="n" s="6" r="B229">
        <v>182500</v>
      </c>
    </row>
    <row spans="1:3" r="230">
      <c t="s" s="4" r="A230">
        <v>723</v>
      </c>
      <c t="n" s="6" r="B230">
        <v>82</v>
      </c>
    </row>
    <row spans="1:3" r="231">
      <c t="s" s="4" r="A231">
        <v>753</v>
      </c>
    </row>
    <row spans="1:3" r="232">
      <c t="s" s="3" r="A232">
        <v>680</v>
      </c>
    </row>
    <row spans="1:3" r="233">
      <c t="s" s="4" r="A233">
        <v>727</v>
      </c>
      <c t="n" s="6" r="B233">
        <v>62</v>
      </c>
    </row>
    <row spans="1:3" r="234">
      <c t="s" s="4" r="A234">
        <v>754</v>
      </c>
    </row>
    <row spans="1:3" r="235">
      <c t="s" s="3" r="A235">
        <v>680</v>
      </c>
    </row>
    <row spans="1:3" r="236">
      <c t="s" s="4" r="A236">
        <v>721</v>
      </c>
      <c t="n" s="6" r="B236">
        <v>200</v>
      </c>
      <c t="s" s="4" r="C236">
        <v>725</v>
      </c>
    </row>
    <row spans="1:3" r="237">
      <c t="s" s="4" r="A237">
        <v>722</v>
      </c>
      <c t="n" s="6" r="B237">
        <v>73000</v>
      </c>
    </row>
    <row spans="1:3" r="238">
      <c t="s" s="4" r="A238">
        <v>723</v>
      </c>
      <c t="n" s="11" r="B238">
        <v>57.5</v>
      </c>
    </row>
    <row spans="1:3" r="239">
      <c t="s" s="4" r="A239">
        <v>755</v>
      </c>
    </row>
    <row spans="1:3" r="240">
      <c t="s" s="3" r="A240">
        <v>680</v>
      </c>
    </row>
    <row spans="1:3" r="241">
      <c t="s" s="4" r="A241">
        <v>727</v>
      </c>
      <c t="n" s="11" r="B241">
        <v>42.5</v>
      </c>
    </row>
    <row spans="1:3" r="242">
      <c t="s" s="4" r="A242">
        <v>756</v>
      </c>
    </row>
    <row spans="1:3" r="243">
      <c t="s" s="3" r="A243">
        <v>680</v>
      </c>
    </row>
    <row spans="1:3" r="244">
      <c t="s" s="4" r="A244">
        <v>729</v>
      </c>
      <c t="n" s="11" r="B244">
        <v>76.13</v>
      </c>
    </row>
    <row spans="1:3" r="245">
      <c t="s" s="4" r="A245">
        <v>730</v>
      </c>
      <c t="n" s="11" r="B245">
        <v>95.09999999999999</v>
      </c>
    </row>
    <row spans="1:3" r="246">
      <c t="s" s="4" r="A246">
        <v>757</v>
      </c>
    </row>
    <row spans="1:3" r="247">
      <c t="s" s="3" r="A247">
        <v>680</v>
      </c>
    </row>
    <row spans="1:3" r="248">
      <c t="s" s="4" r="A248">
        <v>721</v>
      </c>
      <c t="n" s="6" r="B248">
        <v>425</v>
      </c>
      <c t="s" s="4" r="C248">
        <v>758</v>
      </c>
    </row>
    <row spans="1:3" r="249">
      <c t="s" s="4" r="A249">
        <v>722</v>
      </c>
      <c t="n" s="6" r="B249">
        <v>103275</v>
      </c>
      <c t="s" s="4" r="C249">
        <v>759</v>
      </c>
    </row>
    <row spans="1:3" r="250">
      <c t="s" s="4" r="A250">
        <v>723</v>
      </c>
      <c t="n" s="6" r="B250">
        <v>80</v>
      </c>
      <c t="s" s="4" r="C250">
        <v>759</v>
      </c>
    </row>
    <row spans="1:3" r="251">
      <c t="s" s="4" r="A251">
        <v>760</v>
      </c>
    </row>
    <row spans="1:3" r="252">
      <c t="s" s="3" r="A252">
        <v>680</v>
      </c>
    </row>
    <row spans="1:3" r="253">
      <c t="s" s="4" r="A253">
        <v>727</v>
      </c>
      <c t="n" s="6" r="B253">
        <v>60</v>
      </c>
      <c t="s" s="4" r="C253">
        <v>759</v>
      </c>
    </row>
    <row spans="1:3" r="254">
      <c t="s" s="4" r="A254">
        <v>761</v>
      </c>
    </row>
    <row spans="1:3" r="255">
      <c t="s" s="3" r="A255">
        <v>680</v>
      </c>
    </row>
    <row spans="1:3" r="256">
      <c t="s" s="4" r="A256">
        <v>730</v>
      </c>
      <c t="n" s="11" r="B256">
        <v>97.34999999999999</v>
      </c>
      <c t="s" s="4" r="C256">
        <v>759</v>
      </c>
    </row>
    <row spans="1:3" r="257">
      <c t="n" r="A257"/>
    </row>
    <row spans="1:3" r="258">
      <c t="s" s="4" r="A258">
        <v>199</v>
      </c>
      <c t="s" s="4" r="B258">
        <v>762</v>
      </c>
    </row>
    <row spans="1:3" r="259">
      <c t="s" s="4" r="A259">
        <v>201</v>
      </c>
      <c t="s" s="4" r="B259">
        <v>763</v>
      </c>
    </row>
    <row spans="1:3" r="260">
      <c t="s" s="4" r="A260">
        <v>708</v>
      </c>
      <c t="s" s="4" r="B260">
        <v>764</v>
      </c>
    </row>
    <row spans="1:3" r="261">
      <c t="s" s="4" r="A261">
        <v>725</v>
      </c>
      <c t="s" s="4" r="B261">
        <v>765</v>
      </c>
    </row>
    <row spans="1:3" r="262">
      <c t="s" s="4" r="A262">
        <v>759</v>
      </c>
      <c t="s" s="4" r="B262">
        <v>766</v>
      </c>
    </row>
  </sheetData>
  <mergeCells count="9">
    <mergeCell ref="A1:A2"/>
    <mergeCell ref="B1:C1"/>
    <mergeCell ref="B2:C2"/>
    <mergeCell ref="A257:C257"/>
    <mergeCell ref="B258:C258"/>
    <mergeCell ref="B259:C259"/>
    <mergeCell ref="B260:C260"/>
    <mergeCell ref="B261:C261"/>
    <mergeCell ref="B262:C26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58</v>
      </c>
      <c t="s" s="2" r="B1">
        <v>1</v>
      </c>
    </row>
    <row spans="1:2" r="2">
      <c t="s" s="2" r="B2">
        <v>159</v>
      </c>
    </row>
    <row spans="1:2" r="3">
      <c t="s" s="3" r="A3">
        <v>160</v>
      </c>
    </row>
    <row spans="1:2" r="4">
      <c t="s" s="4" r="A4">
        <v>161</v>
      </c>
      <c t="n" s="8" r="B4">
        <v>49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7</v>
      </c>
      <c t="s" s="2" r="B1">
        <v>1</v>
      </c>
    </row>
    <row spans="1:5" r="2">
      <c t="s" s="2" r="B2">
        <v>2</v>
      </c>
      <c t="s" s="2" r="C2">
        <v>32</v>
      </c>
      <c t="s" s="2" r="D2">
        <v>2</v>
      </c>
      <c t="s" s="2" r="E2">
        <v>32</v>
      </c>
    </row>
    <row spans="1:5" r="3">
      <c t="s" s="3" r="A3">
        <v>223</v>
      </c>
    </row>
    <row spans="1:5" r="4">
      <c t="s" s="4" r="A4">
        <v>768</v>
      </c>
      <c t="n" s="8" r="D4">
        <v>3194</v>
      </c>
      <c t="n" s="8" r="E4">
        <v>2481</v>
      </c>
    </row>
    <row spans="1:5" r="5">
      <c t="s" s="4" r="A5">
        <v>769</v>
      </c>
      <c t="n" s="6" r="D5">
        <v>2788</v>
      </c>
      <c t="n" s="6" r="E5">
        <v>4702</v>
      </c>
    </row>
    <row spans="1:5" r="6">
      <c t="s" s="4" r="A6">
        <v>770</v>
      </c>
      <c t="n" s="8" r="B6">
        <v>5982</v>
      </c>
      <c t="n" s="8" r="C6">
        <v>7183</v>
      </c>
      <c t="n" s="8" r="D6">
        <v>5982</v>
      </c>
      <c t="n" s="8" r="E6">
        <v>7183</v>
      </c>
    </row>
    <row spans="1:5" r="7">
      <c t="s" s="3" r="A7">
        <v>771</v>
      </c>
    </row>
    <row spans="1:5" r="8">
      <c t="s" s="4" r="A8">
        <v>772</v>
      </c>
      <c t="n" s="6" r="B8">
        <v>7183</v>
      </c>
      <c t="n" s="6" r="C8">
        <v>7145</v>
      </c>
    </row>
    <row spans="1:5" r="9">
      <c t="s" s="4" r="A9">
        <v>773</v>
      </c>
      <c t="n" s="6" r="B9">
        <v>-2295</v>
      </c>
      <c t="n" s="6" r="C9">
        <v>-145</v>
      </c>
    </row>
    <row spans="1:5" r="10">
      <c t="s" s="4" r="A10">
        <v>774</v>
      </c>
      <c t="n" s="6" r="B10">
        <v>1094</v>
      </c>
      <c t="n" s="6" r="C10">
        <v>183</v>
      </c>
    </row>
    <row spans="1:5" r="11">
      <c t="s" s="4" r="A11">
        <v>775</v>
      </c>
      <c t="n" s="8" r="B11">
        <v>5982</v>
      </c>
      <c t="n" s="8" r="C11">
        <v>71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6</v>
      </c>
      <c t="s" s="2" r="B1">
        <v>2</v>
      </c>
      <c t="s" s="2" r="C1">
        <v>32</v>
      </c>
      <c t="s" s="2" r="D1">
        <v>89</v>
      </c>
    </row>
    <row spans="1:4" r="2">
      <c t="s" s="3" r="A2">
        <v>223</v>
      </c>
    </row>
    <row spans="1:4" r="3">
      <c t="s" s="4" r="A3">
        <v>777</v>
      </c>
      <c t="n" s="8" r="B3">
        <v>3194</v>
      </c>
    </row>
    <row spans="1:4" r="4">
      <c t="s" s="4" r="A4">
        <v>778</v>
      </c>
      <c t="n" s="6" r="B4">
        <v>1819</v>
      </c>
    </row>
    <row spans="1:4" r="5">
      <c t="s" s="4" r="A5">
        <v>779</v>
      </c>
      <c t="n" s="6" r="B5">
        <v>969</v>
      </c>
    </row>
    <row spans="1:4" r="6">
      <c t="s" s="4" r="A6">
        <v>770</v>
      </c>
      <c t="n" s="8" r="B6">
        <v>5982</v>
      </c>
      <c t="n" s="8" r="C6">
        <v>7183</v>
      </c>
      <c t="n" s="8" r="D6">
        <v>71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89</v>
      </c>
    </row>
    <row spans="1:4" r="3">
      <c t="s" s="3" r="A3">
        <v>781</v>
      </c>
    </row>
    <row spans="1:4" r="4">
      <c t="s" s="4" r="A4">
        <v>95</v>
      </c>
      <c t="n" s="8" r="B4">
        <v>24589</v>
      </c>
      <c t="n" s="8" r="C4">
        <v>19569</v>
      </c>
      <c t="n" s="8" r="D4">
        <v>-4752</v>
      </c>
    </row>
    <row spans="1:4" r="5">
      <c t="s" s="4" r="A5">
        <v>782</v>
      </c>
    </row>
    <row spans="1:4" r="6">
      <c t="s" s="3" r="A6">
        <v>781</v>
      </c>
    </row>
    <row spans="1:4" r="7">
      <c t="s" s="4" r="A7">
        <v>95</v>
      </c>
      <c t="n" s="6" r="B7">
        <v>24589</v>
      </c>
      <c t="n" s="6" r="C7">
        <v>19569</v>
      </c>
      <c t="n" s="6" r="D7">
        <v>-4752</v>
      </c>
    </row>
    <row spans="1:4" r="8">
      <c t="s" s="4" r="A8">
        <v>783</v>
      </c>
    </row>
    <row spans="1:4" r="9">
      <c t="s" s="3" r="A9">
        <v>781</v>
      </c>
    </row>
    <row spans="1:4" r="10">
      <c t="s" s="4" r="A10">
        <v>95</v>
      </c>
      <c t="n" s="6" r="B10">
        <v>24589</v>
      </c>
      <c t="n" s="6" r="C10">
        <v>19569</v>
      </c>
      <c t="n" s="8" r="D10">
        <v>-4752</v>
      </c>
    </row>
    <row spans="1:4" r="11">
      <c t="s" s="4" r="A11">
        <v>784</v>
      </c>
    </row>
    <row spans="1:4" r="12">
      <c t="s" s="3" r="A12">
        <v>781</v>
      </c>
    </row>
    <row spans="1:4" r="13">
      <c t="s" s="4" r="A13">
        <v>785</v>
      </c>
      <c t="n" s="6" r="B13">
        <v>24418</v>
      </c>
      <c t="n" s="6" r="C13">
        <v>27502</v>
      </c>
    </row>
    <row spans="1:4" r="14">
      <c t="s" s="4" r="A14">
        <v>786</v>
      </c>
    </row>
    <row spans="1:4" r="15">
      <c t="s" s="3" r="A15">
        <v>781</v>
      </c>
    </row>
    <row spans="1:4" r="16">
      <c t="s" s="4" r="A16">
        <v>787</v>
      </c>
      <c t="n" s="6" r="B16">
        <v>15534</v>
      </c>
      <c t="n" s="6" r="C16">
        <v>19687</v>
      </c>
    </row>
    <row spans="1:4" r="17">
      <c t="s" s="4" r="A17">
        <v>788</v>
      </c>
    </row>
    <row spans="1:4" r="18">
      <c t="s" s="3" r="A18">
        <v>781</v>
      </c>
    </row>
    <row spans="1:4" r="19">
      <c t="s" s="4" r="A19">
        <v>787</v>
      </c>
      <c t="n" s="6" r="B19">
        <v>9335</v>
      </c>
      <c t="n" s="8" r="C19">
        <v>7815</v>
      </c>
    </row>
    <row spans="1:4" r="20">
      <c t="s" s="4" r="A20">
        <v>789</v>
      </c>
    </row>
    <row spans="1:4" r="21">
      <c t="s" s="3" r="A21">
        <v>781</v>
      </c>
    </row>
    <row spans="1:4" r="22">
      <c t="s" s="4" r="A22">
        <v>790</v>
      </c>
      <c t="n" s="8" r="B22">
        <v>-4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37"/>
    <col customWidth="1" max="5" min="5" width="20"/>
    <col customWidth="1" max="6" min="6" width="27"/>
    <col customWidth="1" max="7" min="7" width="80"/>
    <col customWidth="1" max="8" min="8" width="37"/>
    <col customWidth="1" max="9" min="9" width="27"/>
    <col customWidth="1" max="10" min="10" width="21"/>
    <col customWidth="1" max="11" min="11" width="30"/>
    <col customWidth="1" max="12" min="12" width="30"/>
    <col customWidth="1" max="13" min="13" width="20"/>
    <col customWidth="1" max="14" min="14" width="20"/>
  </cols>
  <sheetData>
    <row spans="1:14" r="1">
      <c t="s" s="1" r="A1">
        <v>791</v>
      </c>
      <c t="s" s="2" r="B1">
        <v>792</v>
      </c>
      <c t="s" s="2" r="C1">
        <v>793</v>
      </c>
      <c t="s" s="2" r="D1">
        <v>794</v>
      </c>
      <c t="s" s="2" r="E1">
        <v>795</v>
      </c>
      <c t="s" s="2" r="F1">
        <v>796</v>
      </c>
      <c t="s" s="2" r="G1">
        <v>797</v>
      </c>
      <c t="s" s="2" r="H1">
        <v>798</v>
      </c>
      <c t="s" s="2" r="I1">
        <v>799</v>
      </c>
      <c t="s" s="2" r="J1">
        <v>800</v>
      </c>
      <c t="s" s="2" r="K1">
        <v>801</v>
      </c>
      <c t="s" s="2" r="L1">
        <v>802</v>
      </c>
      <c t="s" s="2" r="M1">
        <v>803</v>
      </c>
      <c t="s" s="2" r="N1">
        <v>804</v>
      </c>
    </row>
    <row spans="1:14" r="2">
      <c t="s" s="3" r="A2">
        <v>805</v>
      </c>
    </row>
    <row spans="1:14" r="3">
      <c t="s" s="4" r="A3">
        <v>806</v>
      </c>
      <c t="n" s="6" r="G3">
        <v>275000000</v>
      </c>
      <c t="n" s="6" r="H3">
        <v>275000000</v>
      </c>
      <c t="n" s="6" r="K3">
        <v>275000000</v>
      </c>
    </row>
    <row spans="1:14" r="4">
      <c t="s" s="4" r="A4">
        <v>807</v>
      </c>
      <c t="n" s="9" r="G4">
        <v>0.001</v>
      </c>
      <c t="n" s="9" r="H4">
        <v>0.001</v>
      </c>
      <c t="n" s="9" r="K4">
        <v>0.001</v>
      </c>
    </row>
    <row spans="1:14" r="5">
      <c t="s" s="4" r="A5">
        <v>808</v>
      </c>
      <c t="n" s="6" r="G5">
        <v>80024218</v>
      </c>
      <c t="n" s="6" r="H5">
        <v>78632810</v>
      </c>
    </row>
    <row spans="1:14" r="6">
      <c t="s" s="4" r="A6">
        <v>809</v>
      </c>
      <c t="n" s="8" r="G6">
        <v>0</v>
      </c>
      <c t="n" s="8" r="H6">
        <v>101319000</v>
      </c>
      <c t="n" s="8" r="I6">
        <v>0</v>
      </c>
    </row>
    <row spans="1:14" r="7">
      <c t="s" s="4" r="A7">
        <v>810</v>
      </c>
      <c t="n" s="8" r="J7">
        <v>50000000</v>
      </c>
    </row>
    <row spans="1:14" r="8">
      <c t="s" s="4" r="A8">
        <v>150</v>
      </c>
      <c t="n" s="6" r="G8">
        <v>0</v>
      </c>
    </row>
    <row spans="1:14" r="9">
      <c t="s" s="4" r="A9">
        <v>811</v>
      </c>
      <c t="s" s="4" r="G9">
        <v>812</v>
      </c>
    </row>
    <row spans="1:14" r="10">
      <c t="s" s="4" r="A10">
        <v>813</v>
      </c>
      <c t="s" s="4" r="G10">
        <v>814</v>
      </c>
    </row>
    <row spans="1:14" r="11">
      <c t="s" s="4" r="A11">
        <v>815</v>
      </c>
      <c t="s" s="4" r="G11">
        <v>816</v>
      </c>
    </row>
    <row spans="1:14" r="12">
      <c t="s" s="4" r="A12">
        <v>79</v>
      </c>
      <c t="n" s="6" r="G12">
        <v>40000000</v>
      </c>
      <c t="n" s="6" r="H12">
        <v>40000000</v>
      </c>
    </row>
    <row spans="1:14" r="13">
      <c t="s" s="4" r="A13">
        <v>817</v>
      </c>
      <c t="n" s="8" r="G13">
        <v>14473000</v>
      </c>
      <c t="n" s="8" r="H13">
        <v>14424000</v>
      </c>
      <c t="n" s="6" r="I13">
        <v>9378000</v>
      </c>
    </row>
    <row spans="1:14" r="14">
      <c t="s" s="4" r="A14">
        <v>818</v>
      </c>
      <c t="n" s="6" r="G14">
        <v>866600</v>
      </c>
    </row>
    <row spans="1:14" r="15">
      <c t="s" s="4" r="A15">
        <v>819</v>
      </c>
      <c t="n" s="8" r="G15">
        <v>0</v>
      </c>
      <c t="n" s="8" r="H15">
        <v>0</v>
      </c>
      <c t="n" s="6" r="I15">
        <v>9753000</v>
      </c>
    </row>
    <row spans="1:14" r="16">
      <c t="s" s="4" r="A16">
        <v>820</v>
      </c>
    </row>
    <row spans="1:14" r="17">
      <c t="s" s="3" r="A17">
        <v>805</v>
      </c>
    </row>
    <row spans="1:14" r="18">
      <c t="s" s="4" r="A18">
        <v>821</v>
      </c>
      <c t="n" s="8" r="F18">
        <v>10800000</v>
      </c>
    </row>
    <row spans="1:14" r="19">
      <c t="s" s="4" r="A19">
        <v>819</v>
      </c>
      <c t="n" s="8" r="F19">
        <v>9800000</v>
      </c>
    </row>
    <row spans="1:14" r="20">
      <c t="s" s="4" r="A20">
        <v>137</v>
      </c>
      <c t="n" s="6" r="F20">
        <v>6781768</v>
      </c>
    </row>
    <row spans="1:14" r="21">
      <c t="s" s="4" r="A21">
        <v>822</v>
      </c>
    </row>
    <row spans="1:14" r="22">
      <c t="s" s="3" r="A22">
        <v>805</v>
      </c>
    </row>
    <row spans="1:14" r="23">
      <c t="s" s="4" r="A23">
        <v>823</v>
      </c>
      <c t="n" s="6" r="G23">
        <v>1283167</v>
      </c>
    </row>
    <row spans="1:14" r="24">
      <c t="s" s="4" r="A24">
        <v>824</v>
      </c>
    </row>
    <row spans="1:14" r="25">
      <c t="s" s="3" r="A25">
        <v>805</v>
      </c>
    </row>
    <row spans="1:14" r="26">
      <c t="s" s="4" r="A26">
        <v>825</v>
      </c>
      <c t="n" s="6" r="E26">
        <v>3000000</v>
      </c>
    </row>
    <row spans="1:14" r="27">
      <c t="s" s="4" r="A27">
        <v>826</v>
      </c>
      <c t="n" s="6" r="G27">
        <v>2877599</v>
      </c>
    </row>
    <row spans="1:14" r="28">
      <c t="s" s="4" r="A28">
        <v>827</v>
      </c>
    </row>
    <row spans="1:14" r="29">
      <c t="s" s="3" r="A29">
        <v>805</v>
      </c>
    </row>
    <row spans="1:14" r="30">
      <c t="s" s="4" r="A30">
        <v>828</v>
      </c>
      <c t="s" s="4" r="G30">
        <v>829</v>
      </c>
    </row>
    <row spans="1:14" r="31">
      <c t="s" s="4" r="A31">
        <v>74</v>
      </c>
    </row>
    <row spans="1:14" r="32">
      <c t="s" s="3" r="A32">
        <v>805</v>
      </c>
    </row>
    <row spans="1:14" r="33">
      <c t="s" s="4" r="A33">
        <v>79</v>
      </c>
      <c t="n" s="6" r="G33">
        <v>10000000</v>
      </c>
      <c t="n" s="6" r="H33">
        <v>10000000</v>
      </c>
    </row>
    <row spans="1:14" r="34">
      <c t="s" s="4" r="A34">
        <v>830</v>
      </c>
      <c t="n" s="10" r="G34">
        <v>0.01</v>
      </c>
      <c t="n" s="10" r="H34">
        <v>0.01</v>
      </c>
    </row>
    <row spans="1:14" r="35">
      <c t="s" s="4" r="A35">
        <v>831</v>
      </c>
      <c t="s" s="4" r="G35">
        <v>636</v>
      </c>
    </row>
    <row spans="1:14" r="36">
      <c t="s" s="4" r="A36">
        <v>832</v>
      </c>
      <c t="n" s="8" r="G36">
        <v>25</v>
      </c>
      <c t="n" s="8" r="H36">
        <v>25</v>
      </c>
    </row>
    <row spans="1:14" r="37">
      <c t="s" s="4" r="A37">
        <v>85</v>
      </c>
      <c t="n" s="6" r="G37">
        <v>4045000</v>
      </c>
      <c t="n" s="6" r="H37">
        <v>4045000</v>
      </c>
    </row>
    <row spans="1:14" r="38">
      <c t="s" s="4" r="A38">
        <v>86</v>
      </c>
      <c t="n" s="6" r="G38">
        <v>4045000</v>
      </c>
      <c t="n" s="6" r="H38">
        <v>4045000</v>
      </c>
    </row>
    <row spans="1:14" r="39">
      <c t="s" s="4" r="A39">
        <v>817</v>
      </c>
      <c t="n" s="8" r="G39">
        <v>8700000</v>
      </c>
      <c t="n" s="8" r="H39">
        <v>8700000</v>
      </c>
      <c t="n" s="6" r="I39">
        <v>8500000</v>
      </c>
    </row>
    <row spans="1:14" r="40">
      <c t="s" s="4" r="A40">
        <v>76</v>
      </c>
    </row>
    <row spans="1:14" r="41">
      <c t="s" s="3" r="A41">
        <v>805</v>
      </c>
    </row>
    <row spans="1:14" r="42">
      <c t="s" s="4" r="A42">
        <v>79</v>
      </c>
      <c t="n" s="6" r="G42">
        <v>10000000</v>
      </c>
      <c t="n" s="6" r="H42">
        <v>10000000</v>
      </c>
    </row>
    <row spans="1:14" r="43">
      <c t="s" s="4" r="A43">
        <v>830</v>
      </c>
      <c t="n" s="10" r="G43">
        <v>0.01</v>
      </c>
      <c t="n" s="10" r="H43">
        <v>0.01</v>
      </c>
    </row>
    <row spans="1:14" r="44">
      <c t="s" s="4" r="A44">
        <v>831</v>
      </c>
      <c t="s" s="4" r="G44">
        <v>833</v>
      </c>
    </row>
    <row spans="1:14" r="45">
      <c t="s" s="4" r="A45">
        <v>832</v>
      </c>
      <c t="n" s="8" r="G45">
        <v>25</v>
      </c>
      <c t="n" s="8" r="H45">
        <v>25</v>
      </c>
    </row>
    <row spans="1:14" r="46">
      <c t="s" s="4" r="A46">
        <v>85</v>
      </c>
      <c t="n" s="6" r="G46">
        <v>2140000</v>
      </c>
      <c t="n" s="6" r="H46">
        <v>2140000</v>
      </c>
    </row>
    <row spans="1:14" r="47">
      <c t="s" s="4" r="A47">
        <v>86</v>
      </c>
      <c t="n" s="6" r="G47">
        <v>2140000</v>
      </c>
      <c t="n" s="6" r="H47">
        <v>2140000</v>
      </c>
    </row>
    <row spans="1:14" r="48">
      <c t="s" s="4" r="A48">
        <v>817</v>
      </c>
      <c t="n" s="8" r="G48">
        <v>5800000</v>
      </c>
      <c t="n" s="8" r="H48">
        <v>5800000</v>
      </c>
      <c t="n" s="8" r="I48">
        <v>847000</v>
      </c>
    </row>
    <row spans="1:14" r="49">
      <c t="s" s="4" r="A49">
        <v>834</v>
      </c>
      <c t="n" s="8" r="G49">
        <v>25</v>
      </c>
    </row>
    <row spans="1:14" r="50">
      <c t="s" s="4" r="A50">
        <v>835</v>
      </c>
      <c t="s" s="4" r="G50">
        <v>836</v>
      </c>
    </row>
    <row spans="1:14" r="51">
      <c t="s" s="4" r="A51">
        <v>837</v>
      </c>
      <c t="n" s="14" r="G51">
        <v>11.5207</v>
      </c>
    </row>
    <row spans="1:14" r="52">
      <c t="s" s="4" r="A52">
        <v>838</v>
      </c>
    </row>
    <row spans="1:14" r="53">
      <c t="s" s="3" r="A53">
        <v>805</v>
      </c>
    </row>
    <row spans="1:14" r="54">
      <c t="s" s="4" r="A54">
        <v>839</v>
      </c>
      <c t="n" s="6" r="C54">
        <v>1</v>
      </c>
    </row>
    <row spans="1:14" r="55">
      <c t="s" s="4" r="A55">
        <v>840</v>
      </c>
      <c t="s" s="4" r="C55">
        <v>841</v>
      </c>
    </row>
    <row spans="1:14" r="56">
      <c t="s" s="4" r="A56">
        <v>842</v>
      </c>
      <c t="n" s="9" r="C56">
        <v>0.001</v>
      </c>
    </row>
    <row spans="1:14" r="57">
      <c t="s" s="4" r="A57">
        <v>843</v>
      </c>
      <c t="s" s="4" r="C57">
        <v>844</v>
      </c>
    </row>
    <row spans="1:14" r="58">
      <c t="s" s="4" r="A58">
        <v>845</v>
      </c>
      <c t="s" s="4" r="B58">
        <v>846</v>
      </c>
    </row>
    <row spans="1:14" r="59">
      <c t="s" s="4" r="A59">
        <v>847</v>
      </c>
    </row>
    <row spans="1:14" r="60">
      <c t="s" s="3" r="A60">
        <v>805</v>
      </c>
    </row>
    <row spans="1:14" r="61">
      <c t="s" s="4" r="A61">
        <v>848</v>
      </c>
      <c t="n" s="10" r="C61">
        <v>6.96</v>
      </c>
    </row>
    <row spans="1:14" r="62">
      <c t="s" s="4" r="A62">
        <v>849</v>
      </c>
      <c t="s" s="4" r="C62">
        <v>850</v>
      </c>
    </row>
    <row spans="1:14" r="63">
      <c t="s" s="4" r="A63">
        <v>851</v>
      </c>
    </row>
    <row spans="1:14" r="64">
      <c t="s" s="3" r="A64">
        <v>805</v>
      </c>
    </row>
    <row spans="1:14" r="65">
      <c t="s" s="4" r="A65">
        <v>852</v>
      </c>
      <c t="s" s="4" r="B65">
        <v>853</v>
      </c>
    </row>
    <row spans="1:14" r="66">
      <c t="s" s="4" r="A66">
        <v>854</v>
      </c>
    </row>
    <row spans="1:14" r="67">
      <c t="s" s="3" r="A67">
        <v>805</v>
      </c>
    </row>
    <row spans="1:14" r="68">
      <c t="s" s="4" r="A68">
        <v>852</v>
      </c>
      <c t="s" s="4" r="B68">
        <v>853</v>
      </c>
    </row>
    <row spans="1:14" r="69">
      <c t="s" s="4" r="A69">
        <v>855</v>
      </c>
    </row>
    <row spans="1:14" r="70">
      <c t="s" s="3" r="A70">
        <v>805</v>
      </c>
    </row>
    <row spans="1:14" r="71">
      <c t="s" s="4" r="A71">
        <v>806</v>
      </c>
      <c t="n" s="6" r="L71">
        <v>275000000</v>
      </c>
      <c t="n" s="6" r="N71">
        <v>1000</v>
      </c>
    </row>
    <row spans="1:14" r="72">
      <c t="s" s="4" r="A72">
        <v>807</v>
      </c>
      <c t="n" s="9" r="L72">
        <v>0.001</v>
      </c>
    </row>
    <row spans="1:14" r="73">
      <c t="s" s="4" r="A73">
        <v>808</v>
      </c>
      <c t="n" s="6" r="I73">
        <v>750</v>
      </c>
      <c t="n" s="6" r="M73">
        <v>750</v>
      </c>
    </row>
    <row spans="1:14" r="74">
      <c t="s" s="4" r="A74">
        <v>856</v>
      </c>
      <c t="n" s="6" r="D74">
        <v>17000000</v>
      </c>
    </row>
    <row spans="1:14" r="75">
      <c t="s" s="4" r="A75">
        <v>857</v>
      </c>
      <c t="n" s="10" r="D75">
        <v>6.25</v>
      </c>
    </row>
    <row spans="1:14" r="76">
      <c t="s" s="4" r="A76">
        <v>858</v>
      </c>
      <c t="n" s="8" r="D76">
        <v>106300000</v>
      </c>
    </row>
    <row spans="1:14" r="77">
      <c t="s" s="4" r="A77">
        <v>809</v>
      </c>
      <c t="n" s="6" r="D77">
        <v>101300000</v>
      </c>
    </row>
    <row spans="1:14" r="78">
      <c t="s" s="4" r="A78">
        <v>859</v>
      </c>
      <c t="n" s="8" r="D78">
        <v>5000000</v>
      </c>
    </row>
    <row spans="1:14" r="79">
      <c t="s" s="4" r="A79">
        <v>79</v>
      </c>
      <c t="n" s="6" r="L79">
        <v>40000000</v>
      </c>
    </row>
    <row spans="1:14" r="80">
      <c t="s" s="4" r="A80">
        <v>860</v>
      </c>
    </row>
    <row spans="1:14" r="81">
      <c t="s" s="3" r="A81">
        <v>805</v>
      </c>
    </row>
    <row spans="1:14" r="82">
      <c t="s" s="4" r="A82">
        <v>821</v>
      </c>
      <c t="n" s="8" r="F82">
        <v>1000000</v>
      </c>
    </row>
    <row spans="1:14" r="83">
      <c t="s" s="4" r="A83">
        <v>819</v>
      </c>
      <c t="n" s="8" r="F83">
        <v>9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61</v>
      </c>
      <c t="s" s="2" r="C1">
        <v>1</v>
      </c>
    </row>
    <row spans="1:4" r="2">
      <c t="s" s="2" r="C2">
        <v>2</v>
      </c>
      <c t="s" s="2" r="D2">
        <v>32</v>
      </c>
    </row>
    <row spans="1:4" r="3">
      <c t="s" s="3" r="A3">
        <v>353</v>
      </c>
    </row>
    <row spans="1:4" r="4">
      <c t="s" s="4" r="A4">
        <v>862</v>
      </c>
      <c t="n" s="6" r="C4">
        <v>497636</v>
      </c>
      <c t="n" s="6" r="D4">
        <v>472189</v>
      </c>
    </row>
    <row spans="1:4" r="5">
      <c t="s" s="4" r="A5">
        <v>863</v>
      </c>
      <c t="n" s="6" r="D5">
        <v>7500</v>
      </c>
    </row>
    <row spans="1:4" r="6">
      <c t="s" s="4" r="A6">
        <v>864</v>
      </c>
    </row>
    <row spans="1:4" r="7">
      <c t="s" s="3" r="A7">
        <v>353</v>
      </c>
    </row>
    <row spans="1:4" r="8">
      <c t="s" s="4" r="A8">
        <v>865</v>
      </c>
      <c t="n" s="6" r="C8">
        <v>1426604</v>
      </c>
      <c t="n" s="6" r="D8">
        <v>601473</v>
      </c>
    </row>
    <row spans="1:4" r="9">
      <c t="s" s="4" r="A9">
        <v>866</v>
      </c>
      <c t="n" s="6" r="C9">
        <v>1422670</v>
      </c>
      <c t="n" s="6" r="D9">
        <v>1915242</v>
      </c>
    </row>
    <row spans="1:4" r="10">
      <c t="s" s="4" r="A10">
        <v>867</v>
      </c>
      <c t="s" s="4" r="B10">
        <v>199</v>
      </c>
      <c t="n" s="6" r="C10">
        <v>413333</v>
      </c>
      <c t="n" s="6" r="D10">
        <v>612612</v>
      </c>
    </row>
    <row spans="1:4" r="11">
      <c t="s" s="4" r="A11">
        <v>868</v>
      </c>
      <c t="n" s="6" r="C11">
        <v>119499</v>
      </c>
      <c t="n" s="6" r="D11">
        <v>47398</v>
      </c>
    </row>
    <row spans="1:4" r="12">
      <c t="n" r="A12"/>
    </row>
    <row spans="1:4" r="13">
      <c t="s" s="4" r="A13">
        <v>199</v>
      </c>
      <c t="s" s="4" r="B13">
        <v>869</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spans="1:4" r="1">
      <c t="s" s="1" r="A1">
        <v>870</v>
      </c>
      <c t="s" s="2" r="B1">
        <v>1</v>
      </c>
    </row>
    <row spans="1:4" r="2">
      <c t="s" s="2" r="B2">
        <v>2</v>
      </c>
      <c t="s" s="2" r="C2">
        <v>32</v>
      </c>
      <c t="s" s="2" r="D2">
        <v>89</v>
      </c>
    </row>
    <row spans="1:4" r="3">
      <c t="s" s="3" r="A3">
        <v>353</v>
      </c>
    </row>
    <row spans="1:4" r="4">
      <c t="s" s="4" r="A4">
        <v>871</v>
      </c>
      <c t="n" s="8" r="B4">
        <v>5</v>
      </c>
      <c t="n" s="7" r="C4">
        <v>4.9</v>
      </c>
      <c t="n" s="7" r="D4">
        <v>3.4</v>
      </c>
    </row>
    <row spans="1:4" r="5">
      <c t="s" s="4" r="A5">
        <v>872</v>
      </c>
      <c t="n" s="7" r="B5">
        <v>3.2</v>
      </c>
    </row>
    <row spans="1:4" r="6">
      <c t="s" s="4" r="A6">
        <v>362</v>
      </c>
    </row>
    <row spans="1:4" r="7">
      <c t="s" s="3" r="A7">
        <v>353</v>
      </c>
    </row>
    <row spans="1:4" r="8">
      <c t="s" s="4" r="A8">
        <v>873</v>
      </c>
      <c t="s" s="4" r="B8">
        <v>441</v>
      </c>
    </row>
    <row spans="1:4" r="9">
      <c t="s" s="4" r="A9">
        <v>871</v>
      </c>
      <c t="n" s="7" r="B9">
        <v>3.5</v>
      </c>
    </row>
    <row spans="1:4" r="10">
      <c t="s" s="4" r="A10">
        <v>872</v>
      </c>
      <c t="n" s="7" r="B10">
        <v>1.4</v>
      </c>
    </row>
    <row spans="1:4" r="11">
      <c t="s" s="4" r="A11">
        <v>874</v>
      </c>
      <c t="s" s="4" r="B11">
        <v>875</v>
      </c>
    </row>
    <row spans="1:4" r="12">
      <c t="s" s="4" r="A12">
        <v>876</v>
      </c>
    </row>
    <row spans="1:4" r="13">
      <c t="s" s="3" r="A13">
        <v>353</v>
      </c>
    </row>
    <row spans="1:4" r="14">
      <c t="s" s="4" r="A14">
        <v>873</v>
      </c>
      <c t="s" s="4" r="B14">
        <v>877</v>
      </c>
    </row>
    <row spans="1:4" r="15">
      <c t="s" s="4" r="A15">
        <v>878</v>
      </c>
    </row>
    <row spans="1:4" r="16">
      <c t="s" s="3" r="A16">
        <v>353</v>
      </c>
    </row>
    <row spans="1:4" r="17">
      <c t="s" s="4" r="A17">
        <v>873</v>
      </c>
      <c t="s" s="4" r="B17">
        <v>877</v>
      </c>
    </row>
    <row spans="1:4" r="18">
      <c t="s" s="4" r="A18">
        <v>879</v>
      </c>
    </row>
    <row spans="1:4" r="19">
      <c t="s" s="3" r="A19">
        <v>353</v>
      </c>
    </row>
    <row spans="1:4" r="20">
      <c t="s" s="4" r="A20">
        <v>873</v>
      </c>
      <c t="s" s="4" r="B20">
        <v>441</v>
      </c>
    </row>
    <row spans="1:4" r="21">
      <c t="s" s="4" r="A21">
        <v>880</v>
      </c>
    </row>
    <row spans="1:4" r="22">
      <c t="s" s="3" r="A22">
        <v>353</v>
      </c>
    </row>
    <row spans="1:4" r="23">
      <c t="s" s="4" r="A23">
        <v>881</v>
      </c>
      <c t="n" s="6" r="B23">
        <v>0</v>
      </c>
      <c t="n" s="6" r="C23">
        <v>0</v>
      </c>
      <c t="n" s="6" r="D23">
        <v>0</v>
      </c>
    </row>
    <row spans="1:4" r="24">
      <c t="s" s="4" r="A24">
        <v>822</v>
      </c>
    </row>
    <row spans="1:4" r="25">
      <c t="s" s="3" r="A25">
        <v>353</v>
      </c>
    </row>
    <row spans="1:4" r="26">
      <c t="s" s="4" r="A26">
        <v>871</v>
      </c>
      <c t="n" s="7" r="B26">
        <v>1.5</v>
      </c>
    </row>
    <row spans="1:4" r="27">
      <c t="s" s="4" r="A27">
        <v>874</v>
      </c>
      <c t="s" s="4" r="B27">
        <v>882</v>
      </c>
    </row>
    <row spans="1:4" r="28">
      <c t="s" s="4" r="A28">
        <v>883</v>
      </c>
      <c t="n" s="7" r="B28">
        <v>1.8</v>
      </c>
    </row>
    <row spans="1:4" r="29">
      <c t="s" s="4" r="A29">
        <v>824</v>
      </c>
    </row>
    <row spans="1:4" r="30">
      <c t="s" s="3" r="A30">
        <v>353</v>
      </c>
    </row>
    <row spans="1:4" r="31">
      <c t="s" s="4" r="A31">
        <v>826</v>
      </c>
      <c t="n" s="6" r="B31">
        <v>2877599</v>
      </c>
    </row>
    <row spans="1:4" r="32">
      <c t="s" s="4" r="A32">
        <v>884</v>
      </c>
    </row>
    <row spans="1:4" r="33">
      <c t="s" s="3" r="A33">
        <v>353</v>
      </c>
    </row>
    <row spans="1:4" r="34">
      <c t="s" s="4" r="A34">
        <v>873</v>
      </c>
      <c t="s" s="4" r="B34">
        <v>441</v>
      </c>
    </row>
    <row spans="1:4" r="35">
      <c t="s" s="4" r="A35">
        <v>885</v>
      </c>
    </row>
    <row spans="1:4" r="36">
      <c t="s" s="3" r="A36">
        <v>353</v>
      </c>
    </row>
    <row spans="1:4" r="37">
      <c t="s" s="4" r="A37">
        <v>873</v>
      </c>
      <c t="s" s="4" r="B37">
        <v>886</v>
      </c>
    </row>
    <row spans="1:4" r="38">
      <c t="s" s="4" r="A38">
        <v>887</v>
      </c>
    </row>
    <row spans="1:4" r="39">
      <c t="s" s="3" r="A39">
        <v>353</v>
      </c>
    </row>
    <row spans="1:4" r="40">
      <c t="s" s="4" r="A40">
        <v>873</v>
      </c>
      <c t="s" s="4" r="B40">
        <v>888</v>
      </c>
    </row>
    <row spans="1:4" r="41">
      <c t="s" s="4" r="A41">
        <v>889</v>
      </c>
    </row>
    <row spans="1:4" r="42">
      <c t="s" s="3" r="A42">
        <v>353</v>
      </c>
    </row>
    <row spans="1:4" r="43">
      <c t="s" s="4" r="A43">
        <v>873</v>
      </c>
      <c t="s" s="4" r="B43">
        <v>441</v>
      </c>
    </row>
    <row spans="1:4" r="44">
      <c t="s" s="4" r="A44">
        <v>890</v>
      </c>
      <c t="s" s="4" r="B44">
        <v>619</v>
      </c>
    </row>
    <row spans="1:4" r="45">
      <c t="s" s="4" r="A45">
        <v>891</v>
      </c>
    </row>
    <row spans="1:4" r="46">
      <c t="s" s="3" r="A46">
        <v>353</v>
      </c>
    </row>
    <row spans="1:4" r="47">
      <c t="s" s="4" r="A47">
        <v>890</v>
      </c>
      <c t="s" s="4" r="B47">
        <v>892</v>
      </c>
    </row>
    <row spans="1:4" r="48">
      <c t="s" s="4" r="A48">
        <v>893</v>
      </c>
    </row>
    <row spans="1:4" r="49">
      <c t="s" s="3" r="A49">
        <v>353</v>
      </c>
    </row>
    <row spans="1:4" r="50">
      <c t="s" s="4" r="A50">
        <v>890</v>
      </c>
      <c t="s" s="4" r="B50">
        <v>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894</v>
      </c>
      <c t="s" s="2" r="B1">
        <v>1</v>
      </c>
    </row>
    <row spans="1:4" r="2">
      <c t="s" s="2" r="B2">
        <v>2</v>
      </c>
      <c t="s" s="2" r="C2">
        <v>32</v>
      </c>
      <c t="s" s="2" r="D2">
        <v>89</v>
      </c>
    </row>
    <row spans="1:4" r="3">
      <c t="s" s="3" r="A3">
        <v>895</v>
      </c>
    </row>
    <row spans="1:4" r="4">
      <c t="s" s="4" r="A4">
        <v>896</v>
      </c>
      <c t="n" s="6" r="C4">
        <v>-7500</v>
      </c>
    </row>
    <row spans="1:4" r="5">
      <c t="s" s="4" r="A5">
        <v>880</v>
      </c>
    </row>
    <row spans="1:4" r="6">
      <c t="s" s="3" r="A6">
        <v>895</v>
      </c>
    </row>
    <row spans="1:4" r="7">
      <c t="s" s="4" r="A7">
        <v>897</v>
      </c>
      <c t="n" s="6" r="B7">
        <v>866600</v>
      </c>
    </row>
    <row spans="1:4" r="8">
      <c t="s" s="4" r="A8">
        <v>881</v>
      </c>
      <c t="n" s="6" r="B8">
        <v>0</v>
      </c>
      <c t="n" s="6" r="C8">
        <v>0</v>
      </c>
      <c t="n" s="6" r="D8">
        <v>0</v>
      </c>
    </row>
    <row spans="1:4" r="9">
      <c t="s" s="4" r="A9">
        <v>896</v>
      </c>
      <c t="n" s="6" r="B9">
        <v>0</v>
      </c>
    </row>
    <row spans="1:4" r="10">
      <c t="s" s="4" r="A10">
        <v>898</v>
      </c>
      <c t="n" s="6" r="B10">
        <v>0</v>
      </c>
    </row>
    <row spans="1:4" r="11">
      <c t="s" s="4" r="A11">
        <v>899</v>
      </c>
      <c t="n" s="6" r="B11">
        <v>0</v>
      </c>
    </row>
    <row spans="1:4" r="12">
      <c t="s" s="4" r="A12">
        <v>900</v>
      </c>
      <c t="n" s="6" r="B12">
        <v>866600</v>
      </c>
      <c t="n" s="6" r="C12">
        <v>866600</v>
      </c>
    </row>
    <row spans="1:4" r="13">
      <c t="s" s="3" r="A13">
        <v>901</v>
      </c>
    </row>
    <row spans="1:4" r="14">
      <c t="s" s="4" r="A14">
        <v>902</v>
      </c>
      <c t="n" s="10" r="B14">
        <v>11.75</v>
      </c>
    </row>
    <row spans="1:4" r="15">
      <c t="s" s="4" r="A15">
        <v>881</v>
      </c>
      <c t="n" s="6" r="B15">
        <v>0</v>
      </c>
    </row>
    <row spans="1:4" r="16">
      <c t="s" s="4" r="A16">
        <v>896</v>
      </c>
      <c t="n" s="6" r="B16">
        <v>0</v>
      </c>
    </row>
    <row spans="1:4" r="17">
      <c t="s" s="4" r="A17">
        <v>898</v>
      </c>
      <c t="n" s="6" r="B17">
        <v>0</v>
      </c>
    </row>
    <row spans="1:4" r="18">
      <c t="s" s="4" r="A18">
        <v>899</v>
      </c>
      <c t="n" s="6" r="B18">
        <v>0</v>
      </c>
    </row>
    <row spans="1:4" r="19">
      <c t="s" s="4" r="A19">
        <v>903</v>
      </c>
      <c t="n" s="10" r="B19">
        <v>11.75</v>
      </c>
      <c t="n" s="10" r="C19">
        <v>11.75</v>
      </c>
    </row>
    <row spans="1:4" r="20">
      <c t="s" s="4" r="A20">
        <v>904</v>
      </c>
      <c t="n" s="6" r="B20">
        <v>866600</v>
      </c>
    </row>
    <row spans="1:4" r="21">
      <c t="s" s="4" r="A21">
        <v>905</v>
      </c>
      <c t="n" s="10" r="B21">
        <v>11.75</v>
      </c>
    </row>
    <row spans="1:4" r="22">
      <c t="s" s="4" r="A22">
        <v>906</v>
      </c>
      <c t="s" s="4" r="B22">
        <v>907</v>
      </c>
    </row>
    <row spans="1:4" r="23">
      <c t="s" s="4" r="A23">
        <v>908</v>
      </c>
      <c t="n" s="8" r="B23">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909</v>
      </c>
      <c t="s" s="2" r="B1">
        <v>1</v>
      </c>
    </row>
    <row spans="1:2" r="2">
      <c t="s" s="2" r="B2">
        <v>797</v>
      </c>
    </row>
    <row spans="1:2" r="3">
      <c t="s" s="3" r="A3">
        <v>910</v>
      </c>
    </row>
    <row spans="1:2" r="4">
      <c t="s" s="4" r="A4">
        <v>911</v>
      </c>
      <c t="n" s="6" r="B4">
        <v>2411914</v>
      </c>
    </row>
    <row spans="1:2" r="5">
      <c t="s" s="4" r="A5">
        <v>912</v>
      </c>
      <c t="n" s="6" r="B5">
        <v>1426604</v>
      </c>
    </row>
    <row spans="1:2" r="6">
      <c t="s" s="4" r="A6">
        <v>913</v>
      </c>
      <c t="n" s="6" r="B6">
        <v>-1422670</v>
      </c>
    </row>
    <row spans="1:2" r="7">
      <c t="s" s="4" r="A7">
        <v>914</v>
      </c>
      <c t="n" s="6" r="B7">
        <v>-119499</v>
      </c>
    </row>
    <row spans="1:2" r="8">
      <c t="s" s="4" r="A8">
        <v>915</v>
      </c>
      <c t="n" s="6" r="B8">
        <v>2296349</v>
      </c>
    </row>
    <row spans="1:2" r="9">
      <c t="s" s="3" r="A9">
        <v>916</v>
      </c>
    </row>
    <row spans="1:2" r="10">
      <c t="s" s="4" r="A10">
        <v>917</v>
      </c>
      <c t="n" s="10" r="B10">
        <v>2.79</v>
      </c>
    </row>
    <row spans="1:2" r="11">
      <c t="s" s="4" r="A11">
        <v>918</v>
      </c>
      <c t="n" s="11" r="B11">
        <v>2.4</v>
      </c>
    </row>
    <row spans="1:2" r="12">
      <c t="s" s="4" r="A12">
        <v>919</v>
      </c>
      <c t="n" s="11" r="B12">
        <v>2.67</v>
      </c>
    </row>
    <row spans="1:2" r="13">
      <c t="s" s="4" r="A13">
        <v>920</v>
      </c>
      <c t="n" s="11" r="B13">
        <v>2.58</v>
      </c>
    </row>
    <row spans="1:2" r="14">
      <c t="s" s="4" r="A14">
        <v>921</v>
      </c>
      <c t="n" s="10" r="B14">
        <v>2.63</v>
      </c>
    </row>
    <row spans="1:2" r="15">
      <c t="s" s="4" r="A15">
        <v>906</v>
      </c>
      <c t="s" s="4" r="B15">
        <v>922</v>
      </c>
    </row>
    <row spans="1:2" r="16">
      <c t="s" s="4" r="A16">
        <v>923</v>
      </c>
      <c t="n" s="8" r="B16">
        <v>30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2</v>
      </c>
      <c t="s" s="2" r="D2">
        <v>89</v>
      </c>
    </row>
    <row spans="1:4" r="3">
      <c t="s" s="3" r="A3">
        <v>353</v>
      </c>
    </row>
    <row spans="1:4" r="4">
      <c t="s" s="4" r="A4">
        <v>925</v>
      </c>
      <c t="n" s="10" r="B4">
        <v>2.4</v>
      </c>
      <c t="n" s="10" r="C4">
        <v>5.85</v>
      </c>
      <c t="n" s="10" r="D4">
        <v>1.3</v>
      </c>
    </row>
    <row spans="1:4" r="5">
      <c t="s" s="4" r="A5">
        <v>926</v>
      </c>
      <c t="n" s="8" r="B5">
        <v>3794</v>
      </c>
      <c t="n" s="8" r="C5">
        <v>3497</v>
      </c>
      <c t="n" s="8" r="D5">
        <v>27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27</v>
      </c>
      <c t="s" s="2" r="B1">
        <v>1</v>
      </c>
    </row>
    <row spans="1:2" r="2">
      <c t="s" s="2" r="B2">
        <v>928</v>
      </c>
    </row>
    <row spans="1:2" r="3">
      <c t="s" s="3" r="A3">
        <v>910</v>
      </c>
    </row>
    <row spans="1:2" r="4">
      <c t="s" s="4" r="A4">
        <v>911</v>
      </c>
      <c t="n" s="6" r="B4">
        <v>990658</v>
      </c>
    </row>
    <row spans="1:2" r="5">
      <c t="s" s="4" r="A5">
        <v>912</v>
      </c>
      <c t="n" s="6" r="B5">
        <v>741146</v>
      </c>
    </row>
    <row spans="1:2" r="6">
      <c t="s" s="4" r="A6">
        <v>913</v>
      </c>
      <c t="n" s="6" r="B6">
        <v>-448637</v>
      </c>
    </row>
    <row spans="1:2" r="7">
      <c t="s" s="4" r="A7">
        <v>914</v>
      </c>
      <c t="n" s="6" r="B7">
        <v>0</v>
      </c>
    </row>
    <row spans="1:2" r="8">
      <c t="s" s="4" r="A8">
        <v>915</v>
      </c>
      <c t="n" s="6" r="B8">
        <v>1283167</v>
      </c>
    </row>
    <row spans="1:2" r="9">
      <c t="s" s="3" r="A9">
        <v>916</v>
      </c>
    </row>
    <row spans="1:2" r="10">
      <c t="s" s="4" r="A10">
        <v>929</v>
      </c>
      <c t="n" s="10" r="B10">
        <v>3.19</v>
      </c>
    </row>
    <row spans="1:2" r="11">
      <c t="s" s="4" r="A11">
        <v>918</v>
      </c>
      <c t="n" s="11" r="B11">
        <v>3.01</v>
      </c>
    </row>
    <row spans="1:2" r="12">
      <c t="s" s="4" r="A12">
        <v>919</v>
      </c>
      <c t="n" s="11" r="B12">
        <v>2.76</v>
      </c>
    </row>
    <row spans="1:2" r="13">
      <c t="s" s="4" r="A13">
        <v>920</v>
      </c>
      <c t="n" s="6" r="B13">
        <v>0</v>
      </c>
    </row>
    <row spans="1:2" r="14">
      <c t="s" s="4" r="A14">
        <v>930</v>
      </c>
      <c t="n" s="10" r="B14">
        <v>3.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2</v>
      </c>
      <c t="s" s="2" r="C1">
        <v>1</v>
      </c>
    </row>
    <row spans="1:5" r="2">
      <c t="s" s="2" r="C2">
        <v>2</v>
      </c>
      <c t="s" s="2" r="D2">
        <v>32</v>
      </c>
      <c t="s" s="2" r="E2">
        <v>89</v>
      </c>
    </row>
    <row spans="1:5" r="3">
      <c t="s" s="3" r="A3">
        <v>163</v>
      </c>
    </row>
    <row spans="1:5" r="4">
      <c t="s" s="4" r="A4">
        <v>146</v>
      </c>
      <c t="n" s="8" r="C4">
        <v>-459507</v>
      </c>
      <c t="n" s="8" r="D4">
        <v>50953</v>
      </c>
      <c t="n" s="8" r="E4">
        <v>49342</v>
      </c>
    </row>
    <row spans="1:5" r="5">
      <c t="s" s="3" r="A5">
        <v>164</v>
      </c>
    </row>
    <row spans="1:5" r="6">
      <c t="s" s="4" r="A6">
        <v>101</v>
      </c>
      <c t="n" s="6" r="C6">
        <v>62887</v>
      </c>
      <c t="n" s="6" r="D6">
        <v>46180</v>
      </c>
      <c t="n" s="6" r="E6">
        <v>32449</v>
      </c>
    </row>
    <row spans="1:5" r="7">
      <c t="s" s="4" r="A7">
        <v>102</v>
      </c>
      <c t="n" s="6" r="C7">
        <v>426878</v>
      </c>
      <c t="n" s="6" r="D7">
        <v>0</v>
      </c>
      <c t="n" s="6" r="E7">
        <v>0</v>
      </c>
    </row>
    <row spans="1:5" r="8">
      <c t="s" s="4" r="A8">
        <v>165</v>
      </c>
      <c t="n" s="6" r="C8">
        <v>4981</v>
      </c>
      <c t="n" s="6" r="D8">
        <v>4890</v>
      </c>
      <c t="n" s="6" r="E8">
        <v>3435</v>
      </c>
    </row>
    <row spans="1:5" r="9">
      <c t="s" s="4" r="A9">
        <v>166</v>
      </c>
      <c t="n" s="6" r="C9">
        <v>-24589</v>
      </c>
      <c t="n" s="6" r="D9">
        <v>-19569</v>
      </c>
      <c t="n" s="6" r="E9">
        <v>4752</v>
      </c>
    </row>
    <row spans="1:5" r="10">
      <c t="s" s="4" r="A10">
        <v>167</v>
      </c>
      <c t="n" s="6" r="C10">
        <v>24910</v>
      </c>
      <c t="n" s="6" r="D10">
        <v>-4901</v>
      </c>
      <c t="n" s="6" r="E10">
        <v>5892</v>
      </c>
    </row>
    <row spans="1:5" r="11">
      <c t="s" s="4" r="A11">
        <v>168</v>
      </c>
      <c t="n" s="6" r="C11">
        <v>-45</v>
      </c>
      <c t="n" s="6" r="D11">
        <v>-185</v>
      </c>
      <c t="n" s="6" r="E11">
        <v>-152</v>
      </c>
    </row>
    <row spans="1:5" r="12">
      <c t="s" s="4" r="A12">
        <v>169</v>
      </c>
      <c t="s" s="4" r="B12">
        <v>170</v>
      </c>
      <c t="n" s="6" r="C12">
        <v>3584</v>
      </c>
      <c t="n" s="6" r="D12">
        <v>3067</v>
      </c>
      <c t="n" s="6" r="E12">
        <v>2322</v>
      </c>
    </row>
    <row spans="1:5" r="13">
      <c t="s" s="4" r="A13">
        <v>103</v>
      </c>
      <c t="n" s="6" r="C13">
        <v>502</v>
      </c>
      <c t="n" s="6" r="D13">
        <v>506</v>
      </c>
      <c t="n" s="6" r="E13">
        <v>468</v>
      </c>
    </row>
    <row spans="1:5" r="14">
      <c t="s" s="4" r="A14">
        <v>171</v>
      </c>
      <c t="n" s="6" r="C14">
        <v>-83</v>
      </c>
      <c t="n" s="6" r="D14">
        <v>-588</v>
      </c>
      <c t="n" s="6" r="E14">
        <v>-66</v>
      </c>
    </row>
    <row spans="1:5" r="15">
      <c t="s" s="4" r="A15">
        <v>172</v>
      </c>
      <c t="n" s="6" r="C15">
        <v>0</v>
      </c>
      <c t="n" s="6" r="D15">
        <v>0</v>
      </c>
      <c t="n" s="6" r="E15">
        <v>-27670</v>
      </c>
    </row>
    <row spans="1:5" r="16">
      <c t="s" s="4" r="A16">
        <v>173</v>
      </c>
      <c t="n" s="6" r="C16">
        <v>0</v>
      </c>
      <c t="n" s="6" r="D16">
        <v>0</v>
      </c>
      <c t="n" s="6" r="E16">
        <v>-16042</v>
      </c>
    </row>
    <row spans="1:5" r="17">
      <c t="s" s="3" r="A17">
        <v>174</v>
      </c>
    </row>
    <row spans="1:5" r="18">
      <c t="s" s="4" r="A18">
        <v>175</v>
      </c>
      <c t="n" s="6" r="C18">
        <v>19333</v>
      </c>
      <c t="n" s="6" r="D18">
        <v>-12524</v>
      </c>
      <c t="n" s="6" r="E18">
        <v>-8431</v>
      </c>
    </row>
    <row spans="1:5" r="19">
      <c t="s" s="4" r="A19">
        <v>37</v>
      </c>
      <c t="n" s="6" r="C19">
        <v>-2973</v>
      </c>
      <c t="n" s="6" r="D19">
        <v>-938</v>
      </c>
      <c t="n" s="6" r="E19">
        <v>-48</v>
      </c>
    </row>
    <row spans="1:5" r="20">
      <c t="s" s="4" r="A20">
        <v>176</v>
      </c>
      <c t="n" s="6" r="C20">
        <v>-4606</v>
      </c>
      <c t="n" s="6" r="D20">
        <v>-2566</v>
      </c>
      <c t="n" s="6" r="E20">
        <v>1563</v>
      </c>
    </row>
    <row spans="1:5" r="21">
      <c t="s" s="4" r="A21">
        <v>177</v>
      </c>
      <c t="n" s="6" r="C21">
        <v>51272</v>
      </c>
      <c t="n" s="6" r="D21">
        <v>64325</v>
      </c>
      <c t="n" s="6" r="E21">
        <v>47814</v>
      </c>
    </row>
    <row spans="1:5" r="22">
      <c t="s" s="3" r="A22">
        <v>178</v>
      </c>
    </row>
    <row spans="1:5" r="23">
      <c t="s" s="4" r="A23">
        <v>179</v>
      </c>
      <c t="n" s="6" r="C23">
        <v>-148182</v>
      </c>
      <c t="n" s="6" r="D23">
        <v>-155631</v>
      </c>
      <c t="n" s="6" r="E23">
        <v>-95343</v>
      </c>
    </row>
    <row spans="1:5" r="24">
      <c t="s" s="4" r="A24">
        <v>180</v>
      </c>
      <c t="n" s="6" r="C24">
        <v>-2302</v>
      </c>
      <c t="n" s="6" r="D24">
        <v>-61067</v>
      </c>
      <c t="n" s="6" r="E24">
        <v>-22213</v>
      </c>
    </row>
    <row spans="1:5" r="25">
      <c t="s" s="4" r="A25">
        <v>181</v>
      </c>
      <c t="n" s="6" r="C25">
        <v>-45575</v>
      </c>
      <c t="n" s="6" r="D25">
        <v>4209</v>
      </c>
      <c t="n" s="6" r="E25">
        <v>-251096</v>
      </c>
    </row>
    <row spans="1:5" r="26">
      <c t="s" s="4" r="A26">
        <v>182</v>
      </c>
      <c t="n" s="6" r="C26">
        <v>47314</v>
      </c>
      <c t="n" s="6" r="D26">
        <v>5530</v>
      </c>
      <c t="n" s="6" r="E26">
        <v>112201</v>
      </c>
    </row>
    <row spans="1:5" r="27">
      <c t="s" s="4" r="A27">
        <v>183</v>
      </c>
      <c t="n" s="6" r="C27">
        <v>-1653</v>
      </c>
      <c t="n" s="6" r="D27">
        <v>-7439</v>
      </c>
      <c t="n" s="6" r="E27">
        <v>-8281</v>
      </c>
    </row>
    <row spans="1:5" r="28">
      <c t="s" s="4" r="A28">
        <v>184</v>
      </c>
      <c t="n" s="6" r="C28">
        <v>-58</v>
      </c>
      <c t="n" s="6" r="D28">
        <v>-319</v>
      </c>
      <c t="n" s="6" r="E28">
        <v>-766</v>
      </c>
    </row>
    <row spans="1:5" r="29">
      <c t="s" s="4" r="A29">
        <v>185</v>
      </c>
      <c t="n" s="6" r="C29">
        <v>-150456</v>
      </c>
      <c t="n" s="6" r="D29">
        <v>-214717</v>
      </c>
      <c t="n" s="6" r="E29">
        <v>-265498</v>
      </c>
    </row>
    <row spans="1:5" r="30">
      <c t="s" s="3" r="A30">
        <v>186</v>
      </c>
    </row>
    <row spans="1:5" r="31">
      <c t="s" s="4" r="A31">
        <v>187</v>
      </c>
      <c t="n" s="6" r="C31">
        <v>0</v>
      </c>
      <c t="n" s="6" r="D31">
        <v>101319</v>
      </c>
      <c t="n" s="6" r="E31">
        <v>0</v>
      </c>
    </row>
    <row spans="1:5" r="32">
      <c t="s" s="4" r="A32">
        <v>188</v>
      </c>
      <c t="n" s="6" r="C32">
        <v>0</v>
      </c>
      <c t="n" s="6" r="D32">
        <v>0</v>
      </c>
      <c t="n" s="6" r="E32">
        <v>-9753</v>
      </c>
    </row>
    <row spans="1:5" r="33">
      <c t="s" s="4" r="A33">
        <v>189</v>
      </c>
      <c t="n" s="6" r="C33">
        <v>196000</v>
      </c>
      <c t="n" s="6" r="D33">
        <v>103000</v>
      </c>
      <c t="n" s="6" r="E33">
        <v>19000</v>
      </c>
    </row>
    <row spans="1:5" r="34">
      <c t="s" s="4" r="A34">
        <v>190</v>
      </c>
      <c t="n" s="6" r="C34">
        <v>-41000</v>
      </c>
      <c t="n" s="6" r="D34">
        <v>-58000</v>
      </c>
      <c t="n" s="6" r="E34">
        <v>-117000</v>
      </c>
    </row>
    <row spans="1:5" r="35">
      <c t="s" s="4" r="A35">
        <v>191</v>
      </c>
      <c t="n" s="6" r="C35">
        <v>0</v>
      </c>
      <c t="n" s="6" r="D35">
        <v>0</v>
      </c>
      <c t="n" s="6" r="E35">
        <v>312279</v>
      </c>
    </row>
    <row spans="1:5" r="36">
      <c t="s" s="4" r="A36">
        <v>192</v>
      </c>
      <c t="n" s="6" r="C36">
        <v>0</v>
      </c>
      <c t="n" s="6" r="D36">
        <v>2064</v>
      </c>
      <c t="n" s="6" r="E36">
        <v>50183</v>
      </c>
    </row>
    <row spans="1:5" r="37">
      <c t="s" s="4" r="A37">
        <v>116</v>
      </c>
      <c t="n" s="6" r="C37">
        <v>-14473</v>
      </c>
      <c t="n" s="6" r="D37">
        <v>-14424</v>
      </c>
      <c t="n" s="6" r="E37">
        <v>-9378</v>
      </c>
    </row>
    <row spans="1:5" r="38">
      <c t="s" s="4" r="A38">
        <v>193</v>
      </c>
      <c t="n" s="6" r="C38">
        <v>-805</v>
      </c>
      <c t="n" s="6" r="D38">
        <v>-405</v>
      </c>
      <c t="n" s="6" r="E38">
        <v>-3785</v>
      </c>
    </row>
    <row spans="1:5" r="39">
      <c t="s" s="4" r="A39">
        <v>194</v>
      </c>
      <c t="n" s="6" r="C39">
        <v>-1472</v>
      </c>
      <c t="n" s="6" r="D39">
        <v>-4562</v>
      </c>
      <c t="n" s="6" r="E39">
        <v>-334</v>
      </c>
    </row>
    <row spans="1:5" r="40">
      <c t="s" s="4" r="A40">
        <v>50</v>
      </c>
      <c t="n" s="6" r="C40">
        <v>0</v>
      </c>
      <c t="n" s="6" r="D40">
        <v>15</v>
      </c>
      <c t="n" s="6" r="E40">
        <v>-36</v>
      </c>
    </row>
    <row spans="1:5" r="41">
      <c t="s" s="4" r="A41">
        <v>195</v>
      </c>
      <c t="n" s="6" r="C41">
        <v>138250</v>
      </c>
      <c t="n" s="6" r="D41">
        <v>129007</v>
      </c>
      <c t="n" s="6" r="E41">
        <v>241176</v>
      </c>
    </row>
    <row spans="1:5" r="42">
      <c t="s" s="4" r="A42">
        <v>196</v>
      </c>
      <c t="n" s="6" r="C42">
        <v>39066</v>
      </c>
      <c t="n" s="6" r="D42">
        <v>-21385</v>
      </c>
      <c t="n" s="6" r="E42">
        <v>23492</v>
      </c>
    </row>
    <row spans="1:5" r="43">
      <c t="s" s="4" r="A43">
        <v>197</v>
      </c>
      <c t="n" s="6" r="C43">
        <v>11008</v>
      </c>
      <c t="n" s="6" r="D43">
        <v>32393</v>
      </c>
      <c t="n" s="6" r="E43">
        <v>8901</v>
      </c>
    </row>
    <row spans="1:5" r="44">
      <c t="s" s="4" r="A44">
        <v>198</v>
      </c>
      <c t="n" s="8" r="C44">
        <v>50074</v>
      </c>
      <c t="n" s="8" r="D44">
        <v>11008</v>
      </c>
      <c t="n" s="8" r="E44">
        <v>32393</v>
      </c>
    </row>
    <row spans="1:5" r="45">
      <c t="n" r="A45"/>
    </row>
    <row spans="1:5" r="46">
      <c t="s" s="4" r="A46">
        <v>199</v>
      </c>
      <c t="s" s="4" r="B46">
        <v>200</v>
      </c>
    </row>
    <row spans="1:5" r="47">
      <c t="s" s="4" r="A47">
        <v>201</v>
      </c>
      <c t="s" s="4" r="B47">
        <v>202</v>
      </c>
    </row>
  </sheetData>
  <mergeCells count="5">
    <mergeCell ref="A1:B2"/>
    <mergeCell ref="C1:E1"/>
    <mergeCell ref="A45:D45"/>
    <mergeCell ref="B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31</v>
      </c>
      <c t="s" s="2" r="B1">
        <v>567</v>
      </c>
    </row>
    <row spans="1:2" r="2">
      <c t="s" s="3" r="A2">
        <v>229</v>
      </c>
    </row>
    <row spans="1:2" r="3">
      <c t="n" s="6" r="A3">
        <v>2016</v>
      </c>
      <c t="n" s="8" r="B3">
        <v>2074</v>
      </c>
    </row>
    <row spans="1:2" r="4">
      <c t="n" s="6" r="A4">
        <v>2017</v>
      </c>
      <c t="n" s="6" r="B4">
        <v>1075</v>
      </c>
    </row>
    <row spans="1:2" r="5">
      <c t="n" s="6" r="A5">
        <v>2018</v>
      </c>
      <c t="n" s="6" r="B5">
        <v>82</v>
      </c>
    </row>
    <row spans="1:2" r="6">
      <c t="s" s="4" r="A6">
        <v>125</v>
      </c>
      <c t="n" s="8" r="B6">
        <v>32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2</v>
      </c>
      <c t="s" s="2" r="C1">
        <v>1</v>
      </c>
    </row>
    <row spans="1:5" r="2">
      <c t="s" s="2" r="C2">
        <v>2</v>
      </c>
      <c t="s" s="2" r="D2">
        <v>32</v>
      </c>
      <c t="s" s="2" r="E2">
        <v>89</v>
      </c>
    </row>
    <row spans="1:5" r="3">
      <c t="s" s="3" r="A3">
        <v>232</v>
      </c>
    </row>
    <row spans="1:5" r="4">
      <c t="s" s="4" r="A4">
        <v>933</v>
      </c>
      <c t="n" s="8" r="C4">
        <v>30981</v>
      </c>
      <c t="n" s="8" r="D4">
        <v>28851</v>
      </c>
      <c t="n" s="8" r="E4">
        <v>14130</v>
      </c>
    </row>
    <row spans="1:5" r="5">
      <c t="s" s="4" r="A5">
        <v>169</v>
      </c>
      <c t="s" s="4" r="B5">
        <v>170</v>
      </c>
      <c t="n" s="6" r="C5">
        <v>3584</v>
      </c>
      <c t="n" s="6" r="D5">
        <v>3067</v>
      </c>
      <c t="n" s="6" r="E5">
        <v>2322</v>
      </c>
    </row>
    <row spans="1:5" r="6">
      <c t="s" s="4" r="A6">
        <v>430</v>
      </c>
      <c t="n" s="6" r="C6">
        <v>-3879</v>
      </c>
      <c t="n" s="6" r="D6">
        <v>-4347</v>
      </c>
      <c t="n" s="6" r="E6">
        <v>-3284</v>
      </c>
    </row>
    <row spans="1:5" r="7">
      <c t="s" s="4" r="A7">
        <v>934</v>
      </c>
      <c t="n" s="8" r="C7">
        <v>30686</v>
      </c>
      <c t="n" s="8" r="D7">
        <v>27571</v>
      </c>
      <c t="n" s="8" r="E7">
        <v>13168</v>
      </c>
    </row>
    <row spans="1:5" r="8">
      <c t="n" r="A8"/>
    </row>
    <row spans="1:5" r="9">
      <c t="s" s="4" r="A9">
        <v>199</v>
      </c>
      <c t="s" s="4" r="B9">
        <v>200</v>
      </c>
    </row>
    <row spans="1:5" r="10">
      <c t="s" s="4" r="A10">
        <v>201</v>
      </c>
      <c t="s" s="4" r="B10">
        <v>202</v>
      </c>
    </row>
  </sheetData>
  <mergeCells count="5">
    <mergeCell ref="A1:B2"/>
    <mergeCell ref="C1:E1"/>
    <mergeCell ref="A8:D8"/>
    <mergeCell ref="B9:D9"/>
    <mergeCell ref="B10:D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2</v>
      </c>
      <c t="s" s="2" r="D2">
        <v>89</v>
      </c>
    </row>
    <row spans="1:4" r="3">
      <c t="s" s="3" r="A3">
        <v>232</v>
      </c>
    </row>
    <row spans="1:4" r="4">
      <c t="s" s="4" r="A4">
        <v>936</v>
      </c>
      <c t="n" s="8" r="D4">
        <v>1200000</v>
      </c>
    </row>
    <row spans="1:4" r="5">
      <c t="s" s="4" r="A5">
        <v>937</v>
      </c>
      <c t="n" s="8" r="B5">
        <v>2500000</v>
      </c>
      <c t="n" s="8" r="C5">
        <v>2300000</v>
      </c>
      <c t="n" s="8" r="D5">
        <v>71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938</v>
      </c>
      <c t="s" s="2" r="B1">
        <v>577</v>
      </c>
      <c t="s" s="2" r="C1">
        <v>2</v>
      </c>
      <c t="s" s="2" r="D1">
        <v>32</v>
      </c>
      <c t="s" s="2" r="E1">
        <v>89</v>
      </c>
      <c t="s" s="2" r="F1">
        <v>939</v>
      </c>
    </row>
    <row spans="1:6" r="2">
      <c t="s" s="3" r="A2">
        <v>940</v>
      </c>
    </row>
    <row spans="1:6" r="3">
      <c t="s" s="4" r="A3">
        <v>941</v>
      </c>
      <c t="n" s="8" r="C3">
        <v>0</v>
      </c>
      <c t="n" s="8" r="D3">
        <v>0</v>
      </c>
      <c t="n" s="8" r="E3">
        <v>9753</v>
      </c>
    </row>
    <row spans="1:6" r="4">
      <c t="s" s="4" r="A4">
        <v>942</v>
      </c>
    </row>
    <row spans="1:6" r="5">
      <c t="s" s="3" r="A5">
        <v>940</v>
      </c>
    </row>
    <row spans="1:6" r="6">
      <c t="s" s="4" r="A6">
        <v>943</v>
      </c>
      <c t="n" s="6" r="F6">
        <v>6781768</v>
      </c>
    </row>
    <row spans="1:6" r="7">
      <c t="s" s="4" r="A7">
        <v>820</v>
      </c>
    </row>
    <row spans="1:6" r="8">
      <c t="s" s="3" r="A8">
        <v>940</v>
      </c>
    </row>
    <row spans="1:6" r="9">
      <c t="s" s="4" r="A9">
        <v>944</v>
      </c>
      <c t="n" s="8" r="B9">
        <v>10800</v>
      </c>
    </row>
    <row spans="1:6" r="10">
      <c t="s" s="4" r="A10">
        <v>941</v>
      </c>
      <c t="n" s="8" r="B10">
        <v>9800</v>
      </c>
    </row>
    <row spans="1:6" r="11">
      <c t="s" s="4" r="A11">
        <v>137</v>
      </c>
      <c t="n" s="6" r="B11">
        <v>67817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2</v>
      </c>
      <c t="s" s="2" r="D2">
        <v>89</v>
      </c>
    </row>
    <row spans="1:4" r="3">
      <c t="s" s="3" r="A3">
        <v>238</v>
      </c>
    </row>
    <row spans="1:4" r="4">
      <c t="s" s="4" r="A4">
        <v>946</v>
      </c>
      <c t="n" s="8" r="B4">
        <v>-459507</v>
      </c>
      <c t="n" s="8" r="C4">
        <v>50953</v>
      </c>
      <c t="n" s="8" r="D4">
        <v>35234</v>
      </c>
    </row>
    <row spans="1:4" r="5">
      <c t="s" s="4" r="A5">
        <v>947</v>
      </c>
      <c t="n" s="6" r="B5">
        <v>0</v>
      </c>
      <c t="n" s="6" r="C5">
        <v>0</v>
      </c>
      <c t="n" s="6" r="D5">
        <v>-1934</v>
      </c>
    </row>
    <row spans="1:4" r="6">
      <c t="s" s="4" r="A6">
        <v>948</v>
      </c>
      <c t="n" s="8" r="B6">
        <v>-459507</v>
      </c>
      <c t="n" s="8" r="C6">
        <v>50953</v>
      </c>
      <c t="n" s="8" r="D6">
        <v>33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2</v>
      </c>
      <c t="s" s="2" r="D2">
        <v>89</v>
      </c>
    </row>
    <row spans="1:4" r="3">
      <c t="s" s="3" r="A3">
        <v>950</v>
      </c>
    </row>
    <row spans="1:4" r="4">
      <c t="s" s="4" r="A4">
        <v>951</v>
      </c>
      <c t="n" s="8" r="B4">
        <v>0</v>
      </c>
      <c t="n" s="8" r="C4">
        <v>0</v>
      </c>
      <c t="n" s="8" r="D4">
        <v>-15299</v>
      </c>
    </row>
    <row spans="1:4" r="5">
      <c t="s" s="4" r="A5">
        <v>952</v>
      </c>
      <c t="n" s="6" r="B5">
        <v>0</v>
      </c>
      <c t="n" s="6" r="C5">
        <v>0</v>
      </c>
      <c t="n" s="6" r="D5">
        <v>-743</v>
      </c>
    </row>
    <row spans="1:4" r="6">
      <c t="s" s="4" r="A6">
        <v>947</v>
      </c>
      <c t="n" s="6" r="B6">
        <v>0</v>
      </c>
      <c t="n" s="6" r="C6">
        <v>0</v>
      </c>
      <c t="n" s="6" r="D6">
        <v>0</v>
      </c>
    </row>
    <row spans="1:4" r="7">
      <c t="s" s="4" r="A7">
        <v>953</v>
      </c>
      <c t="n" s="8" r="B7">
        <v>0</v>
      </c>
      <c t="n" s="8" r="C7">
        <v>0</v>
      </c>
      <c t="n" s="8" r="D7">
        <v>-160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54</v>
      </c>
      <c t="s" s="2" r="B1">
        <v>1</v>
      </c>
    </row>
    <row spans="1:3" r="2">
      <c t="s" s="2" r="B2">
        <v>2</v>
      </c>
      <c t="s" s="2" r="C2">
        <v>32</v>
      </c>
    </row>
    <row spans="1:3" r="3">
      <c t="s" s="3" r="A3">
        <v>955</v>
      </c>
    </row>
    <row spans="1:3" r="4">
      <c t="s" s="4" r="A4">
        <v>956</v>
      </c>
      <c t="n" s="8" r="B4">
        <v>50681</v>
      </c>
      <c t="n" s="8" r="C4">
        <v>50681</v>
      </c>
    </row>
    <row spans="1:3" r="5">
      <c t="s" s="4" r="A5">
        <v>376</v>
      </c>
    </row>
    <row spans="1:3" r="6">
      <c t="s" s="3" r="A6">
        <v>955</v>
      </c>
    </row>
    <row spans="1:3" r="7">
      <c t="s" s="4" r="A7">
        <v>957</v>
      </c>
      <c t="s" s="4" r="B7">
        <v>958</v>
      </c>
    </row>
    <row spans="1:3" r="8">
      <c t="s" s="4" r="A8">
        <v>959</v>
      </c>
      <c t="n" s="8" r="B8">
        <v>51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89</v>
      </c>
    </row>
    <row spans="1:4" r="3">
      <c t="s" s="3" r="A3">
        <v>369</v>
      </c>
    </row>
    <row spans="1:4" r="4">
      <c t="s" s="4" r="A4">
        <v>961</v>
      </c>
      <c t="n" s="8" r="B4">
        <v>-160827</v>
      </c>
      <c t="n" s="8" r="C4">
        <v>17833</v>
      </c>
      <c t="n" s="8" r="D4">
        <v>11655</v>
      </c>
    </row>
    <row spans="1:4" r="5">
      <c t="s" s="4" r="A5">
        <v>962</v>
      </c>
      <c t="n" s="6" r="B5">
        <v>-7799</v>
      </c>
      <c t="n" s="6" r="C5">
        <v>803</v>
      </c>
      <c t="n" s="6" r="D5">
        <v>96</v>
      </c>
    </row>
    <row spans="1:4" r="6">
      <c t="s" s="4" r="A6">
        <v>963</v>
      </c>
      <c t="n" s="6" r="B6">
        <v>255</v>
      </c>
      <c t="n" s="6" r="C6">
        <v>-1291</v>
      </c>
      <c t="n" s="6" r="D6">
        <v>605</v>
      </c>
    </row>
    <row spans="1:4" r="7">
      <c t="s" s="4" r="A7">
        <v>172</v>
      </c>
      <c t="n" s="6" r="B7">
        <v>0</v>
      </c>
      <c t="n" s="6" r="C7">
        <v>0</v>
      </c>
      <c t="n" s="6" r="D7">
        <v>-9685</v>
      </c>
    </row>
    <row spans="1:4" r="8">
      <c t="s" s="4" r="A8">
        <v>964</v>
      </c>
      <c t="n" s="6" r="B8">
        <v>0</v>
      </c>
      <c t="n" s="6" r="C8">
        <v>0</v>
      </c>
      <c t="n" s="6" r="D8">
        <v>95</v>
      </c>
    </row>
    <row spans="1:4" r="9">
      <c t="s" s="4" r="A9">
        <v>50</v>
      </c>
      <c t="n" s="6" r="B9">
        <v>17</v>
      </c>
      <c t="n" s="6" r="C9">
        <v>38</v>
      </c>
      <c t="n" s="6" r="D9">
        <v>-49</v>
      </c>
    </row>
    <row spans="1:4" r="10">
      <c t="s" s="4" r="A10">
        <v>965</v>
      </c>
      <c t="n" s="6" r="B10">
        <v>168354</v>
      </c>
      <c t="n" s="6" r="C10">
        <v>-17383</v>
      </c>
      <c t="n" s="6" r="D10">
        <v>-38777</v>
      </c>
    </row>
    <row spans="1:4" r="11">
      <c t="s" s="4" r="A11">
        <v>966</v>
      </c>
      <c t="n" s="6" r="B11">
        <v>0</v>
      </c>
      <c t="n" s="6" r="C11">
        <v>0</v>
      </c>
      <c t="n" s="6" r="D11">
        <v>-16042</v>
      </c>
    </row>
    <row spans="1:4" r="12">
      <c t="s" s="4" r="A12">
        <v>453</v>
      </c>
    </row>
    <row spans="1:4" r="13">
      <c t="s" s="3" r="A13">
        <v>369</v>
      </c>
    </row>
    <row spans="1:4" r="14">
      <c t="s" s="4" r="A14">
        <v>967</v>
      </c>
      <c t="n" s="6" r="B14">
        <v>0</v>
      </c>
      <c t="n" s="6" r="C14">
        <v>0</v>
      </c>
      <c t="n" s="6" r="D14">
        <v>193</v>
      </c>
    </row>
    <row spans="1:4" r="15">
      <c t="s" s="4" r="A15">
        <v>968</v>
      </c>
      <c t="n" s="8" r="B15">
        <v>0</v>
      </c>
      <c t="n" s="8" r="C15">
        <v>0</v>
      </c>
      <c t="n" s="8" r="D15">
        <v>198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9</v>
      </c>
      <c t="s" s="2" r="B1">
        <v>2</v>
      </c>
      <c t="s" s="2" r="C1">
        <v>32</v>
      </c>
    </row>
    <row spans="1:3" r="2">
      <c t="s" s="3" r="A2">
        <v>970</v>
      </c>
    </row>
    <row spans="1:3" r="3">
      <c t="s" s="4" r="A3">
        <v>971</v>
      </c>
      <c t="n" s="8" r="B3">
        <v>10485</v>
      </c>
      <c t="n" s="8" r="C3">
        <v>-134223</v>
      </c>
    </row>
    <row spans="1:3" r="4">
      <c t="s" s="4" r="A4">
        <v>165</v>
      </c>
      <c t="n" s="6" r="B4">
        <v>4243</v>
      </c>
      <c t="n" s="6" r="C4">
        <v>4504</v>
      </c>
    </row>
    <row spans="1:3" r="5">
      <c t="s" s="4" r="A5">
        <v>972</v>
      </c>
      <c t="n" s="6" r="B5">
        <v>187963</v>
      </c>
      <c t="n" s="6" r="C5">
        <v>164056</v>
      </c>
    </row>
    <row spans="1:3" r="6">
      <c t="s" s="4" r="A6">
        <v>956</v>
      </c>
      <c t="n" s="6" r="B6">
        <v>50681</v>
      </c>
      <c t="n" s="6" r="C6">
        <v>50681</v>
      </c>
    </row>
    <row spans="1:3" r="7">
      <c t="s" s="4" r="A7">
        <v>973</v>
      </c>
      <c t="n" s="6" r="B7">
        <v>-253372</v>
      </c>
      <c t="n" s="6" r="C7">
        <v>-85018</v>
      </c>
    </row>
    <row spans="1:3" r="8">
      <c t="s" s="4" r="A8">
        <v>974</v>
      </c>
      <c t="n" s="8" r="B8">
        <v>0</v>
      </c>
      <c t="n" s="8" r="C8">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5</v>
      </c>
      <c t="s" s="2" r="B1">
        <v>554</v>
      </c>
      <c t="s" s="2" r="J1">
        <v>1</v>
      </c>
    </row>
    <row spans="1:12" r="2">
      <c t="s" s="2" r="B2">
        <v>2</v>
      </c>
      <c t="s" s="2" r="C2">
        <v>976</v>
      </c>
      <c t="s" s="2" r="D2">
        <v>4</v>
      </c>
      <c t="s" s="2" r="E2">
        <v>977</v>
      </c>
      <c t="s" s="2" r="F2">
        <v>32</v>
      </c>
      <c t="s" s="2" r="G2">
        <v>978</v>
      </c>
      <c t="s" s="2" r="H2">
        <v>979</v>
      </c>
      <c t="s" s="2" r="I2">
        <v>980</v>
      </c>
      <c t="s" s="2" r="J2">
        <v>2</v>
      </c>
      <c t="s" s="2" r="K2">
        <v>32</v>
      </c>
      <c t="s" s="2" r="L2">
        <v>89</v>
      </c>
    </row>
    <row spans="1:12" r="3">
      <c t="s" s="3" r="A3">
        <v>981</v>
      </c>
    </row>
    <row spans="1:12" r="4">
      <c t="s" s="4" r="A4">
        <v>982</v>
      </c>
      <c t="n" s="8" r="B4">
        <v>-161143</v>
      </c>
      <c t="n" s="8" r="C4">
        <v>-191819</v>
      </c>
      <c t="n" s="8" r="D4">
        <v>-118014</v>
      </c>
      <c t="n" s="8" r="E4">
        <v>-3004</v>
      </c>
      <c t="n" s="8" r="F4">
        <v>26671</v>
      </c>
      <c t="n" s="8" r="G4">
        <v>9807</v>
      </c>
      <c t="n" s="8" r="H4">
        <v>2016</v>
      </c>
      <c t="n" s="8" r="I4">
        <v>-1965</v>
      </c>
      <c t="n" s="8" r="J4">
        <v>-473980</v>
      </c>
      <c t="n" s="8" r="K4">
        <v>36529</v>
      </c>
      <c t="n" s="8" r="L4">
        <v>39964</v>
      </c>
    </row>
    <row spans="1:12" r="5">
      <c t="s" s="4" r="A5">
        <v>983</v>
      </c>
      <c t="n" s="6" r="B5">
        <v>77685049</v>
      </c>
      <c t="n" s="6" r="C5">
        <v>77628120</v>
      </c>
      <c t="n" s="6" r="D5">
        <v>77611167</v>
      </c>
      <c t="n" s="6" r="E5">
        <v>77114826</v>
      </c>
      <c t="n" s="6" r="F5">
        <v>75994979</v>
      </c>
      <c t="n" s="6" r="G5">
        <v>60006903</v>
      </c>
      <c t="n" s="6" r="H5">
        <v>58702982</v>
      </c>
      <c t="n" s="6" r="I5">
        <v>58204532</v>
      </c>
      <c t="n" s="6" r="J5">
        <v>77511677</v>
      </c>
      <c t="n" s="6" r="K5">
        <v>63270733</v>
      </c>
      <c t="n" s="6" r="L5">
        <v>60220115</v>
      </c>
    </row>
    <row spans="1:12" r="6">
      <c t="s" s="4" r="A6">
        <v>984</v>
      </c>
      <c t="n" s="6" r="J6">
        <v>0</v>
      </c>
      <c t="n" s="6" r="K6">
        <v>2451903</v>
      </c>
      <c t="n" s="6" r="L6">
        <v>2869490</v>
      </c>
    </row>
    <row spans="1:12" r="7">
      <c t="s" s="4" r="A7">
        <v>985</v>
      </c>
      <c t="n" s="6" r="J7">
        <v>0</v>
      </c>
      <c t="n" s="6" r="K7">
        <v>97491</v>
      </c>
      <c t="n" s="6" r="L7">
        <v>26095</v>
      </c>
    </row>
    <row spans="1:12" r="8">
      <c t="s" s="4" r="A8">
        <v>986</v>
      </c>
      <c t="n" s="6" r="J8">
        <v>0</v>
      </c>
      <c t="n" s="6" r="K8">
        <v>672462</v>
      </c>
      <c t="n" s="6" r="L8">
        <v>502701</v>
      </c>
    </row>
    <row spans="1:12" r="9">
      <c t="s" s="4" r="A9">
        <v>987</v>
      </c>
      <c t="n" s="6" r="B9">
        <v>77685049</v>
      </c>
      <c t="n" s="6" r="C9">
        <v>77628120</v>
      </c>
      <c t="n" s="6" r="D9">
        <v>77611167</v>
      </c>
      <c t="n" s="6" r="E9">
        <v>77114826</v>
      </c>
      <c t="n" s="6" r="F9">
        <v>78577762</v>
      </c>
      <c t="n" s="6" r="G9">
        <v>63399446</v>
      </c>
      <c t="n" s="6" r="H9">
        <v>61922874</v>
      </c>
      <c t="n" s="6" r="I9">
        <v>58204532</v>
      </c>
      <c t="n" s="6" r="J9">
        <v>77511677</v>
      </c>
      <c t="n" s="6" r="K9">
        <v>66492589</v>
      </c>
      <c t="n" s="6" r="L9">
        <v>63618401</v>
      </c>
    </row>
    <row spans="1:12" r="10">
      <c t="s" s="4" r="A10">
        <v>988</v>
      </c>
      <c t="n" s="10" r="B10">
        <v>-2.07</v>
      </c>
      <c t="n" s="10" r="C10">
        <v>-2.47</v>
      </c>
      <c t="n" s="10" r="D10">
        <v>-1.52</v>
      </c>
      <c t="n" s="10" r="E10">
        <v>-0.04</v>
      </c>
      <c t="n" s="10" r="F10">
        <v>0.35</v>
      </c>
      <c t="n" s="10" r="G10">
        <v>0.16</v>
      </c>
      <c t="n" s="10" r="H10">
        <v>0.03</v>
      </c>
      <c t="n" s="10" r="I10">
        <v>-0.03</v>
      </c>
      <c t="n" s="10" r="J10">
        <v>-6.11</v>
      </c>
      <c t="n" s="10" r="K10">
        <v>0.58</v>
      </c>
      <c t="n" s="10" r="L10">
        <v>0.66</v>
      </c>
    </row>
    <row spans="1:12" r="11">
      <c t="s" s="4" r="A11">
        <v>989</v>
      </c>
      <c t="n" s="10" r="B11">
        <v>-2.07</v>
      </c>
      <c t="n" s="10" r="C11">
        <v>-2.47</v>
      </c>
      <c t="n" s="10" r="D11">
        <v>-1.52</v>
      </c>
      <c t="n" s="10" r="E11">
        <v>-0.04</v>
      </c>
      <c t="n" s="10" r="F11">
        <v>0.34</v>
      </c>
      <c t="n" s="10" r="G11">
        <v>0.15</v>
      </c>
      <c t="n" s="10" r="H11">
        <v>0.03</v>
      </c>
      <c t="n" s="10" r="I11">
        <v>-0.03</v>
      </c>
      <c t="n" s="10" r="J11">
        <v>-6.11</v>
      </c>
      <c t="n" s="10" r="K11">
        <v>0.55</v>
      </c>
      <c t="n" s="10" r="L11">
        <v>0.63</v>
      </c>
    </row>
    <row spans="1:12" r="12">
      <c t="s" s="4" r="A12">
        <v>990</v>
      </c>
      <c t="n" s="6" r="J12">
        <v>195252</v>
      </c>
      <c t="n" s="6" r="K12">
        <v>34058</v>
      </c>
      <c t="n" s="6" r="L12">
        <v>3505</v>
      </c>
    </row>
    <row spans="1:12" r="13">
      <c t="s" s="4" r="A13">
        <v>362</v>
      </c>
    </row>
    <row spans="1:12" r="14">
      <c t="s" s="3" r="A14">
        <v>981</v>
      </c>
    </row>
    <row spans="1:12" r="15">
      <c t="s" s="4" r="A15">
        <v>990</v>
      </c>
      <c t="n" s="6" r="J15">
        <v>177663</v>
      </c>
      <c t="n" s="6" r="K15">
        <v>34058</v>
      </c>
      <c t="n" s="6" r="L15">
        <v>3505</v>
      </c>
    </row>
    <row spans="1:12" r="16">
      <c t="s" s="4" r="A16">
        <v>991</v>
      </c>
    </row>
    <row spans="1:12" r="17">
      <c t="s" s="3" r="A17">
        <v>981</v>
      </c>
    </row>
    <row spans="1:12" r="18">
      <c t="s" s="4" r="A18">
        <v>990</v>
      </c>
      <c t="n" s="6" r="J18">
        <v>17589</v>
      </c>
      <c t="n" s="6" r="K18">
        <v>0</v>
      </c>
      <c t="n" s="6" r="L18">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1"/>
    <col customWidth="1" max="7" min="7" width="22"/>
    <col customWidth="1" max="8" min="8" width="14"/>
    <col customWidth="1" max="9" min="9" width="22"/>
    <col customWidth="1" max="10" min="10" width="21"/>
    <col customWidth="1" max="11" min="11" width="21"/>
    <col customWidth="1" max="12" min="12" width="21"/>
    <col customWidth="1" max="13" min="13" width="21"/>
    <col customWidth="1" max="14" min="14" width="21"/>
  </cols>
  <sheetData>
    <row spans="1:14" r="1">
      <c t="s" s="1" r="A1">
        <v>992</v>
      </c>
      <c t="s" s="2" r="B1">
        <v>993</v>
      </c>
      <c t="s" s="2" r="C1">
        <v>994</v>
      </c>
      <c t="s" s="2" r="D1">
        <v>995</v>
      </c>
      <c t="s" s="2" r="E1">
        <v>480</v>
      </c>
      <c t="s" s="2" r="F1">
        <v>996</v>
      </c>
      <c t="s" s="2" r="G1">
        <v>997</v>
      </c>
      <c t="s" s="2" r="H1">
        <v>998</v>
      </c>
      <c t="s" s="2" r="I1">
        <v>999</v>
      </c>
      <c t="s" s="2" r="J1">
        <v>159</v>
      </c>
      <c t="s" s="2" r="K1">
        <v>415</v>
      </c>
      <c t="s" s="2" r="L1">
        <v>1000</v>
      </c>
      <c t="s" s="2" r="M1">
        <v>1001</v>
      </c>
      <c t="s" s="2" r="N1">
        <v>425</v>
      </c>
    </row>
    <row spans="1:14" r="2">
      <c t="s" s="3" r="A2">
        <v>1002</v>
      </c>
    </row>
    <row spans="1:14" r="3">
      <c t="s" s="4" r="A3">
        <v>1003</v>
      </c>
      <c t="n" s="8" r="I3">
        <v>687000</v>
      </c>
      <c t="n" s="8" r="J3">
        <v>649000</v>
      </c>
      <c t="n" s="8" r="K3">
        <v>372000</v>
      </c>
    </row>
    <row spans="1:14" r="4">
      <c t="s" s="4" r="A4">
        <v>941</v>
      </c>
      <c t="n" s="6" r="I4">
        <v>0</v>
      </c>
      <c t="n" s="6" r="J4">
        <v>0</v>
      </c>
      <c t="n" s="6" r="K4">
        <v>9753000</v>
      </c>
    </row>
    <row spans="1:14" r="5">
      <c t="s" s="4" r="A5">
        <v>60</v>
      </c>
      <c t="n" s="6" r="I5">
        <v>6086000</v>
      </c>
      <c t="n" s="6" r="J5">
        <v>5557000</v>
      </c>
      <c t="n" s="8" r="K5">
        <v>6063000</v>
      </c>
      <c t="n" s="8" r="N5">
        <v>6963000</v>
      </c>
    </row>
    <row spans="1:14" r="6">
      <c t="s" s="4" r="A6">
        <v>1004</v>
      </c>
      <c t="n" s="6" r="I6">
        <v>89000</v>
      </c>
      <c t="n" s="6" r="J6">
        <v>82000</v>
      </c>
    </row>
    <row spans="1:14" r="7">
      <c t="s" s="4" r="A7">
        <v>1005</v>
      </c>
      <c t="n" s="6" r="I7">
        <v>5997000</v>
      </c>
      <c t="n" s="8" r="J7">
        <v>5475000</v>
      </c>
    </row>
    <row spans="1:14" r="8">
      <c t="s" s="4" r="A8">
        <v>820</v>
      </c>
    </row>
    <row spans="1:14" r="9">
      <c t="s" s="3" r="A9">
        <v>1002</v>
      </c>
    </row>
    <row spans="1:14" r="10">
      <c t="s" s="4" r="A10">
        <v>941</v>
      </c>
      <c t="n" s="8" r="E10">
        <v>9800000</v>
      </c>
    </row>
    <row spans="1:14" r="11">
      <c t="s" s="4" r="A11">
        <v>944</v>
      </c>
      <c t="n" s="6" r="E11">
        <v>10800000</v>
      </c>
    </row>
    <row spans="1:14" r="12">
      <c t="s" s="4" r="A12">
        <v>1006</v>
      </c>
    </row>
    <row spans="1:14" r="13">
      <c t="s" s="3" r="A13">
        <v>1002</v>
      </c>
    </row>
    <row spans="1:14" r="14">
      <c t="s" s="4" r="A14">
        <v>1007</v>
      </c>
      <c t="n" s="8" r="I14">
        <v>0</v>
      </c>
    </row>
    <row spans="1:14" r="15">
      <c t="s" s="4" r="A15">
        <v>1008</v>
      </c>
    </row>
    <row spans="1:14" r="16">
      <c t="s" s="3" r="A16">
        <v>1002</v>
      </c>
    </row>
    <row spans="1:14" r="17">
      <c t="s" s="4" r="A17">
        <v>1009</v>
      </c>
      <c t="n" s="6" r="G17">
        <v>520</v>
      </c>
    </row>
    <row spans="1:14" r="18">
      <c t="s" s="4" r="A18">
        <v>1010</v>
      </c>
    </row>
    <row spans="1:14" r="19">
      <c t="s" s="3" r="A19">
        <v>1002</v>
      </c>
    </row>
    <row spans="1:14" r="20">
      <c t="s" s="4" r="A20">
        <v>1009</v>
      </c>
      <c t="n" s="6" r="G20">
        <v>200</v>
      </c>
    </row>
    <row spans="1:14" r="21">
      <c t="s" s="4" r="A21">
        <v>860</v>
      </c>
    </row>
    <row spans="1:14" r="22">
      <c t="s" s="3" r="A22">
        <v>1002</v>
      </c>
    </row>
    <row spans="1:14" r="23">
      <c t="s" s="4" r="A23">
        <v>1011</v>
      </c>
      <c t="n" s="6" r="E23">
        <v>80000000</v>
      </c>
    </row>
    <row spans="1:14" r="24">
      <c t="s" s="4" r="A24">
        <v>496</v>
      </c>
      <c t="n" s="6" r="E24">
        <v>69400000</v>
      </c>
    </row>
    <row spans="1:14" r="25">
      <c t="s" s="4" r="A25">
        <v>941</v>
      </c>
      <c t="n" s="6" r="E25">
        <v>9800000</v>
      </c>
    </row>
    <row spans="1:14" r="26">
      <c t="s" s="4" r="A26">
        <v>944</v>
      </c>
      <c t="n" s="8" r="E26">
        <v>1000000</v>
      </c>
    </row>
    <row spans="1:14" r="27">
      <c t="s" s="4" r="A27">
        <v>1012</v>
      </c>
    </row>
    <row spans="1:14" r="28">
      <c t="s" s="3" r="A28">
        <v>1002</v>
      </c>
    </row>
    <row spans="1:14" r="29">
      <c t="s" s="4" r="A29">
        <v>1013</v>
      </c>
      <c t="s" s="4" r="H29">
        <v>1014</v>
      </c>
    </row>
    <row spans="1:14" r="30">
      <c t="s" s="4" r="A30">
        <v>1015</v>
      </c>
    </row>
    <row spans="1:14" r="31">
      <c t="s" s="3" r="A31">
        <v>1002</v>
      </c>
    </row>
    <row spans="1:14" r="32">
      <c t="s" s="4" r="A32">
        <v>1013</v>
      </c>
      <c t="s" s="4" r="G32">
        <v>1016</v>
      </c>
    </row>
    <row spans="1:14" r="33">
      <c t="s" s="4" r="A33">
        <v>1017</v>
      </c>
    </row>
    <row spans="1:14" r="34">
      <c t="s" s="3" r="A34">
        <v>1002</v>
      </c>
    </row>
    <row spans="1:14" r="35">
      <c t="s" s="4" r="A35">
        <v>1011</v>
      </c>
      <c t="n" s="8" r="F35">
        <v>21200000</v>
      </c>
    </row>
    <row spans="1:14" r="36">
      <c t="s" s="4" r="A36">
        <v>1018</v>
      </c>
      <c t="n" s="8" r="F36">
        <v>20000000</v>
      </c>
    </row>
    <row spans="1:14" r="37">
      <c t="s" s="4" r="A37">
        <v>1019</v>
      </c>
    </row>
    <row spans="1:14" r="38">
      <c t="s" s="3" r="A38">
        <v>1002</v>
      </c>
    </row>
    <row spans="1:14" r="39">
      <c t="s" s="4" r="A39">
        <v>1020</v>
      </c>
      <c t="s" s="4" r="I39">
        <v>1021</v>
      </c>
    </row>
    <row spans="1:14" r="40">
      <c t="s" s="4" r="A40">
        <v>1022</v>
      </c>
    </row>
    <row spans="1:14" r="41">
      <c t="s" s="3" r="A41">
        <v>1002</v>
      </c>
    </row>
    <row spans="1:14" r="42">
      <c t="s" s="4" r="A42">
        <v>1023</v>
      </c>
      <c t="n" s="8" r="L42">
        <v>2750000</v>
      </c>
    </row>
    <row spans="1:14" r="43">
      <c t="s" s="4" r="A43">
        <v>1024</v>
      </c>
    </row>
    <row spans="1:14" r="44">
      <c t="s" s="3" r="A44">
        <v>1002</v>
      </c>
    </row>
    <row spans="1:14" r="45">
      <c t="s" s="4" r="A45">
        <v>1020</v>
      </c>
      <c t="s" s="4" r="I45">
        <v>1025</v>
      </c>
    </row>
    <row spans="1:14" r="46">
      <c t="s" s="4" r="A46">
        <v>1026</v>
      </c>
      <c t="n" s="6" r="D46">
        <v>3</v>
      </c>
    </row>
    <row spans="1:14" r="47">
      <c t="s" s="4" r="A47">
        <v>518</v>
      </c>
      <c t="n" s="6" r="I47">
        <v>3300</v>
      </c>
    </row>
    <row spans="1:14" r="48">
      <c t="s" s="4" r="A48">
        <v>1027</v>
      </c>
      <c t="n" s="8" r="I48">
        <v>900000</v>
      </c>
    </row>
    <row spans="1:14" r="49">
      <c t="s" s="4" r="A49">
        <v>1028</v>
      </c>
    </row>
    <row spans="1:14" r="50">
      <c t="s" s="3" r="A50">
        <v>1002</v>
      </c>
    </row>
    <row spans="1:14" r="51">
      <c t="s" s="4" r="A51">
        <v>1029</v>
      </c>
      <c t="n" s="8" r="B51">
        <v>800000</v>
      </c>
    </row>
    <row spans="1:14" r="52">
      <c t="s" s="4" r="A52">
        <v>1030</v>
      </c>
    </row>
    <row spans="1:14" r="53">
      <c t="s" s="3" r="A53">
        <v>1002</v>
      </c>
    </row>
    <row spans="1:14" r="54">
      <c t="s" s="4" r="A54">
        <v>518</v>
      </c>
      <c t="n" s="6" r="I54">
        <v>16000</v>
      </c>
    </row>
    <row spans="1:14" r="55">
      <c t="s" s="4" r="A55">
        <v>1031</v>
      </c>
    </row>
    <row spans="1:14" r="56">
      <c t="s" s="3" r="A56">
        <v>1002</v>
      </c>
    </row>
    <row spans="1:14" r="57">
      <c t="s" s="4" r="A57">
        <v>1011</v>
      </c>
      <c t="n" s="8" r="C57">
        <v>8600000</v>
      </c>
    </row>
    <row spans="1:14" r="58">
      <c t="s" s="4" r="A58">
        <v>1023</v>
      </c>
      <c t="n" s="8" r="M58">
        <v>612000</v>
      </c>
    </row>
    <row spans="1:14" r="59">
      <c t="s" s="4" r="A59">
        <v>1032</v>
      </c>
    </row>
    <row spans="1:14" r="60">
      <c t="s" s="3" r="A60">
        <v>1002</v>
      </c>
    </row>
    <row spans="1:14" r="61">
      <c t="s" s="4" r="A61">
        <v>1033</v>
      </c>
      <c t="s" s="4" r="I61">
        <v>1034</v>
      </c>
    </row>
    <row spans="1:14" r="62">
      <c t="s" s="4" r="A62">
        <v>1035</v>
      </c>
    </row>
    <row spans="1:14" r="63">
      <c t="s" s="3" r="A63">
        <v>1002</v>
      </c>
    </row>
    <row spans="1:14" r="64">
      <c t="s" s="4" r="A64">
        <v>1029</v>
      </c>
      <c t="n" s="8" r="I64">
        <v>2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36</v>
      </c>
      <c t="s" s="2" r="B1">
        <v>567</v>
      </c>
    </row>
    <row spans="1:2" r="2">
      <c t="s" s="3" r="A2">
        <v>244</v>
      </c>
    </row>
    <row spans="1:2" r="3">
      <c t="n" s="6" r="A3">
        <v>2016</v>
      </c>
      <c t="n" s="8" r="B3">
        <v>660</v>
      </c>
    </row>
    <row spans="1:2" r="4">
      <c t="n" s="6" r="A4">
        <v>2017</v>
      </c>
      <c t="n" s="6" r="B4">
        <v>211</v>
      </c>
    </row>
    <row spans="1:2" r="5">
      <c t="n" s="6" r="A5">
        <v>2018</v>
      </c>
      <c t="n" s="6" r="B5">
        <v>176</v>
      </c>
    </row>
    <row spans="1:2" r="6">
      <c t="s" s="4" r="A6">
        <v>125</v>
      </c>
      <c t="n" s="8" r="B6">
        <v>10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37</v>
      </c>
      <c t="s" s="2" r="C1">
        <v>1</v>
      </c>
    </row>
    <row spans="1:5" r="2">
      <c t="s" s="2" r="C2">
        <v>2</v>
      </c>
      <c t="s" s="2" r="D2">
        <v>32</v>
      </c>
      <c t="s" s="2" r="E2">
        <v>89</v>
      </c>
    </row>
    <row spans="1:5" r="3">
      <c t="s" s="4" r="A3">
        <v>1038</v>
      </c>
    </row>
    <row spans="1:5" r="4">
      <c t="s" s="3" r="A4">
        <v>1039</v>
      </c>
    </row>
    <row spans="1:5" r="5">
      <c t="s" s="4" r="A5">
        <v>1040</v>
      </c>
      <c t="s" s="4" r="C5">
        <v>1041</v>
      </c>
      <c t="s" s="4" r="D5">
        <v>501</v>
      </c>
      <c t="s" s="4" r="E5">
        <v>1042</v>
      </c>
    </row>
    <row spans="1:5" r="6">
      <c t="s" s="4" r="A6">
        <v>1043</v>
      </c>
    </row>
    <row spans="1:5" r="7">
      <c t="s" s="3" r="A7">
        <v>1039</v>
      </c>
    </row>
    <row spans="1:5" r="8">
      <c t="s" s="4" r="A8">
        <v>1040</v>
      </c>
      <c t="s" s="4" r="C8">
        <v>1044</v>
      </c>
      <c t="s" s="4" r="D8">
        <v>1045</v>
      </c>
      <c t="s" s="4" r="E8">
        <v>1046</v>
      </c>
    </row>
    <row spans="1:5" r="9">
      <c t="s" s="4" r="A9">
        <v>1047</v>
      </c>
    </row>
    <row spans="1:5" r="10">
      <c t="s" s="3" r="A10">
        <v>1039</v>
      </c>
    </row>
    <row spans="1:5" r="11">
      <c t="s" s="4" r="A11">
        <v>1040</v>
      </c>
      <c t="s" s="4" r="C11">
        <v>1048</v>
      </c>
      <c t="s" s="4" r="D11">
        <v>1049</v>
      </c>
      <c t="s" s="4" r="E11">
        <v>610</v>
      </c>
    </row>
    <row spans="1:5" r="12">
      <c t="s" s="4" r="A12">
        <v>1050</v>
      </c>
    </row>
    <row spans="1:5" r="13">
      <c t="s" s="3" r="A13">
        <v>1039</v>
      </c>
    </row>
    <row spans="1:5" r="14">
      <c t="s" s="4" r="A14">
        <v>1040</v>
      </c>
      <c t="s" s="4" r="C14">
        <v>1051</v>
      </c>
      <c t="s" s="4" r="D14">
        <v>1052</v>
      </c>
      <c t="s" s="4" r="E14">
        <v>1053</v>
      </c>
    </row>
    <row spans="1:5" r="15">
      <c t="s" s="4" r="A15">
        <v>1054</v>
      </c>
    </row>
    <row spans="1:5" r="16">
      <c t="s" s="3" r="A16">
        <v>1039</v>
      </c>
    </row>
    <row spans="1:5" r="17">
      <c t="s" s="4" r="A17">
        <v>1040</v>
      </c>
      <c t="s" s="4" r="B17">
        <v>199</v>
      </c>
      <c t="s" s="4" r="E17">
        <v>1055</v>
      </c>
    </row>
    <row spans="1:5" r="18">
      <c t="n" r="A18"/>
    </row>
    <row spans="1:5" r="19">
      <c t="s" s="4" r="A19">
        <v>199</v>
      </c>
      <c t="s" s="4" r="B19">
        <v>1056</v>
      </c>
    </row>
  </sheetData>
  <mergeCells count="4">
    <mergeCell ref="A1:B2"/>
    <mergeCell ref="C1:E1"/>
    <mergeCell ref="A18:D18"/>
    <mergeCell ref="B19:D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2</v>
      </c>
      <c t="s" s="2" r="D2">
        <v>89</v>
      </c>
    </row>
    <row spans="1:4" r="3">
      <c t="s" s="3" r="A3">
        <v>250</v>
      </c>
    </row>
    <row spans="1:4" r="4">
      <c t="s" s="4" r="A4">
        <v>1058</v>
      </c>
      <c t="n" s="8" r="B4">
        <v>26859</v>
      </c>
      <c t="n" s="8" r="C4">
        <v>24632</v>
      </c>
      <c t="n" s="8" r="D4">
        <v>7341</v>
      </c>
    </row>
    <row spans="1:4" r="5">
      <c t="s" s="3" r="A5">
        <v>1059</v>
      </c>
    </row>
    <row spans="1:4" r="6">
      <c t="s" s="4" r="A6">
        <v>1060</v>
      </c>
      <c t="n" s="6" r="B6">
        <v>-26228</v>
      </c>
      <c t="n" s="6" r="C6">
        <v>12777</v>
      </c>
      <c t="n" s="6" r="D6">
        <v>582</v>
      </c>
    </row>
    <row spans="1:4" r="7">
      <c t="s" s="4" r="A7">
        <v>1061</v>
      </c>
      <c t="n" s="6" r="C7">
        <v>4077</v>
      </c>
      <c t="n" s="6" r="D7">
        <v>-4077</v>
      </c>
    </row>
    <row spans="1:4" r="8">
      <c t="s" s="4" r="A8">
        <v>1062</v>
      </c>
      <c t="n" s="6" r="B8">
        <v>526</v>
      </c>
      <c t="n" s="6" r="C8">
        <v>221</v>
      </c>
      <c t="n" s="6" r="D8">
        <v>-1302</v>
      </c>
    </row>
    <row spans="1:4" r="9">
      <c t="s" s="4" r="A9">
        <v>1063</v>
      </c>
      <c t="n" s="6" r="B9">
        <v>-416</v>
      </c>
      <c t="n" s="6" r="C9">
        <v>-645</v>
      </c>
      <c t="n" s="6" r="D9">
        <v>-4354</v>
      </c>
    </row>
    <row spans="1:4" r="10">
      <c t="s" s="4" r="A10">
        <v>1064</v>
      </c>
      <c t="n" s="6" r="B10">
        <v>11445</v>
      </c>
      <c t="n" s="6" r="C10">
        <v>58326</v>
      </c>
      <c t="n" s="6" r="D10">
        <v>19755</v>
      </c>
    </row>
    <row spans="1:4" r="11">
      <c t="s" s="4" r="A11">
        <v>50</v>
      </c>
      <c t="n" s="8" r="B11">
        <v>5</v>
      </c>
      <c t="n" s="8" r="C11">
        <v>-11</v>
      </c>
      <c t="n" s="8" r="D11">
        <v>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65</v>
      </c>
      <c t="s" s="2" r="B1">
        <v>554</v>
      </c>
      <c t="s" s="2" r="N1">
        <v>1</v>
      </c>
    </row>
    <row spans="1:16" r="2">
      <c t="s" s="2" r="B2">
        <v>2</v>
      </c>
      <c t="s" s="2" r="D2">
        <v>976</v>
      </c>
      <c t="s" s="2" r="F2">
        <v>4</v>
      </c>
      <c t="s" s="2" r="H2">
        <v>977</v>
      </c>
      <c t="s" s="2" r="J2">
        <v>32</v>
      </c>
      <c t="s" s="2" r="K2">
        <v>978</v>
      </c>
      <c t="s" s="2" r="L2">
        <v>979</v>
      </c>
      <c t="s" s="2" r="M2">
        <v>980</v>
      </c>
      <c t="s" s="2" r="N2">
        <v>2</v>
      </c>
      <c t="s" s="2" r="O2">
        <v>32</v>
      </c>
      <c t="s" s="2" r="P2">
        <v>89</v>
      </c>
    </row>
    <row spans="1:16" r="3">
      <c t="s" s="3" r="A3">
        <v>254</v>
      </c>
    </row>
    <row spans="1:16" r="4">
      <c t="s" s="4" r="A4">
        <v>583</v>
      </c>
      <c t="n" s="8" r="B4">
        <v>22608</v>
      </c>
      <c t="n" s="8" r="D4">
        <v>28386</v>
      </c>
      <c t="n" s="8" r="F4">
        <v>21928</v>
      </c>
      <c t="n" s="8" r="H4">
        <v>34372</v>
      </c>
      <c t="n" s="8" r="J4">
        <v>61448</v>
      </c>
      <c t="n" s="8" r="K4">
        <v>41746</v>
      </c>
      <c t="n" s="8" r="L4">
        <v>35897</v>
      </c>
      <c t="n" s="8" r="M4">
        <v>32327</v>
      </c>
    </row>
    <row spans="1:16" r="5">
      <c t="s" s="4" r="A5">
        <v>1066</v>
      </c>
      <c t="n" s="6" r="B5">
        <v>-149272</v>
      </c>
      <c t="s" s="4" r="C5">
        <v>199</v>
      </c>
      <c t="n" s="6" r="D5">
        <v>-180272</v>
      </c>
      <c t="s" s="4" r="E5">
        <v>199</v>
      </c>
      <c t="n" s="6" r="F5">
        <v>-107462</v>
      </c>
      <c t="s" s="4" r="G5">
        <v>199</v>
      </c>
      <c t="n" s="6" r="H5">
        <v>8172</v>
      </c>
      <c t="s" s="4" r="I5">
        <v>199</v>
      </c>
      <c t="n" s="6" r="J5">
        <v>37063</v>
      </c>
      <c t="n" s="6" r="K5">
        <v>20413</v>
      </c>
      <c t="n" s="6" r="L5">
        <v>12539</v>
      </c>
      <c t="n" s="6" r="M5">
        <v>8497</v>
      </c>
      <c t="n" s="8" r="N5">
        <v>-428834</v>
      </c>
      <c t="n" s="8" r="O5">
        <v>78512</v>
      </c>
      <c t="n" s="8" r="P5">
        <v>18764</v>
      </c>
    </row>
    <row spans="1:16" r="6">
      <c t="s" s="4" r="A6">
        <v>1067</v>
      </c>
      <c t="n" s="6" r="B6">
        <v>-157525</v>
      </c>
      <c t="n" s="6" r="D6">
        <v>-188201</v>
      </c>
      <c t="n" s="6" r="F6">
        <v>-114395</v>
      </c>
      <c t="n" s="6" r="H6">
        <v>614</v>
      </c>
      <c t="n" s="6" r="J6">
        <v>30290</v>
      </c>
      <c t="n" s="6" r="K6">
        <v>13425</v>
      </c>
      <c t="n" s="6" r="L6">
        <v>5627</v>
      </c>
      <c t="n" s="6" r="M6">
        <v>1611</v>
      </c>
    </row>
    <row spans="1:16" r="7">
      <c t="s" s="4" r="A7">
        <v>146</v>
      </c>
      <c t="n" s="6" r="B7">
        <v>-157525</v>
      </c>
      <c t="n" s="6" r="D7">
        <v>-188201</v>
      </c>
      <c t="n" s="6" r="F7">
        <v>-114395</v>
      </c>
      <c t="n" s="6" r="H7">
        <v>614</v>
      </c>
      <c t="n" s="6" r="J7">
        <v>30290</v>
      </c>
      <c t="n" s="6" r="K7">
        <v>13425</v>
      </c>
      <c t="n" s="6" r="L7">
        <v>5627</v>
      </c>
      <c t="n" s="6" r="M7">
        <v>1611</v>
      </c>
      <c t="n" s="6" r="N7">
        <v>-459507</v>
      </c>
      <c t="n" s="6" r="O7">
        <v>50953</v>
      </c>
      <c t="n" s="6" r="P7">
        <v>49342</v>
      </c>
    </row>
    <row spans="1:16" r="8">
      <c t="s" s="4" r="A8">
        <v>1068</v>
      </c>
      <c t="n" s="6" r="B8">
        <v>3618</v>
      </c>
      <c t="n" s="6" r="D8">
        <v>3618</v>
      </c>
      <c t="n" s="6" r="F8">
        <v>3619</v>
      </c>
      <c t="n" s="6" r="H8">
        <v>3618</v>
      </c>
      <c t="n" s="6" r="J8">
        <v>3619</v>
      </c>
      <c t="n" s="6" r="K8">
        <v>3618</v>
      </c>
      <c t="n" s="6" r="L8">
        <v>3611</v>
      </c>
      <c t="n" s="6" r="M8">
        <v>3576</v>
      </c>
    </row>
    <row spans="1:16" r="9">
      <c t="s" s="4" r="A9">
        <v>117</v>
      </c>
      <c t="n" s="8" r="B9">
        <v>-161143</v>
      </c>
      <c t="n" s="8" r="D9">
        <v>-191819</v>
      </c>
      <c t="n" s="8" r="F9">
        <v>-118014</v>
      </c>
      <c t="n" s="8" r="H9">
        <v>-3004</v>
      </c>
      <c t="n" s="8" r="J9">
        <v>26671</v>
      </c>
      <c t="n" s="8" r="K9">
        <v>9807</v>
      </c>
      <c t="n" s="8" r="L9">
        <v>2016</v>
      </c>
      <c t="n" s="8" r="M9">
        <v>-1965</v>
      </c>
      <c t="n" s="8" r="N9">
        <v>-473980</v>
      </c>
      <c t="n" s="8" r="O9">
        <v>36529</v>
      </c>
      <c t="n" s="8" r="P9">
        <v>39964</v>
      </c>
    </row>
    <row spans="1:16" r="10">
      <c t="s" s="4" r="A10">
        <v>119</v>
      </c>
      <c t="n" s="10" r="B10">
        <v>-2.07</v>
      </c>
      <c t="n" s="10" r="D10">
        <v>-2.47</v>
      </c>
      <c t="n" s="10" r="F10">
        <v>-1.52</v>
      </c>
      <c t="n" s="10" r="H10">
        <v>-0.04</v>
      </c>
      <c t="n" s="10" r="J10">
        <v>0.35</v>
      </c>
      <c t="n" s="10" r="K10">
        <v>0.16</v>
      </c>
      <c t="n" s="10" r="L10">
        <v>0.03</v>
      </c>
      <c t="n" s="10" r="M10">
        <v>-0.03</v>
      </c>
      <c t="n" s="10" r="N10">
        <v>-6.11</v>
      </c>
      <c t="n" s="10" r="O10">
        <v>0.58</v>
      </c>
      <c t="n" s="10" r="P10">
        <v>0.66</v>
      </c>
    </row>
    <row spans="1:16" r="11">
      <c t="s" s="4" r="A11">
        <v>120</v>
      </c>
      <c t="n" s="10" r="B11">
        <v>-2.07</v>
      </c>
      <c t="n" s="10" r="D11">
        <v>-2.47</v>
      </c>
      <c t="n" s="10" r="F11">
        <v>-1.52</v>
      </c>
      <c t="n" s="10" r="H11">
        <v>-0.04</v>
      </c>
      <c t="n" s="10" r="J11">
        <v>0.34</v>
      </c>
      <c t="n" s="10" r="K11">
        <v>0.15</v>
      </c>
      <c t="n" s="10" r="L11">
        <v>0.03</v>
      </c>
      <c t="n" s="10" r="M11">
        <v>-0.03</v>
      </c>
      <c t="n" s="10" r="N11">
        <v>-6.11</v>
      </c>
      <c t="n" s="10" r="O11">
        <v>0.55</v>
      </c>
      <c t="n" s="10" r="P11">
        <v>0.63</v>
      </c>
    </row>
    <row spans="1:16" r="12">
      <c t="s" s="4" r="A12">
        <v>122</v>
      </c>
      <c t="n" s="6" r="B12">
        <v>77685049</v>
      </c>
      <c t="n" s="6" r="D12">
        <v>77628120</v>
      </c>
      <c t="n" s="6" r="F12">
        <v>77611167</v>
      </c>
      <c t="n" s="6" r="H12">
        <v>77114826</v>
      </c>
      <c t="n" s="6" r="J12">
        <v>75994979</v>
      </c>
      <c t="n" s="6" r="K12">
        <v>60006903</v>
      </c>
      <c t="n" s="6" r="L12">
        <v>58702982</v>
      </c>
      <c t="n" s="6" r="M12">
        <v>58204532</v>
      </c>
      <c t="n" s="6" r="N12">
        <v>77511677</v>
      </c>
      <c t="n" s="6" r="O12">
        <v>63270733</v>
      </c>
      <c t="n" s="6" r="P12">
        <v>60220115</v>
      </c>
    </row>
    <row spans="1:16" r="13">
      <c t="s" s="4" r="A13">
        <v>123</v>
      </c>
      <c t="n" s="6" r="B13">
        <v>77685049</v>
      </c>
      <c t="n" s="6" r="D13">
        <v>77628120</v>
      </c>
      <c t="n" s="6" r="F13">
        <v>77611167</v>
      </c>
      <c t="n" s="6" r="H13">
        <v>77114826</v>
      </c>
      <c t="n" s="6" r="J13">
        <v>78577762</v>
      </c>
      <c t="n" s="6" r="K13">
        <v>63399446</v>
      </c>
      <c t="n" s="6" r="L13">
        <v>61922874</v>
      </c>
      <c t="n" s="6" r="M13">
        <v>58204532</v>
      </c>
      <c t="n" s="6" r="N13">
        <v>77511677</v>
      </c>
      <c t="n" s="6" r="O13">
        <v>66492589</v>
      </c>
      <c t="n" s="6" r="P13">
        <v>63618401</v>
      </c>
    </row>
    <row spans="1:16" r="14">
      <c t="n" r="A14"/>
    </row>
    <row spans="1:16" r="15">
      <c t="s" s="4" r="A15">
        <v>199</v>
      </c>
      <c t="s" s="4" r="B15">
        <v>1069</v>
      </c>
    </row>
  </sheetData>
  <mergeCells count="9">
    <mergeCell ref="A1:A2"/>
    <mergeCell ref="B1:M1"/>
    <mergeCell ref="N1:P1"/>
    <mergeCell ref="B2:C2"/>
    <mergeCell ref="D2:E2"/>
    <mergeCell ref="F2:G2"/>
    <mergeCell ref="H2:I2"/>
    <mergeCell ref="A14:P14"/>
    <mergeCell ref="B15:P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070</v>
      </c>
      <c t="s" s="2" r="B1">
        <v>554</v>
      </c>
      <c t="s" s="2" r="E1">
        <v>1</v>
      </c>
    </row>
    <row spans="1:7" r="2">
      <c t="s" s="2" r="B2">
        <v>2</v>
      </c>
      <c t="s" s="2" r="C2">
        <v>976</v>
      </c>
      <c t="s" s="2" r="D2">
        <v>4</v>
      </c>
      <c t="s" s="2" r="E2">
        <v>2</v>
      </c>
      <c t="s" s="2" r="F2">
        <v>32</v>
      </c>
      <c t="s" s="2" r="G2">
        <v>89</v>
      </c>
    </row>
    <row spans="1:7" r="3">
      <c t="s" s="3" r="A3">
        <v>254</v>
      </c>
    </row>
    <row spans="1:7" r="4">
      <c t="s" s="4" r="A4">
        <v>102</v>
      </c>
      <c t="n" s="8" r="B4">
        <v>144760</v>
      </c>
      <c t="n" s="8" r="C4">
        <v>181966</v>
      </c>
      <c t="n" s="8" r="D4">
        <v>100152</v>
      </c>
      <c t="n" s="8" r="E4">
        <v>426878</v>
      </c>
      <c t="n" s="8" r="F4">
        <v>0</v>
      </c>
      <c t="n" s="8" r="G4">
        <v>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1</v>
      </c>
      <c t="s" s="2" r="B1">
        <v>2</v>
      </c>
      <c t="s" s="2" r="C1">
        <v>32</v>
      </c>
      <c t="s" s="2" r="D1">
        <v>89</v>
      </c>
    </row>
    <row spans="1:4" r="2">
      <c t="s" s="3" r="A2">
        <v>1072</v>
      </c>
    </row>
    <row spans="1:4" r="3">
      <c t="s" s="4" r="A3">
        <v>1073</v>
      </c>
      <c t="n" s="8" r="B3">
        <v>1286373</v>
      </c>
      <c t="n" s="8" r="C3">
        <v>1124367</v>
      </c>
    </row>
    <row spans="1:4" r="4">
      <c t="s" s="4" r="A4">
        <v>1074</v>
      </c>
    </row>
    <row spans="1:4" r="5">
      <c t="s" s="3" r="A5">
        <v>1072</v>
      </c>
    </row>
    <row spans="1:4" r="6">
      <c t="s" s="4" r="A6">
        <v>1073</v>
      </c>
      <c t="n" s="6" r="B6">
        <v>1286373</v>
      </c>
      <c t="n" s="6" r="C6">
        <v>1124367</v>
      </c>
      <c t="n" s="8" r="D6">
        <v>935773</v>
      </c>
    </row>
    <row spans="1:4" r="7">
      <c t="s" s="4" r="A7">
        <v>474</v>
      </c>
      <c t="n" s="6" r="B7">
        <v>92609</v>
      </c>
      <c t="n" s="6" r="C7">
        <v>128274</v>
      </c>
      <c t="n" s="6" r="D7">
        <v>96220</v>
      </c>
    </row>
    <row spans="1:4" r="8">
      <c t="s" s="4" r="A8">
        <v>470</v>
      </c>
      <c t="n" s="6" r="B8">
        <v>1378982</v>
      </c>
      <c t="n" s="6" r="C8">
        <v>1252641</v>
      </c>
      <c t="n" s="6" r="D8">
        <v>1031993</v>
      </c>
    </row>
    <row spans="1:4" r="9">
      <c t="s" s="4" r="A9">
        <v>1075</v>
      </c>
      <c t="n" s="6" r="B9">
        <v>-764817</v>
      </c>
      <c t="n" s="6" r="C9">
        <v>-337939</v>
      </c>
      <c t="n" s="6" r="D9">
        <v>-337939</v>
      </c>
    </row>
    <row spans="1:4" r="10">
      <c t="s" s="4" r="A10">
        <v>45</v>
      </c>
      <c t="n" s="6" r="B10">
        <v>-286020</v>
      </c>
      <c t="n" s="6" r="C10">
        <v>-223555</v>
      </c>
      <c t="n" s="6" r="D10">
        <v>-177790</v>
      </c>
    </row>
    <row spans="1:4" r="11">
      <c t="s" s="4" r="A11">
        <v>1076</v>
      </c>
      <c t="n" s="8" r="B11">
        <v>328145</v>
      </c>
      <c t="n" s="8" r="C11">
        <v>691147</v>
      </c>
      <c t="n" s="8" r="D11">
        <v>51626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7</v>
      </c>
      <c t="s" s="2" r="B1">
        <v>2</v>
      </c>
      <c t="s" s="2" r="C1">
        <v>32</v>
      </c>
      <c t="s" s="2" r="D1">
        <v>89</v>
      </c>
    </row>
    <row spans="1:4" r="2">
      <c t="s" s="3" r="A2">
        <v>257</v>
      </c>
    </row>
    <row spans="1:4" r="3">
      <c t="s" s="4" r="A3">
        <v>1078</v>
      </c>
      <c t="n" s="7" r="B3">
        <v>2.4</v>
      </c>
      <c t="n" s="7" r="C3">
        <v>2.4</v>
      </c>
      <c t="n" s="7" r="D3">
        <v>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79</v>
      </c>
      <c t="s" s="2" r="C1">
        <v>1</v>
      </c>
    </row>
    <row spans="1:5" r="2">
      <c t="s" s="2" r="C2">
        <v>2</v>
      </c>
      <c t="s" s="2" r="D2">
        <v>32</v>
      </c>
      <c t="s" s="2" r="E2">
        <v>89</v>
      </c>
    </row>
    <row spans="1:5" r="3">
      <c t="s" s="3" r="A3">
        <v>1080</v>
      </c>
    </row>
    <row spans="1:5" r="4">
      <c t="s" s="4" r="A4">
        <v>1081</v>
      </c>
      <c t="s" s="4" r="B4">
        <v>199</v>
      </c>
      <c t="n" s="8" r="C4">
        <v>15615</v>
      </c>
      <c t="n" s="8" r="D4">
        <v>0</v>
      </c>
      <c t="n" s="8" r="E4">
        <v>189594</v>
      </c>
    </row>
    <row spans="1:5" r="5">
      <c t="s" s="4" r="A5">
        <v>1082</v>
      </c>
      <c t="s" s="4" r="B5">
        <v>201</v>
      </c>
      <c t="n" s="6" r="C5">
        <v>50434</v>
      </c>
      <c t="n" s="6" r="D5">
        <v>41475</v>
      </c>
      <c t="n" s="6" r="E5">
        <v>71472</v>
      </c>
    </row>
    <row spans="1:5" r="6">
      <c t="s" s="4" r="A6">
        <v>1083</v>
      </c>
      <c t="n" s="6" r="C6">
        <v>53290</v>
      </c>
      <c t="n" s="6" r="D6">
        <v>127384</v>
      </c>
      <c t="n" s="6" r="E6">
        <v>36893</v>
      </c>
    </row>
    <row spans="1:5" r="7">
      <c t="s" s="4" r="A7">
        <v>1084</v>
      </c>
      <c t="n" s="6" r="C7">
        <v>54316</v>
      </c>
      <c t="n" s="6" r="D7">
        <v>57913</v>
      </c>
      <c t="n" s="6" r="E7">
        <v>53058</v>
      </c>
    </row>
    <row spans="1:5" r="8">
      <c t="s" s="4" r="A8">
        <v>1085</v>
      </c>
      <c t="n" s="8" r="C8">
        <v>173655</v>
      </c>
      <c t="n" s="8" r="D8">
        <v>226772</v>
      </c>
      <c t="n" s="8" r="E8">
        <v>351017</v>
      </c>
    </row>
    <row spans="1:5" r="9">
      <c t="n" r="A9"/>
    </row>
    <row spans="1:5" r="10">
      <c t="s" s="4" r="A10">
        <v>199</v>
      </c>
      <c t="s" s="4" r="B10">
        <v>1086</v>
      </c>
    </row>
    <row spans="1:5" r="11">
      <c t="s" s="4" r="A11">
        <v>201</v>
      </c>
      <c t="s" s="4" r="B11">
        <v>1087</v>
      </c>
    </row>
  </sheetData>
  <mergeCells count="5">
    <mergeCell ref="A1:B2"/>
    <mergeCell ref="C1:E1"/>
    <mergeCell ref="A9:D9"/>
    <mergeCell ref="B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88</v>
      </c>
      <c t="s" s="2" r="B1">
        <v>1</v>
      </c>
    </row>
    <row spans="1:2" r="2">
      <c t="s" s="2" r="B2">
        <v>415</v>
      </c>
    </row>
    <row spans="1:2" r="3">
      <c t="s" s="3" r="A3">
        <v>1080</v>
      </c>
    </row>
    <row spans="1:2" r="4">
      <c t="s" s="4" r="A4">
        <v>1089</v>
      </c>
      <c t="n" s="7" r="B4">
        <v>-2.6</v>
      </c>
    </row>
    <row spans="1:2" r="5">
      <c t="s" s="4" r="A5">
        <v>1090</v>
      </c>
      <c t="n" s="7" r="B5">
        <v>4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1091</v>
      </c>
      <c t="s" s="2" r="B1">
        <v>1</v>
      </c>
    </row>
    <row spans="1:4" r="2">
      <c t="s" s="2" r="B2">
        <v>1092</v>
      </c>
      <c t="s" s="2" r="C2">
        <v>1093</v>
      </c>
      <c t="s" s="2" r="D2">
        <v>1094</v>
      </c>
    </row>
    <row spans="1:4" r="3">
      <c t="s" s="3" r="A3">
        <v>1095</v>
      </c>
    </row>
    <row spans="1:4" r="4">
      <c t="s" s="4" r="A4">
        <v>1096</v>
      </c>
      <c t="n" s="8" r="B4">
        <v>107294</v>
      </c>
      <c t="n" s="8" r="C4">
        <v>171418</v>
      </c>
      <c t="n" s="8" r="D4">
        <v>87755</v>
      </c>
    </row>
    <row spans="1:4" r="5">
      <c t="s" s="4" r="A5">
        <v>1097</v>
      </c>
      <c t="n" s="6" r="B5">
        <v>-28792</v>
      </c>
      <c t="n" s="6" r="C5">
        <v>-29735</v>
      </c>
      <c t="n" s="6" r="D5">
        <v>-18113</v>
      </c>
    </row>
    <row spans="1:4" r="6">
      <c t="s" s="4" r="A6">
        <v>1098</v>
      </c>
      <c t="n" s="6" r="B6">
        <v>-426878</v>
      </c>
      <c t="n" s="6" r="C6">
        <v>0</v>
      </c>
      <c t="n" s="6" r="D6">
        <v>0</v>
      </c>
    </row>
    <row spans="1:4" r="7">
      <c t="s" s="4" r="A7">
        <v>101</v>
      </c>
      <c t="n" s="6" r="B7">
        <v>-62465</v>
      </c>
      <c t="n" s="6" r="C7">
        <v>-45765</v>
      </c>
      <c t="n" s="6" r="D7">
        <v>-32158</v>
      </c>
    </row>
    <row spans="1:4" r="8">
      <c t="s" s="4" r="A8">
        <v>1099</v>
      </c>
      <c t="n" s="8" r="B8">
        <v>-410841</v>
      </c>
      <c t="n" s="8" r="C8">
        <v>95918</v>
      </c>
      <c t="n" s="8" r="D8">
        <v>37484</v>
      </c>
    </row>
    <row spans="1:4" r="9">
      <c t="s" s="4" r="A9">
        <v>1100</v>
      </c>
      <c t="n" s="11" r="B9">
        <v>12.67</v>
      </c>
      <c t="n" s="11" r="C9">
        <v>12.34</v>
      </c>
      <c t="n" s="11" r="D9">
        <v>9.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s>
  <sheetData>
    <row spans="1:17" r="1">
      <c t="s" s="1" r="A1">
        <v>1101</v>
      </c>
      <c t="s" s="2" r="C1">
        <v>554</v>
      </c>
      <c t="s" s="2" r="O1">
        <v>1</v>
      </c>
    </row>
    <row spans="1:17" r="2">
      <c t="s" s="2" r="C2">
        <v>1102</v>
      </c>
      <c t="s" s="2" r="D2">
        <v>1103</v>
      </c>
      <c t="s" s="2" r="E2">
        <v>1104</v>
      </c>
      <c t="s" s="2" r="F2">
        <v>558</v>
      </c>
      <c t="s" s="2" r="G2">
        <v>559</v>
      </c>
      <c t="s" s="2" r="H2">
        <v>560</v>
      </c>
      <c t="s" s="2" r="I2">
        <v>561</v>
      </c>
      <c t="s" s="2" r="J2">
        <v>562</v>
      </c>
      <c t="s" s="2" r="K2">
        <v>563</v>
      </c>
      <c t="s" s="2" r="L2">
        <v>564</v>
      </c>
      <c t="s" s="2" r="M2">
        <v>565</v>
      </c>
      <c t="s" s="2" r="N2">
        <v>566</v>
      </c>
      <c t="s" s="2" r="O2">
        <v>1102</v>
      </c>
      <c t="s" s="2" r="P2">
        <v>559</v>
      </c>
      <c t="s" s="2" r="Q2">
        <v>563</v>
      </c>
    </row>
    <row spans="1:17" r="3">
      <c t="s" s="4" r="A3">
        <v>1105</v>
      </c>
    </row>
    <row spans="1:17" r="4">
      <c t="s" s="3" r="A4">
        <v>568</v>
      </c>
    </row>
    <row spans="1:17" r="5">
      <c t="s" s="4" r="A5">
        <v>1106</v>
      </c>
      <c t="s" s="4" r="B5">
        <v>199</v>
      </c>
      <c t="n" s="11" r="C5">
        <v>2.59</v>
      </c>
      <c t="n" s="11" r="D5">
        <v>3.06</v>
      </c>
      <c t="n" s="11" r="E5">
        <v>3.39</v>
      </c>
      <c t="n" s="11" r="F5">
        <v>3.88</v>
      </c>
      <c t="n" s="11" r="G5">
        <v>4.35</v>
      </c>
      <c t="n" s="11" r="H5">
        <v>4.24</v>
      </c>
      <c t="n" s="11" r="I5">
        <v>4.1</v>
      </c>
      <c t="n" s="11" r="J5">
        <v>3.99</v>
      </c>
      <c t="n" s="11" r="K5">
        <v>3.67</v>
      </c>
      <c t="n" s="11" r="L5">
        <v>3.61</v>
      </c>
      <c t="n" s="11" r="M5">
        <v>3.44</v>
      </c>
      <c t="n" s="11" r="N5">
        <v>2.95</v>
      </c>
    </row>
    <row spans="1:17" r="6">
      <c t="s" s="4" r="A6">
        <v>1107</v>
      </c>
    </row>
    <row spans="1:17" r="7">
      <c t="s" s="3" r="A7">
        <v>568</v>
      </c>
    </row>
    <row spans="1:17" r="8">
      <c t="s" s="4" r="A8">
        <v>1108</v>
      </c>
      <c t="s" s="4" r="B8">
        <v>199</v>
      </c>
      <c t="n" s="11" r="C8">
        <v>50.28</v>
      </c>
      <c t="n" s="11" r="D8">
        <v>59.21</v>
      </c>
      <c t="n" s="11" r="E8">
        <v>71.68000000000001</v>
      </c>
      <c t="n" s="11" r="F8">
        <v>82.72</v>
      </c>
      <c t="n" s="11" r="G8">
        <v>94.98999999999999</v>
      </c>
      <c t="n" s="11" r="H8">
        <v>99.08</v>
      </c>
      <c t="n" s="11" r="I8">
        <v>100.11</v>
      </c>
      <c t="n" s="11" r="J8">
        <v>98.3</v>
      </c>
      <c t="n" s="11" r="K8">
        <v>96.78</v>
      </c>
      <c t="n" s="11" r="L8">
        <v>91.69</v>
      </c>
      <c t="n" s="11" r="M8">
        <v>88.13</v>
      </c>
      <c t="n" s="11" r="N8">
        <v>89.17</v>
      </c>
    </row>
    <row spans="1:17" r="9">
      <c t="s" s="4" r="A9">
        <v>1109</v>
      </c>
    </row>
    <row spans="1:17" r="10">
      <c t="s" s="3" r="A10">
        <v>568</v>
      </c>
    </row>
    <row spans="1:17" r="11">
      <c t="s" s="4" r="A11">
        <v>1106</v>
      </c>
      <c t="n" s="11" r="O11">
        <v>2.59</v>
      </c>
      <c t="n" s="11" r="P11">
        <v>4.35</v>
      </c>
      <c t="n" s="11" r="Q11">
        <v>3.67</v>
      </c>
    </row>
    <row spans="1:17" r="12">
      <c t="s" s="4" r="A12">
        <v>1110</v>
      </c>
    </row>
    <row spans="1:17" r="13">
      <c t="s" s="3" r="A13">
        <v>568</v>
      </c>
    </row>
    <row spans="1:17" r="14">
      <c t="s" s="4" r="A14">
        <v>1108</v>
      </c>
      <c t="n" s="11" r="O14">
        <v>50.28</v>
      </c>
      <c t="n" s="11" r="P14">
        <v>94.98999999999999</v>
      </c>
      <c t="n" s="11" r="Q14">
        <v>96.78</v>
      </c>
    </row>
    <row spans="1:17" r="15">
      <c t="n" r="A15"/>
    </row>
    <row spans="1:17" r="16">
      <c t="s" s="4" r="A16">
        <v>199</v>
      </c>
      <c t="s" s="4" r="B16">
        <v>572</v>
      </c>
    </row>
  </sheetData>
  <mergeCells count="5">
    <mergeCell ref="A1:B2"/>
    <mergeCell ref="C1:N1"/>
    <mergeCell ref="O1:Q1"/>
    <mergeCell ref="A15:P15"/>
    <mergeCell ref="B16:P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s>
  <sheetData>
    <row spans="1:8" r="1">
      <c t="s" s="1" r="A1">
        <v>1111</v>
      </c>
      <c t="s" s="2" r="C1">
        <v>1</v>
      </c>
    </row>
    <row spans="1:8" r="2">
      <c t="s" s="2" r="C2">
        <v>1112</v>
      </c>
      <c t="s" s="2" r="E2">
        <v>1113</v>
      </c>
      <c t="s" s="2" r="G2">
        <v>1114</v>
      </c>
    </row>
    <row spans="1:8" r="3">
      <c t="s" s="3" r="A3">
        <v>1115</v>
      </c>
    </row>
    <row spans="1:8" r="4">
      <c t="s" s="4" r="A4">
        <v>1116</v>
      </c>
      <c t="s" s="4" r="B4">
        <v>199</v>
      </c>
      <c t="n" s="6" r="C4">
        <v>102063</v>
      </c>
      <c t="n" s="6" r="E4">
        <v>54634</v>
      </c>
      <c t="n" s="6" r="G4">
        <v>30152</v>
      </c>
    </row>
    <row spans="1:8" r="5">
      <c t="s" s="4" r="A5">
        <v>1117</v>
      </c>
      <c t="s" s="4" r="B5">
        <v>199</v>
      </c>
      <c t="n" s="6" r="C5">
        <v>9374</v>
      </c>
      <c t="s" s="4" r="D5">
        <v>201</v>
      </c>
      <c t="n" s="6" r="E5">
        <v>42810</v>
      </c>
      <c t="s" s="4" r="F5">
        <v>708</v>
      </c>
      <c t="n" s="6" r="G5">
        <v>15483</v>
      </c>
      <c t="s" s="4" r="H5">
        <v>725</v>
      </c>
    </row>
    <row spans="1:8" r="6">
      <c t="s" s="4" r="A6">
        <v>1118</v>
      </c>
      <c t="s" s="4" r="B6">
        <v>199</v>
      </c>
      <c t="n" s="6" r="C6">
        <v>-53268</v>
      </c>
      <c t="s" s="4" r="D6">
        <v>759</v>
      </c>
      <c t="n" s="6" r="E6">
        <v>8574</v>
      </c>
      <c t="n" s="6" r="G6">
        <v>1729</v>
      </c>
    </row>
    <row spans="1:8" r="7">
      <c t="s" s="4" r="A7">
        <v>1119</v>
      </c>
      <c t="s" s="4" r="B7">
        <v>199</v>
      </c>
      <c t="n" s="6" r="C7">
        <v>-4931</v>
      </c>
      <c t="n" s="6" r="E7">
        <v>-3708</v>
      </c>
      <c t="n" s="6" r="G7">
        <v>-3237</v>
      </c>
    </row>
    <row spans="1:8" r="8">
      <c t="s" s="4" r="A8">
        <v>1120</v>
      </c>
      <c t="s" s="4" r="B8">
        <v>199</v>
      </c>
      <c t="n" s="6" r="C8">
        <v>2971</v>
      </c>
      <c t="n" s="6" r="G8">
        <v>14639</v>
      </c>
    </row>
    <row spans="1:8" r="9">
      <c t="s" s="4" r="A9">
        <v>1121</v>
      </c>
      <c t="s" s="4" r="B9">
        <v>199</v>
      </c>
      <c t="n" s="6" r="C9">
        <v>-332</v>
      </c>
      <c t="n" s="6" r="E9">
        <v>-247</v>
      </c>
      <c t="n" s="6" r="G9">
        <v>-4132</v>
      </c>
    </row>
    <row spans="1:8" r="10">
      <c t="s" s="4" r="A10">
        <v>1122</v>
      </c>
      <c t="s" s="4" r="B10">
        <v>199</v>
      </c>
      <c t="n" s="6" r="C10">
        <v>55877</v>
      </c>
      <c t="n" s="6" r="E10">
        <v>102063</v>
      </c>
      <c t="n" s="6" r="G10">
        <v>54634</v>
      </c>
    </row>
    <row spans="1:8" r="11">
      <c t="s" s="4" r="A11">
        <v>1123</v>
      </c>
      <c t="s" s="4" r="B11">
        <v>199</v>
      </c>
      <c t="n" s="6" r="C11">
        <v>28415</v>
      </c>
      <c t="n" s="6" r="E11">
        <v>36789</v>
      </c>
      <c t="n" s="6" r="G11">
        <v>30892</v>
      </c>
    </row>
    <row spans="1:8" r="12">
      <c t="s" s="4" r="A12">
        <v>1124</v>
      </c>
      <c t="s" s="4" r="B12">
        <v>199</v>
      </c>
      <c t="n" s="6" r="C12">
        <v>27462</v>
      </c>
      <c t="n" s="6" r="E12">
        <v>65274</v>
      </c>
      <c t="n" s="6" r="G12">
        <v>23742</v>
      </c>
    </row>
    <row spans="1:8" r="13">
      <c t="s" s="4" r="A13">
        <v>1125</v>
      </c>
      <c t="s" s="4" r="B13">
        <v>199</v>
      </c>
      <c t="n" s="6" r="C13">
        <v>55877</v>
      </c>
      <c t="n" s="6" r="E13">
        <v>102063</v>
      </c>
      <c t="n" s="6" r="G13">
        <v>54634</v>
      </c>
    </row>
    <row spans="1:8" r="14">
      <c t="s" s="4" r="A14">
        <v>1126</v>
      </c>
    </row>
    <row spans="1:8" r="15">
      <c t="s" s="3" r="A15">
        <v>1115</v>
      </c>
    </row>
    <row spans="1:8" r="16">
      <c t="s" s="4" r="A16">
        <v>1127</v>
      </c>
      <c t="s" s="4" r="B16">
        <v>1128</v>
      </c>
      <c t="n" s="6" r="C16">
        <v>28636</v>
      </c>
      <c t="n" s="6" r="E16">
        <v>14718</v>
      </c>
      <c t="n" s="6" r="G16">
        <v>3394</v>
      </c>
    </row>
    <row spans="1:8" r="17">
      <c t="s" s="4" r="A17">
        <v>1129</v>
      </c>
      <c t="s" s="4" r="B17">
        <v>1128</v>
      </c>
      <c t="n" s="6" r="C17">
        <v>4777</v>
      </c>
      <c t="s" s="4" r="D17">
        <v>201</v>
      </c>
      <c t="n" s="6" r="E17">
        <v>13137</v>
      </c>
      <c t="s" s="4" r="F17">
        <v>708</v>
      </c>
      <c t="n" s="6" r="G17">
        <v>4385</v>
      </c>
      <c t="s" s="4" r="H17">
        <v>725</v>
      </c>
    </row>
    <row spans="1:8" r="18">
      <c t="s" s="4" r="A18">
        <v>1130</v>
      </c>
      <c t="s" s="4" r="B18">
        <v>1128</v>
      </c>
      <c t="n" s="6" r="C18">
        <v>-8962</v>
      </c>
      <c t="s" s="4" r="D18">
        <v>759</v>
      </c>
      <c t="n" s="6" r="E18">
        <v>1780</v>
      </c>
      <c t="n" s="6" r="G18">
        <v>-337</v>
      </c>
    </row>
    <row spans="1:8" r="19">
      <c t="s" s="4" r="A19">
        <v>1131</v>
      </c>
      <c t="s" s="4" r="B19">
        <v>1128</v>
      </c>
      <c t="n" s="6" r="C19">
        <v>-1425</v>
      </c>
      <c t="n" s="6" r="E19">
        <v>-975</v>
      </c>
      <c t="n" s="6" r="G19">
        <v>-515</v>
      </c>
    </row>
    <row spans="1:8" r="20">
      <c t="s" s="4" r="A20">
        <v>1132</v>
      </c>
      <c t="s" s="4" r="B20">
        <v>1128</v>
      </c>
      <c t="n" s="6" r="C20">
        <v>1270</v>
      </c>
      <c t="n" s="6" r="G20">
        <v>7796</v>
      </c>
    </row>
    <row spans="1:8" r="21">
      <c t="s" s="4" r="A21">
        <v>1133</v>
      </c>
      <c t="s" s="4" r="B21">
        <v>1128</v>
      </c>
      <c t="n" s="6" r="C21">
        <v>-94</v>
      </c>
      <c t="n" s="6" r="E21">
        <v>-24</v>
      </c>
      <c t="n" s="6" r="G21">
        <v>-5</v>
      </c>
    </row>
    <row spans="1:8" r="22">
      <c t="s" s="4" r="A22">
        <v>1134</v>
      </c>
      <c t="s" s="4" r="B22">
        <v>1128</v>
      </c>
      <c t="n" s="6" r="C22">
        <v>24202</v>
      </c>
      <c t="n" s="6" r="E22">
        <v>28636</v>
      </c>
      <c t="n" s="6" r="G22">
        <v>14718</v>
      </c>
    </row>
    <row spans="1:8" r="23">
      <c t="s" s="4" r="A23">
        <v>1135</v>
      </c>
      <c t="s" s="4" r="B23">
        <v>1128</v>
      </c>
      <c t="n" s="6" r="C23">
        <v>7181</v>
      </c>
      <c t="n" s="6" r="E23">
        <v>6968</v>
      </c>
      <c t="n" s="6" r="G23">
        <v>5834</v>
      </c>
    </row>
    <row spans="1:8" r="24">
      <c t="s" s="4" r="A24">
        <v>1136</v>
      </c>
      <c t="s" s="4" r="B24">
        <v>1128</v>
      </c>
      <c t="n" s="6" r="C24">
        <v>17021</v>
      </c>
      <c t="n" s="6" r="E24">
        <v>21668</v>
      </c>
      <c t="n" s="6" r="G24">
        <v>8884</v>
      </c>
    </row>
    <row spans="1:8" r="25">
      <c t="s" s="4" r="A25">
        <v>125</v>
      </c>
      <c t="s" s="4" r="B25">
        <v>1128</v>
      </c>
      <c t="n" s="6" r="C25">
        <v>24202</v>
      </c>
      <c t="n" s="6" r="E25">
        <v>28636</v>
      </c>
      <c t="n" s="6" r="G25">
        <v>14718</v>
      </c>
    </row>
    <row spans="1:8" r="26">
      <c t="s" s="4" r="A26">
        <v>342</v>
      </c>
    </row>
    <row spans="1:8" r="27">
      <c t="s" s="3" r="A27">
        <v>1115</v>
      </c>
    </row>
    <row spans="1:8" r="28">
      <c t="s" s="4" r="A28">
        <v>1137</v>
      </c>
      <c t="s" s="4" r="B28">
        <v>1138</v>
      </c>
      <c t="n" s="6" r="C28">
        <v>287005</v>
      </c>
      <c t="n" s="6" r="E28">
        <v>180710</v>
      </c>
      <c t="n" s="6" r="G28">
        <v>131010</v>
      </c>
    </row>
    <row spans="1:8" r="29">
      <c t="s" s="4" r="A29">
        <v>1139</v>
      </c>
      <c t="s" s="4" r="B29">
        <v>1138</v>
      </c>
      <c t="n" s="6" r="C29">
        <v>14114</v>
      </c>
      <c t="s" s="4" r="D29">
        <v>201</v>
      </c>
      <c t="n" s="6" r="E29">
        <v>121672</v>
      </c>
      <c t="s" s="4" r="F29">
        <v>708</v>
      </c>
      <c t="n" s="6" r="G29">
        <v>52750</v>
      </c>
      <c t="s" s="4" r="H29">
        <v>725</v>
      </c>
    </row>
    <row spans="1:8" r="30">
      <c t="s" s="4" r="A30">
        <v>1140</v>
      </c>
      <c t="s" s="4" r="B30">
        <v>1138</v>
      </c>
      <c t="n" s="6" r="C30">
        <v>-182600</v>
      </c>
      <c t="s" s="4" r="D30">
        <v>759</v>
      </c>
      <c t="n" s="6" r="E30">
        <v>-2465</v>
      </c>
      <c t="n" s="6" r="G30">
        <v>8114</v>
      </c>
    </row>
    <row spans="1:8" r="31">
      <c t="s" s="4" r="A31">
        <v>1141</v>
      </c>
      <c t="s" s="4" r="B31">
        <v>1138</v>
      </c>
      <c t="n" s="6" r="C31">
        <v>-13759</v>
      </c>
      <c t="n" s="6" r="E31">
        <v>-11598</v>
      </c>
      <c t="n" s="6" r="G31">
        <v>-13366</v>
      </c>
    </row>
    <row spans="1:8" r="32">
      <c t="s" s="4" r="A32">
        <v>1142</v>
      </c>
      <c t="s" s="4" r="B32">
        <v>1138</v>
      </c>
      <c t="n" s="6" r="C32">
        <v>4965</v>
      </c>
      <c t="n" s="6" r="G32">
        <v>26961</v>
      </c>
    </row>
    <row spans="1:8" r="33">
      <c t="s" s="4" r="A33">
        <v>1143</v>
      </c>
      <c t="s" s="4" r="B33">
        <v>1138</v>
      </c>
      <c t="n" s="6" r="C33">
        <v>-1274</v>
      </c>
      <c t="n" s="6" r="E33">
        <v>-1314</v>
      </c>
      <c t="n" s="6" r="G33">
        <v>-24759</v>
      </c>
    </row>
    <row spans="1:8" r="34">
      <c t="s" s="4" r="A34">
        <v>1144</v>
      </c>
      <c t="s" s="4" r="B34">
        <v>1138</v>
      </c>
      <c t="n" s="6" r="C34">
        <v>108451</v>
      </c>
      <c t="n" s="6" r="E34">
        <v>287005</v>
      </c>
      <c t="n" s="6" r="G34">
        <v>180710</v>
      </c>
    </row>
    <row spans="1:8" r="35">
      <c t="s" s="4" r="A35">
        <v>1145</v>
      </c>
      <c t="s" s="4" r="B35">
        <v>1138</v>
      </c>
      <c t="n" s="6" r="C35">
        <v>77966</v>
      </c>
      <c t="n" s="6" r="E35">
        <v>114564</v>
      </c>
      <c t="n" s="6" r="G35">
        <v>114195</v>
      </c>
    </row>
    <row spans="1:8" r="36">
      <c t="s" s="4" r="A36">
        <v>1146</v>
      </c>
      <c t="s" s="4" r="B36">
        <v>1138</v>
      </c>
      <c t="n" s="6" r="C36">
        <v>30485</v>
      </c>
      <c t="n" s="6" r="E36">
        <v>172441</v>
      </c>
      <c t="n" s="6" r="G36">
        <v>66515</v>
      </c>
    </row>
    <row spans="1:8" r="37">
      <c t="s" s="4" r="A37">
        <v>1147</v>
      </c>
      <c t="s" s="4" r="B37">
        <v>1138</v>
      </c>
      <c t="n" s="6" r="C37">
        <v>108451</v>
      </c>
      <c t="n" s="6" r="E37">
        <v>287005</v>
      </c>
      <c t="n" s="6" r="G37">
        <v>180710</v>
      </c>
    </row>
    <row spans="1:8" r="38">
      <c t="s" s="4" r="A38">
        <v>345</v>
      </c>
    </row>
    <row spans="1:8" r="39">
      <c t="s" s="3" r="A39">
        <v>1115</v>
      </c>
    </row>
    <row spans="1:8" r="40">
      <c t="s" s="4" r="A40">
        <v>1127</v>
      </c>
      <c t="s" s="4" r="B40">
        <v>1128</v>
      </c>
      <c t="n" s="6" r="C40">
        <v>25593</v>
      </c>
      <c t="n" s="6" r="E40">
        <v>9798</v>
      </c>
      <c t="n" s="6" r="G40">
        <v>4922</v>
      </c>
    </row>
    <row spans="1:8" r="41">
      <c t="s" s="4" r="A41">
        <v>1129</v>
      </c>
      <c t="s" s="4" r="B41">
        <v>1128</v>
      </c>
      <c t="n" s="6" r="C41">
        <v>2244</v>
      </c>
      <c t="s" s="4" r="D41">
        <v>201</v>
      </c>
      <c t="n" s="6" r="E41">
        <v>9394</v>
      </c>
      <c t="s" s="4" r="F41">
        <v>708</v>
      </c>
      <c t="n" s="6" r="G41">
        <v>2306</v>
      </c>
      <c t="s" s="4" r="H41">
        <v>725</v>
      </c>
    </row>
    <row spans="1:8" r="42">
      <c t="s" s="4" r="A42">
        <v>1130</v>
      </c>
      <c t="s" s="4" r="B42">
        <v>1128</v>
      </c>
      <c t="n" s="6" r="C42">
        <v>-13873</v>
      </c>
      <c t="s" s="4" r="D42">
        <v>759</v>
      </c>
      <c t="n" s="6" r="E42">
        <v>7205</v>
      </c>
      <c t="n" s="6" r="G42">
        <v>714</v>
      </c>
    </row>
    <row spans="1:8" r="43">
      <c t="s" s="4" r="A43">
        <v>1131</v>
      </c>
      <c t="s" s="4" r="B43">
        <v>1128</v>
      </c>
      <c t="n" s="6" r="C43">
        <v>-1212</v>
      </c>
      <c t="n" s="6" r="E43">
        <v>-800</v>
      </c>
      <c t="n" s="6" r="G43">
        <v>-494</v>
      </c>
    </row>
    <row spans="1:8" r="44">
      <c t="s" s="4" r="A44">
        <v>1132</v>
      </c>
      <c t="s" s="4" r="B44">
        <v>1128</v>
      </c>
      <c t="n" s="6" r="C44">
        <v>873</v>
      </c>
      <c t="n" s="6" r="G44">
        <v>2350</v>
      </c>
    </row>
    <row spans="1:8" r="45">
      <c t="s" s="4" r="A45">
        <v>1133</v>
      </c>
      <c t="s" s="4" r="B45">
        <v>1128</v>
      </c>
      <c t="n" s="6" r="C45">
        <v>-26</v>
      </c>
      <c t="n" s="6" r="E45">
        <v>-4</v>
      </c>
      <c t="n" s="6" r="G45">
        <v>0</v>
      </c>
    </row>
    <row spans="1:8" r="46">
      <c t="s" s="4" r="A46">
        <v>1134</v>
      </c>
      <c t="s" s="4" r="B46">
        <v>1128</v>
      </c>
      <c t="n" s="6" r="C46">
        <v>13599</v>
      </c>
      <c t="n" s="6" r="E46">
        <v>25593</v>
      </c>
      <c t="n" s="6" r="G46">
        <v>9798</v>
      </c>
    </row>
    <row spans="1:8" r="47">
      <c t="s" s="4" r="A47">
        <v>1135</v>
      </c>
      <c t="s" s="4" r="B47">
        <v>1128</v>
      </c>
      <c t="n" s="6" r="C47">
        <v>8240</v>
      </c>
      <c t="n" s="6" r="E47">
        <v>10726</v>
      </c>
      <c t="n" s="6" r="G47">
        <v>6025</v>
      </c>
    </row>
    <row spans="1:8" r="48">
      <c t="s" s="4" r="A48">
        <v>1136</v>
      </c>
      <c t="s" s="4" r="B48">
        <v>1128</v>
      </c>
      <c t="n" s="6" r="C48">
        <v>5359</v>
      </c>
      <c t="n" s="6" r="E48">
        <v>14867</v>
      </c>
      <c t="n" s="6" r="G48">
        <v>3773</v>
      </c>
    </row>
    <row spans="1:8" r="49">
      <c t="s" s="4" r="A49">
        <v>125</v>
      </c>
      <c t="s" s="4" r="B49">
        <v>1128</v>
      </c>
      <c t="n" s="6" r="C49">
        <v>13599</v>
      </c>
      <c t="n" s="6" r="E49">
        <v>25593</v>
      </c>
      <c t="n" s="6" r="G49">
        <v>9798</v>
      </c>
    </row>
    <row spans="1:8" r="50">
      <c t="n" r="A50"/>
    </row>
    <row spans="1:8" r="51">
      <c t="s" s="4" r="A51">
        <v>199</v>
      </c>
      <c t="s" s="4" r="B51">
        <v>1148</v>
      </c>
    </row>
    <row spans="1:8" r="52">
      <c t="s" s="4" r="A52">
        <v>201</v>
      </c>
      <c t="s" s="4" r="B52">
        <v>1149</v>
      </c>
    </row>
    <row spans="1:8" r="53">
      <c t="s" s="4" r="A53">
        <v>708</v>
      </c>
      <c t="s" s="4" r="B53">
        <v>1150</v>
      </c>
    </row>
    <row spans="1:8" r="54">
      <c t="s" s="4" r="A54">
        <v>725</v>
      </c>
      <c t="s" s="4" r="B54">
        <v>1151</v>
      </c>
    </row>
    <row spans="1:8" r="55">
      <c t="s" s="4" r="A55">
        <v>759</v>
      </c>
      <c t="s" s="4" r="B55">
        <v>1152</v>
      </c>
    </row>
    <row spans="1:8" r="56">
      <c t="s" s="4" r="A56">
        <v>1128</v>
      </c>
      <c t="s" s="4" r="B56">
        <v>1153</v>
      </c>
    </row>
    <row spans="1:8" r="57">
      <c t="s" s="4" r="A57">
        <v>1138</v>
      </c>
      <c t="s" s="4" r="B57">
        <v>1154</v>
      </c>
    </row>
  </sheetData>
  <mergeCells count="13">
    <mergeCell ref="A1:B2"/>
    <mergeCell ref="C1:H1"/>
    <mergeCell ref="C2:D2"/>
    <mergeCell ref="E2:F2"/>
    <mergeCell ref="G2:H2"/>
    <mergeCell ref="A50:G50"/>
    <mergeCell ref="B51:G51"/>
    <mergeCell ref="B52:G52"/>
    <mergeCell ref="B53:G53"/>
    <mergeCell ref="B54:G54"/>
    <mergeCell ref="B55:G55"/>
    <mergeCell ref="B56:G56"/>
    <mergeCell ref="B57:G5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14"/>
    <col customWidth="1" max="6" min="6" width="14"/>
  </cols>
  <sheetData>
    <row spans="1:6" r="1">
      <c t="s" s="1" r="A1">
        <v>1155</v>
      </c>
      <c t="s" s="2" r="C1">
        <v>1</v>
      </c>
    </row>
    <row spans="1:6" r="2">
      <c t="s" s="2" r="C2">
        <v>2</v>
      </c>
      <c t="s" s="2" r="E2">
        <v>32</v>
      </c>
      <c t="s" s="2" r="F2">
        <v>89</v>
      </c>
    </row>
    <row spans="1:6" r="3">
      <c t="s" s="3" r="A3">
        <v>395</v>
      </c>
    </row>
    <row spans="1:6" r="4">
      <c t="s" s="4" r="A4">
        <v>1156</v>
      </c>
      <c t="s" s="4" r="C4">
        <v>1157</v>
      </c>
    </row>
    <row spans="1:6" r="5">
      <c t="s" s="4" r="A5">
        <v>1158</v>
      </c>
      <c t="s" s="4" r="E5">
        <v>1159</v>
      </c>
      <c t="s" s="4" r="F5">
        <v>1160</v>
      </c>
    </row>
    <row spans="1:6" r="6">
      <c t="s" s="4" r="A6">
        <v>1161</v>
      </c>
      <c t="s" s="4" r="B6">
        <v>201</v>
      </c>
      <c t="n" s="6" r="C6">
        <v>53268</v>
      </c>
      <c t="s" s="4" r="D6">
        <v>199</v>
      </c>
      <c t="n" s="6" r="E6">
        <v>-8574</v>
      </c>
      <c t="n" s="6" r="F6">
        <v>-1729</v>
      </c>
    </row>
    <row spans="1:6" r="7">
      <c t="s" s="4" r="A7">
        <v>542</v>
      </c>
    </row>
    <row spans="1:6" r="8">
      <c t="s" s="3" r="A8">
        <v>395</v>
      </c>
    </row>
    <row spans="1:6" r="9">
      <c t="s" s="4" r="A9">
        <v>1161</v>
      </c>
      <c t="n" s="6" r="C9">
        <v>-36800</v>
      </c>
    </row>
    <row spans="1:6" r="10">
      <c t="n" r="A10"/>
    </row>
    <row spans="1:6" r="11">
      <c t="s" s="4" r="A11">
        <v>199</v>
      </c>
      <c t="s" s="4" r="B11">
        <v>1152</v>
      </c>
    </row>
    <row spans="1:6" r="12">
      <c t="s" s="4" r="A12">
        <v>201</v>
      </c>
      <c t="s" s="4" r="B12">
        <v>1148</v>
      </c>
    </row>
  </sheetData>
  <mergeCells count="6">
    <mergeCell ref="A1:B2"/>
    <mergeCell ref="C1:F1"/>
    <mergeCell ref="C2:D2"/>
    <mergeCell ref="A10:E10"/>
    <mergeCell ref="B11:E11"/>
    <mergeCell ref="B12:E1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2</v>
      </c>
      <c t="s" s="2" r="B1">
        <v>2</v>
      </c>
      <c t="s" s="2" r="C1">
        <v>32</v>
      </c>
      <c t="s" s="2" r="D1">
        <v>89</v>
      </c>
    </row>
    <row spans="1:4" r="2">
      <c t="s" s="3" r="A2">
        <v>1163</v>
      </c>
    </row>
    <row spans="1:4" r="3">
      <c t="s" s="4" r="A3">
        <v>1164</v>
      </c>
      <c t="n" s="8" r="B3">
        <v>1425734</v>
      </c>
      <c t="n" s="8" r="C3">
        <v>3855227</v>
      </c>
      <c t="n" s="8" r="D3">
        <v>2103023</v>
      </c>
    </row>
    <row spans="1:4" r="4">
      <c t="s" s="4" r="A4">
        <v>1165</v>
      </c>
      <c t="n" s="6" r="B4">
        <v>-547484</v>
      </c>
      <c t="n" s="6" r="C4">
        <v>-1048554</v>
      </c>
      <c t="n" s="6" r="D4">
        <v>-588568</v>
      </c>
    </row>
    <row spans="1:4" r="5">
      <c t="s" s="4" r="A5">
        <v>1166</v>
      </c>
      <c t="n" s="6" r="B5">
        <v>-365123</v>
      </c>
      <c t="n" s="6" r="C5">
        <v>-611602</v>
      </c>
      <c t="n" s="6" r="D5">
        <v>-296666</v>
      </c>
    </row>
    <row spans="1:4" r="6">
      <c t="s" s="4" r="A6">
        <v>1167</v>
      </c>
      <c t="n" s="6" r="C6">
        <v>-486593</v>
      </c>
      <c t="n" s="6" r="D6">
        <v>-215502</v>
      </c>
    </row>
    <row spans="1:4" r="7">
      <c t="s" s="4" r="A7">
        <v>1168</v>
      </c>
      <c t="n" s="6" r="B7">
        <v>513127</v>
      </c>
      <c t="n" s="6" r="C7">
        <v>1708478</v>
      </c>
      <c t="n" s="6" r="D7">
        <v>1002287</v>
      </c>
    </row>
    <row spans="1:4" r="8">
      <c t="s" s="4" r="A8">
        <v>1169</v>
      </c>
      <c t="n" s="6" r="B8">
        <v>-283324</v>
      </c>
      <c t="n" s="6" r="C8">
        <v>-891739</v>
      </c>
      <c t="n" s="6" r="D8">
        <v>-486458</v>
      </c>
    </row>
    <row spans="1:4" r="9">
      <c t="s" s="4" r="A9">
        <v>1170</v>
      </c>
      <c t="n" s="8" r="B9">
        <v>229803</v>
      </c>
      <c t="n" s="8" r="C9">
        <v>816739</v>
      </c>
      <c t="n" s="8" r="D9">
        <v>5158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1</v>
      </c>
      <c t="s" s="2" r="B1">
        <v>1</v>
      </c>
    </row>
    <row spans="1:4" r="2">
      <c t="s" s="2" r="B2">
        <v>2</v>
      </c>
      <c t="s" s="2" r="C2">
        <v>32</v>
      </c>
      <c t="s" s="2" r="D2">
        <v>89</v>
      </c>
    </row>
    <row spans="1:4" r="3">
      <c t="s" s="3" r="A3">
        <v>1163</v>
      </c>
    </row>
    <row spans="1:4" r="4">
      <c t="s" s="4" r="A4">
        <v>1172</v>
      </c>
      <c t="n" s="8" r="B4">
        <v>71547</v>
      </c>
      <c t="n" s="8" r="C4">
        <v>369806</v>
      </c>
      <c t="n" s="8" r="D4">
        <v>196448</v>
      </c>
    </row>
    <row spans="1:4" r="5">
      <c t="s" s="4" r="A5">
        <v>1173</v>
      </c>
      <c t="n" s="6" r="B5">
        <v>-53914</v>
      </c>
      <c t="n" s="6" r="C5">
        <v>-122114</v>
      </c>
      <c t="n" s="6" r="D5">
        <v>-74394</v>
      </c>
    </row>
    <row spans="1:4" r="6">
      <c t="s" s="4" r="A6">
        <v>1174</v>
      </c>
      <c t="n" s="6" r="B6">
        <v>9937</v>
      </c>
      <c t="n" s="6" r="D6">
        <v>247208</v>
      </c>
    </row>
    <row spans="1:4" r="7">
      <c t="s" s="4" r="A7">
        <v>1175</v>
      </c>
      <c t="n" s="6" r="B7">
        <v>-4853</v>
      </c>
      <c t="n" s="6" r="C7">
        <v>-1475</v>
      </c>
      <c t="n" s="6" r="D7">
        <v>-9063</v>
      </c>
    </row>
    <row spans="1:4" r="8">
      <c t="s" s="4" r="A8">
        <v>1176</v>
      </c>
      <c t="n" s="6" r="B8">
        <v>-324036</v>
      </c>
      <c t="n" s="6" r="C8">
        <v>101044</v>
      </c>
      <c t="n" s="6" r="D8">
        <v>6191</v>
      </c>
    </row>
    <row spans="1:4" r="9">
      <c t="s" s="4" r="A9">
        <v>1177</v>
      </c>
      <c t="n" s="6" r="B9">
        <v>171946</v>
      </c>
      <c t="n" s="6" r="C9">
        <v>-95245</v>
      </c>
      <c t="n" s="6" r="D9">
        <v>-76701</v>
      </c>
    </row>
    <row spans="1:4" r="10">
      <c t="s" s="4" r="A10">
        <v>1178</v>
      </c>
      <c t="n" s="6" r="B10">
        <v>-604074</v>
      </c>
      <c t="n" s="6" r="C10">
        <v>59786</v>
      </c>
      <c t="n" s="6" r="D10">
        <v>79820</v>
      </c>
    </row>
    <row spans="1:4" r="11">
      <c t="s" s="4" r="A11">
        <v>1179</v>
      </c>
      <c t="n" s="6" r="B11">
        <v>98869</v>
      </c>
      <c t="n" s="6" r="C11">
        <v>-3996</v>
      </c>
      <c t="n" s="6" r="D11">
        <v>1211</v>
      </c>
    </row>
    <row spans="1:4" r="12">
      <c t="s" s="4" r="A12">
        <v>1180</v>
      </c>
      <c t="n" s="6" r="B12">
        <v>10500</v>
      </c>
      <c t="n" s="6" r="C12">
        <v>37461</v>
      </c>
      <c t="n" s="6" r="D12">
        <v>23567</v>
      </c>
    </row>
    <row spans="1:4" r="13">
      <c t="s" s="4" r="A13">
        <v>1181</v>
      </c>
      <c t="n" s="6" r="B13">
        <v>31131</v>
      </c>
      <c t="n" s="6" r="C13">
        <v>-1276</v>
      </c>
      <c t="n" s="6" r="D13">
        <v>-97461</v>
      </c>
    </row>
    <row spans="1:4" r="14">
      <c t="s" s="4" r="A14">
        <v>1182</v>
      </c>
      <c t="n" s="6" r="B14">
        <v>6011</v>
      </c>
      <c t="n" s="6" r="C14">
        <v>-43081</v>
      </c>
      <c t="n" s="6" r="D14">
        <v>12194</v>
      </c>
    </row>
    <row spans="1:4" r="15">
      <c t="s" s="4" r="A15">
        <v>1183</v>
      </c>
      <c t="n" s="8" r="B15">
        <v>229803</v>
      </c>
      <c t="n" s="8" r="C15">
        <v>816739</v>
      </c>
      <c t="n" s="8" r="D15">
        <v>51582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Description of Business</vt:lpstr>
      <vt:lpstr>Summary Of Significant Accounti</vt:lpstr>
      <vt:lpstr>Property, Plant and Equipment</vt:lpstr>
      <vt:lpstr>Long-Term Debt</vt:lpstr>
      <vt:lpstr>Asset Retirement Obligation</vt:lpstr>
      <vt:lpstr>Fair Value Measurements</vt:lpstr>
      <vt:lpstr>Derivative Instruments and Hedg</vt:lpstr>
      <vt:lpstr>Capital Stock</vt:lpstr>
      <vt:lpstr>Equity Compensation Plans</vt:lpstr>
      <vt:lpstr>Interest Expense</vt:lpstr>
      <vt:lpstr>Related Party Transactions</vt:lpstr>
      <vt:lpstr>Income Taxes</vt:lpstr>
      <vt:lpstr>Earnings per Share</vt:lpstr>
      <vt:lpstr>Commitments and Contingencies</vt:lpstr>
      <vt:lpstr>Concentration of Risk and Signi</vt:lpstr>
      <vt:lpstr>Statement of Cash Flows - Suppl</vt:lpstr>
      <vt:lpstr>Quarterly Consolidated Financia</vt:lpstr>
      <vt:lpstr>Supplemental Oil and Gas Disclo</vt:lpstr>
      <vt:lpstr>Summary of Significant Accoun26</vt:lpstr>
      <vt:lpstr>Summary Of Significant Accoun27</vt:lpstr>
      <vt:lpstr>Property, Plant And Equipment (</vt:lpstr>
      <vt:lpstr>Asset Retirement Obligation (Ta</vt:lpstr>
      <vt:lpstr>Fair Value Measurements (Tables</vt:lpstr>
      <vt:lpstr>Derivative Instruments and He31</vt:lpstr>
      <vt:lpstr>Capital Stock (Tables)</vt:lpstr>
      <vt:lpstr>Equity Compensation Plans (Tabl</vt:lpstr>
      <vt:lpstr>Interest Expense (Tables)</vt:lpstr>
      <vt:lpstr>Income Taxes (Tables)</vt:lpstr>
      <vt:lpstr>Earnings Per Share (Tables)</vt:lpstr>
      <vt:lpstr>Commitments and Contingencies (</vt:lpstr>
      <vt:lpstr>Concentration of Risk and Sig38</vt:lpstr>
      <vt:lpstr>Statement of Cash Flows - Sup39</vt:lpstr>
      <vt:lpstr>Quarterly Consolidated Financ40</vt:lpstr>
      <vt:lpstr>Supplemental Oil and Gas Disc41</vt:lpstr>
      <vt:lpstr>Description Of Business (Narrat</vt:lpstr>
      <vt:lpstr>Summary of Significant Accoun43</vt:lpstr>
      <vt:lpstr>Summary of Significant Accoun44</vt:lpstr>
      <vt:lpstr>Summary of Significant Accoun45</vt:lpstr>
      <vt:lpstr>Property, Plant And Equipment46</vt:lpstr>
      <vt:lpstr>Property, Plant and Equipment47</vt:lpstr>
      <vt:lpstr>Property, Plant and Equipment48</vt:lpstr>
      <vt:lpstr>Property, Plant and Equipment49</vt:lpstr>
      <vt:lpstr>Property, Plant And Equipment50</vt:lpstr>
      <vt:lpstr>Property, Plant And Equipment51</vt:lpstr>
      <vt:lpstr>Long-Term Debt (Narrative) (Det</vt:lpstr>
      <vt:lpstr>Asset Retirement Obligation (De</vt:lpstr>
      <vt:lpstr>Asset Retirement Obligation (Na</vt:lpstr>
      <vt:lpstr>Fair Value Measurements (Narrat</vt:lpstr>
      <vt:lpstr>Fair Value Measurements (Fair V</vt:lpstr>
      <vt:lpstr>Fair Value Measurements (Net Ch</vt:lpstr>
      <vt:lpstr>Derivative Instruments and He58</vt:lpstr>
      <vt:lpstr>Derivative Instruments and He59</vt:lpstr>
      <vt:lpstr>Derivative Instruments and He60</vt:lpstr>
      <vt:lpstr>Derivative Instruments and He61</vt:lpstr>
      <vt:lpstr>Derivative Instruments and He62</vt:lpstr>
      <vt:lpstr>Capital Stock (Narrative) (Deta</vt:lpstr>
      <vt:lpstr>Capital Stock (Schedule of Issu</vt:lpstr>
      <vt:lpstr>Equity Compensation Plans (Narr</vt:lpstr>
      <vt:lpstr>Equity Compensation Plans (Shar</vt:lpstr>
      <vt:lpstr>Equity Compensation Plans (Rest</vt:lpstr>
      <vt:lpstr>Equity Compensation Plans (Sche</vt:lpstr>
      <vt:lpstr>Equity Compensation Plans (Summ</vt:lpstr>
      <vt:lpstr>Equity Compensation Plans (Sc70</vt:lpstr>
      <vt:lpstr>Interest Expense (Schedule of C</vt:lpstr>
      <vt:lpstr>Interest Expense (Schedule of72</vt:lpstr>
      <vt:lpstr>Related Party Transactions (Nar</vt:lpstr>
      <vt:lpstr>Income Taxes (Schedule of (Loss</vt:lpstr>
      <vt:lpstr>Income Taxes (Schedule of Compo</vt:lpstr>
      <vt:lpstr>Income Taxes (Narrative) (Detai</vt:lpstr>
      <vt:lpstr>Income Taxes (Schedule of Effec</vt:lpstr>
      <vt:lpstr>Income Taxes (Schedule of Defer</vt:lpstr>
      <vt:lpstr>Earnings per Share (Schedule of</vt:lpstr>
      <vt:lpstr>Commitments and Contingencies80</vt:lpstr>
      <vt:lpstr>Commitments and Contingencies81</vt:lpstr>
      <vt:lpstr>Concentration of Risk and Sig82</vt:lpstr>
      <vt:lpstr>Statement of Cash Flows - Sup83</vt:lpstr>
      <vt:lpstr>Quarterly Consolidated Financ84</vt:lpstr>
      <vt:lpstr>Quarterly Consolidated Financ85</vt:lpstr>
      <vt:lpstr>Supplemental Oil and Gas Disc86</vt:lpstr>
      <vt:lpstr>Supplemental Oil and Gas Disc87</vt:lpstr>
      <vt:lpstr>Supplemental Oil and Gas Disc88</vt:lpstr>
      <vt:lpstr>Supplemental Oil and Gas Disc89</vt:lpstr>
      <vt:lpstr>Supplemental Oil and Gas Disc90</vt:lpstr>
      <vt:lpstr>Supplemental Oil and Gas Disc91</vt:lpstr>
      <vt:lpstr>Supplemental Oil and Gas Disc92</vt:lpstr>
      <vt:lpstr>Supplemental Oil and Gas Disc93</vt:lpstr>
      <vt:lpstr>Supplemental Oil and Gas Disc94</vt:lpstr>
      <vt:lpstr>Supplemental Oil and Gas Disc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3:15Z</dcterms:created>
  <dcterms:modified xmlns:dcterms="http://purl.org/dc/terms/" xmlns:xsi="http://www.w3.org/2001/XMLSchema-instance" xsi:type="dcterms:W3CDTF">2016-03-10T16:23:15Z</dcterms:modified>
  <dc:title xmlns:dc="http://purl.org/dc/elements/1.1/">Untitled</dc:title>
  <dc:description xmlns:dc="http://purl.org/dc/elements/1.1/"/>
  <dc:subject xmlns:dc="http://purl.org/dc/elements/1.1/"/>
  <cp:keywords/>
  <cp:category/>
</cp:coreProperties>
</file>